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DISCONTINUED OPERATION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HAREHOLDERS_ EQUITY"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FINANCIAL INSTRUMENTS AND FAIR " sheetId="18" state="visible" r:id="rId18"/>
    <sheet xmlns:r="http://schemas.openxmlformats.org/officeDocument/2006/relationships" name="EMPLOYEE BENEFIT PLANS" sheetId="19" state="visible" r:id="rId19"/>
    <sheet xmlns:r="http://schemas.openxmlformats.org/officeDocument/2006/relationships" name="SUPPLEMENTAL BALANCE SHEET INFO" sheetId="20" state="visible" r:id="rId20"/>
    <sheet xmlns:r="http://schemas.openxmlformats.org/officeDocument/2006/relationships" name="SUPPLEMENTAL CASH FLOW INFORMAT" sheetId="21" state="visible" r:id="rId21"/>
    <sheet xmlns:r="http://schemas.openxmlformats.org/officeDocument/2006/relationships" name="RISK FACTOR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GUARANTOR AND NON-GUARANTOR FIN" sheetId="25" state="visible" r:id="rId25"/>
    <sheet xmlns:r="http://schemas.openxmlformats.org/officeDocument/2006/relationships" name="SELECTED QUARTERLY FINANCIAL D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USINESS COMBINATION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SHAREHOLDERS_ EQUITY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FINANCIAL INSTRUMENTS AND FAI35" sheetId="35" state="visible" r:id="rId35"/>
    <sheet xmlns:r="http://schemas.openxmlformats.org/officeDocument/2006/relationships" name="EMPLOYEE BENEFIT PLANS (Tables)" sheetId="36" state="visible" r:id="rId36"/>
    <sheet xmlns:r="http://schemas.openxmlformats.org/officeDocument/2006/relationships" name="SUPPLEMENTAL BALANCE SHEET IN37" sheetId="37" state="visible" r:id="rId37"/>
    <sheet xmlns:r="http://schemas.openxmlformats.org/officeDocument/2006/relationships" name="SUPPLEMENTAL CASH FLOW INFORM38"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GUARANTOR AND NON-GUARANTOR F41" sheetId="41" state="visible" r:id="rId41"/>
    <sheet xmlns:r="http://schemas.openxmlformats.org/officeDocument/2006/relationships" name="SELECTED QUARTERLY FINANCIAL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BUSINESS COMBINATIONS (Details)" sheetId="54" state="visible" r:id="rId54"/>
    <sheet xmlns:r="http://schemas.openxmlformats.org/officeDocument/2006/relationships" name="DISCONTINUED OPERATIONS (Detail" sheetId="55" state="visible" r:id="rId55"/>
    <sheet xmlns:r="http://schemas.openxmlformats.org/officeDocument/2006/relationships" name="DEBT (Details)" sheetId="56" state="visible" r:id="rId56"/>
    <sheet xmlns:r="http://schemas.openxmlformats.org/officeDocument/2006/relationships" name="DEBT - Maturities of long-term " sheetId="57" state="visible" r:id="rId57"/>
    <sheet xmlns:r="http://schemas.openxmlformats.org/officeDocument/2006/relationships" name="INCOME TAXES (Details)" sheetId="58" state="visible" r:id="rId58"/>
    <sheet xmlns:r="http://schemas.openxmlformats.org/officeDocument/2006/relationships" name="INCOME TAXES, Operating loss (D" sheetId="59" state="visible" r:id="rId59"/>
    <sheet xmlns:r="http://schemas.openxmlformats.org/officeDocument/2006/relationships" name="INCOME TAXES, Tax credits (Deta" sheetId="60" state="visible" r:id="rId60"/>
    <sheet xmlns:r="http://schemas.openxmlformats.org/officeDocument/2006/relationships" name="INCOME TAXES, Effective tax rat" sheetId="61" state="visible" r:id="rId61"/>
    <sheet xmlns:r="http://schemas.openxmlformats.org/officeDocument/2006/relationships" name="SHAREHOLDERS_ EQUITY - AOCI Com" sheetId="62" state="visible" r:id="rId62"/>
    <sheet xmlns:r="http://schemas.openxmlformats.org/officeDocument/2006/relationships" name="SHAREHOLDERS_ EQUITY - AOCI Cha" sheetId="63" state="visible" r:id="rId63"/>
    <sheet xmlns:r="http://schemas.openxmlformats.org/officeDocument/2006/relationships" name="SHAREHOLDERS_ EQUITY - AOCI Rec" sheetId="64" state="visible" r:id="rId64"/>
    <sheet xmlns:r="http://schemas.openxmlformats.org/officeDocument/2006/relationships" name="STOCK-BASED COMPENSATION - Comp" sheetId="65" state="visible" r:id="rId65"/>
    <sheet xmlns:r="http://schemas.openxmlformats.org/officeDocument/2006/relationships" name="STOCK-BASED COMPENSATION - Stoc" sheetId="66" state="visible" r:id="rId66"/>
    <sheet xmlns:r="http://schemas.openxmlformats.org/officeDocument/2006/relationships" name="STOCK-BASED COMPENSATION - Exer" sheetId="67" state="visible" r:id="rId67"/>
    <sheet xmlns:r="http://schemas.openxmlformats.org/officeDocument/2006/relationships" name="STOCK-BASED COMPENSATION, Other" sheetId="68" state="visible" r:id="rId68"/>
    <sheet xmlns:r="http://schemas.openxmlformats.org/officeDocument/2006/relationships" name="STOCK-BASED COMPENSATION - Rest" sheetId="69" state="visible" r:id="rId69"/>
    <sheet xmlns:r="http://schemas.openxmlformats.org/officeDocument/2006/relationships" name="EARNINGS PER SHARE (Details)" sheetId="70" state="visible" r:id="rId70"/>
    <sheet xmlns:r="http://schemas.openxmlformats.org/officeDocument/2006/relationships" name="FINANCIAL INSTRUMENTS AND FAI71" sheetId="71" state="visible" r:id="rId71"/>
    <sheet xmlns:r="http://schemas.openxmlformats.org/officeDocument/2006/relationships" name="FINANCIAL INSTRUMENTS AND FAI72" sheetId="72" state="visible" r:id="rId72"/>
    <sheet xmlns:r="http://schemas.openxmlformats.org/officeDocument/2006/relationships" name="EMPLOYEE BENEFIT PLANS - Pensio" sheetId="73" state="visible" r:id="rId73"/>
    <sheet xmlns:r="http://schemas.openxmlformats.org/officeDocument/2006/relationships" name="EMPLOYEE BENEFIT PLANS - Fair V" sheetId="74" state="visible" r:id="rId74"/>
    <sheet xmlns:r="http://schemas.openxmlformats.org/officeDocument/2006/relationships" name="EMPLOYEE BENEFIT PLANS - Plan a" sheetId="75" state="visible" r:id="rId75"/>
    <sheet xmlns:r="http://schemas.openxmlformats.org/officeDocument/2006/relationships" name="SUPPLEMENTAL BALANCE SHEET IN76" sheetId="76" state="visible" r:id="rId76"/>
    <sheet xmlns:r="http://schemas.openxmlformats.org/officeDocument/2006/relationships" name="SUPPLEMENTAL CASH FLOW INFORM77" sheetId="77" state="visible" r:id="rId77"/>
    <sheet xmlns:r="http://schemas.openxmlformats.org/officeDocument/2006/relationships" name="RISK FACTORS (Details)" sheetId="78" state="visible" r:id="rId78"/>
    <sheet xmlns:r="http://schemas.openxmlformats.org/officeDocument/2006/relationships" name="COMMITMENTS AND CONTINGENCIES79" sheetId="79" state="visible" r:id="rId79"/>
    <sheet xmlns:r="http://schemas.openxmlformats.org/officeDocument/2006/relationships" name="SEGMENT INFORMATION - Income by" sheetId="80" state="visible" r:id="rId80"/>
    <sheet xmlns:r="http://schemas.openxmlformats.org/officeDocument/2006/relationships" name="SEGMENT INFORMATION - Income Re" sheetId="81" state="visible" r:id="rId81"/>
    <sheet xmlns:r="http://schemas.openxmlformats.org/officeDocument/2006/relationships" name="GUARANTOR AND NON-GUARANTOR F82" sheetId="82" state="visible" r:id="rId82"/>
    <sheet xmlns:r="http://schemas.openxmlformats.org/officeDocument/2006/relationships" name="GUARANTOR AND NON-GUARANTOR F83" sheetId="83" state="visible" r:id="rId83"/>
    <sheet xmlns:r="http://schemas.openxmlformats.org/officeDocument/2006/relationships" name="GUARANTOR AND NON-GUARANTOR F84" sheetId="84" state="visible" r:id="rId84"/>
    <sheet xmlns:r="http://schemas.openxmlformats.org/officeDocument/2006/relationships" name="GUARANTOR AND NON-GUARANTOR F85" sheetId="85" state="visible" r:id="rId85"/>
    <sheet xmlns:r="http://schemas.openxmlformats.org/officeDocument/2006/relationships" name="GUARANTOR AND NON-GUARANTOR F86" sheetId="86" state="visible" r:id="rId86"/>
    <sheet xmlns:r="http://schemas.openxmlformats.org/officeDocument/2006/relationships" name="SELECTED QUARTERLY FINANCIAL 87" sheetId="87" state="visible" r:id="rId87"/>
  </sheets>
  <definedNames/>
  <calcPr calcId="124519" fullCalcOnLoad="1"/>
</workbook>
</file>

<file path=xl/sharedStrings.xml><?xml version="1.0" encoding="utf-8"?>
<sst xmlns="http://schemas.openxmlformats.org/spreadsheetml/2006/main" uniqueCount="1013">
  <si>
    <t>Document and Entity Information - USD ($) $ in Millions</t>
  </si>
  <si>
    <t>12 Months Ended</t>
  </si>
  <si>
    <t>Sep. 30, 2017</t>
  </si>
  <si>
    <t>Nov. 10, 2017</t>
  </si>
  <si>
    <t>Mar. 31, 2017</t>
  </si>
  <si>
    <t>Document and Entity Information</t>
  </si>
  <si>
    <t>Entity Registrant Name</t>
  </si>
  <si>
    <t>Helmerich &amp; Payne, Inc.</t>
  </si>
  <si>
    <t>Entity Central Index Key</t>
  </si>
  <si>
    <t>Document Type</t>
  </si>
  <si>
    <t>10-K</t>
  </si>
  <si>
    <t>Document Period End Date</t>
  </si>
  <si>
    <t>Sep. 30,
		2017</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Thousands</t>
  </si>
  <si>
    <t>Sep. 30, 2016</t>
  </si>
  <si>
    <t>Sep. 30, 2015</t>
  </si>
  <si>
    <t>Operating revenues:</t>
  </si>
  <si>
    <t>Drilling - U.S. Land</t>
  </si>
  <si>
    <t>Drilling - Offshore</t>
  </si>
  <si>
    <t>Drilling - International Land</t>
  </si>
  <si>
    <t>Other</t>
  </si>
  <si>
    <t>Total operating revenues</t>
  </si>
  <si>
    <t>Operating costs and expenses:</t>
  </si>
  <si>
    <t>Operating costs, excluding depreciation and amortization</t>
  </si>
  <si>
    <t>Depreciation and amortization</t>
  </si>
  <si>
    <t>Asset impairment charge</t>
  </si>
  <si>
    <t>Research and development</t>
  </si>
  <si>
    <t>General and administrative</t>
  </si>
  <si>
    <t>Income from asset sales</t>
  </si>
  <si>
    <t>Total operating costs and expenses</t>
  </si>
  <si>
    <t>Operating income (loss) from continuing operations</t>
  </si>
  <si>
    <t>Other income (expense):</t>
  </si>
  <si>
    <t>Interest and dividend income</t>
  </si>
  <si>
    <t>Interest expense</t>
  </si>
  <si>
    <t>Loss on investment securities</t>
  </si>
  <si>
    <t>Total other income (expense)</t>
  </si>
  <si>
    <t>Income (loss) from continuing operations before income taxes</t>
  </si>
  <si>
    <t>Income tax provision (benefit)</t>
  </si>
  <si>
    <t>Income (loss) from continuing operations</t>
  </si>
  <si>
    <t>Income (loss) from discontinued operations before income taxes</t>
  </si>
  <si>
    <t>Loss from discontinued operations</t>
  </si>
  <si>
    <t>NET INCOME (LOSS)</t>
  </si>
  <si>
    <t>Basic earnings per common share:</t>
  </si>
  <si>
    <t>Income (loss) from continuing operations (in dollars per share)</t>
  </si>
  <si>
    <t>Loss from discontinued operations (in dollars per share)</t>
  </si>
  <si>
    <t>Net income (loss) (in dollars per share)</t>
  </si>
  <si>
    <t>Diluted earnings per common share:</t>
  </si>
  <si>
    <t>Weighted average shares outstanding (in thousands):</t>
  </si>
  <si>
    <t>Basic (in shares)</t>
  </si>
  <si>
    <t>Diluted (in shares)</t>
  </si>
  <si>
    <t>Consolidated Statements of Comprehensive Income (Loss) - USD ($) $ in Thousands</t>
  </si>
  <si>
    <t>3 Months Ended</t>
  </si>
  <si>
    <t>Jun. 30, 2017</t>
  </si>
  <si>
    <t>Dec. 31, 2016</t>
  </si>
  <si>
    <t>Jun. 30, 2016</t>
  </si>
  <si>
    <t>Mar. 31, 2016</t>
  </si>
  <si>
    <t>Dec. 31, 2015</t>
  </si>
  <si>
    <t>Consolidated Statements of Comprehensive Income (Loss)</t>
  </si>
  <si>
    <t>Net income (loss)</t>
  </si>
  <si>
    <t>Other comprehensive income (loss), net of income taxes:</t>
  </si>
  <si>
    <t>Unrealized appreciation (depreciation) on securities, net of income taxes of ($0.5) million at September 30, 2017, $1.7 million at September 30, 2016 and ($50.6) million at September 30, 2015</t>
  </si>
  <si>
    <t>Reclassification of realized losses in net income, net of income taxes of $0.6 million at September 30, 2016</t>
  </si>
  <si>
    <t>Minimum pension liability adjustments, net of income taxes of $1.9 million at September 30, 2017, ($1.4) million at September 30, 2016 and ($2.5) million at September 30, 2015</t>
  </si>
  <si>
    <t>Other comprehensive income (loss)</t>
  </si>
  <si>
    <t>Comprehensive income (loss)</t>
  </si>
  <si>
    <t>Consolidated Statements of Comprehensive Income (Loss) (Parenthetical) - USD ($) $ in Millions</t>
  </si>
  <si>
    <t>Unrealized appreciation (depreciation) on securities before reclassification, income taxes</t>
  </si>
  <si>
    <t>Reclassification of realized (gains) losses in net income, income taxes</t>
  </si>
  <si>
    <t>Minimum pension liability adjustments, income taxes</t>
  </si>
  <si>
    <t>Consolidated Balance Sheets - USD ($) $ in Thousands</t>
  </si>
  <si>
    <t>CURRENT ASSETS:</t>
  </si>
  <si>
    <t>Cash and cash equivalents</t>
  </si>
  <si>
    <t>Short-term investments</t>
  </si>
  <si>
    <t>Accounts receivable, less reserve of $5,721 in 2017 and $2,696 in 2016</t>
  </si>
  <si>
    <t>Inventories</t>
  </si>
  <si>
    <t>Prepaid expenses and other</t>
  </si>
  <si>
    <t>Assets held for sale</t>
  </si>
  <si>
    <t>Current assets of discontinued operations</t>
  </si>
  <si>
    <t>Total current assets</t>
  </si>
  <si>
    <t>INVESTMENTS</t>
  </si>
  <si>
    <t>PROPERTY, PLANT AND EQUIPMENT, at cost:</t>
  </si>
  <si>
    <t>Contract drilling equipment</t>
  </si>
  <si>
    <t>Construction in progress</t>
  </si>
  <si>
    <t>Real estate properties</t>
  </si>
  <si>
    <t>Property, Plant and Equipment, gross</t>
  </si>
  <si>
    <t>Less-Accumulated depreciation</t>
  </si>
  <si>
    <t>Net property, plant and equipment</t>
  </si>
  <si>
    <t>NONCURRENT ASSETS:</t>
  </si>
  <si>
    <t>Goodwill</t>
  </si>
  <si>
    <t>Intangible assets, net of amortization</t>
  </si>
  <si>
    <t>Other assets</t>
  </si>
  <si>
    <t>Total noncurrent assets</t>
  </si>
  <si>
    <t>TOTAL ASSETS</t>
  </si>
  <si>
    <t>CURRENT LIABILITIES:</t>
  </si>
  <si>
    <t>Accounts payable</t>
  </si>
  <si>
    <t>Accrued liabilities</t>
  </si>
  <si>
    <t>Current liabilities of discontinued operations</t>
  </si>
  <si>
    <t>Total current liabilities</t>
  </si>
  <si>
    <t>NONCURRENT LIABILITIES:</t>
  </si>
  <si>
    <t>Long-term debt</t>
  </si>
  <si>
    <t>Deferred income taxes</t>
  </si>
  <si>
    <t>Noncurrent liabilities of discontinued operations</t>
  </si>
  <si>
    <t>Total noncurrent liabilities</t>
  </si>
  <si>
    <t>SHAREHOLDERS' EQUITY:</t>
  </si>
  <si>
    <t>Common stock, $.10 par value, 160,000,000 shares authorized, 111,956,875 and 111,400,339 shares issued as of September 30, 2017 and 2016, respectively, and 108,604,047 and 108,077,916 shares outstanding as of September 30, 2017 and 2016, respectively</t>
  </si>
  <si>
    <t>Preferred stock, no par value, 1,000,000 shares authorized, no shares issued</t>
  </si>
  <si>
    <t xml:space="preserve"> </t>
  </si>
  <si>
    <t>Additional paid-in capital</t>
  </si>
  <si>
    <t>Retained earnings</t>
  </si>
  <si>
    <t>Accumulated other comprehensive income (loss)</t>
  </si>
  <si>
    <t>Total shareholders' equity before treasury stock</t>
  </si>
  <si>
    <t>Treasury stock, at cost</t>
  </si>
  <si>
    <t>Total shareholders' equity</t>
  </si>
  <si>
    <t>TOTAL LIABILITIES AND SHAREHOLDERS' EQUITY</t>
  </si>
  <si>
    <t>Consolidated Balance Sheets (Parenthetical) - USD ($) $ in Thousands</t>
  </si>
  <si>
    <t>Consolidated Balance Sheets</t>
  </si>
  <si>
    <t>Accounts receivable, reserve (in dollars)</t>
  </si>
  <si>
    <t>Common stock, par value (in dollars per share)</t>
  </si>
  <si>
    <t>Common stock, shares authorized</t>
  </si>
  <si>
    <t>Common stock, shares issued</t>
  </si>
  <si>
    <t>Common stock, shares outstanding</t>
  </si>
  <si>
    <t>Preferred stock, no par value (in dollars per share)</t>
  </si>
  <si>
    <t>Preferred stock, shares authorized</t>
  </si>
  <si>
    <t>Preferred stock, shares issued</t>
  </si>
  <si>
    <t>Consolidated Statements of Shareholders' Equity - USD ($) $ in Thousands</t>
  </si>
  <si>
    <t>Common Stock</t>
  </si>
  <si>
    <t>Additional Paid-In Capital</t>
  </si>
  <si>
    <t>Retained Earnings</t>
  </si>
  <si>
    <t>Accumulated Other Comprehensive Loss</t>
  </si>
  <si>
    <t>Treasury Stock</t>
  </si>
  <si>
    <t>Total</t>
  </si>
  <si>
    <t>Balance at beginning of period at Sep. 30, 2014</t>
  </si>
  <si>
    <t>Balance (in shares) at Sep. 30, 2014</t>
  </si>
  <si>
    <t>Increase (Decrease) in Shareholders' Equity</t>
  </si>
  <si>
    <t>Dividends declared</t>
  </si>
  <si>
    <t>Exercise of stock options</t>
  </si>
  <si>
    <t>Exercise of stock options (in shares)</t>
  </si>
  <si>
    <t>Tax benefit of stock-based awards</t>
  </si>
  <si>
    <t>Stock issued for vested restricted stock, net of shares withheld for employee taxes</t>
  </si>
  <si>
    <t>Stock issued for vested restricted stock, net of shares withheld for employee taxes (in shares)</t>
  </si>
  <si>
    <t>Repurchase of common stock (in shares)</t>
  </si>
  <si>
    <t>Repurchase of common stock</t>
  </si>
  <si>
    <t>Stock-based compensation</t>
  </si>
  <si>
    <t>Balance at end of period at Sep. 30, 2015</t>
  </si>
  <si>
    <t>Balance (in shares) at Sep. 30, 2015</t>
  </si>
  <si>
    <t>Balance at end of period at Sep. 30, 2016</t>
  </si>
  <si>
    <t>Balance (in shares) at Sep. 30, 2016</t>
  </si>
  <si>
    <t>Balance at end of period at Sep. 30, 2017</t>
  </si>
  <si>
    <t>Balance (in shares) at Sep. 30, 2017</t>
  </si>
  <si>
    <t>Consolidated Statements of Shareholders' Equity (Parenthetical) - $ / shares</t>
  </si>
  <si>
    <t>Consolidated Statements of Shareholders' Equity</t>
  </si>
  <si>
    <t>Dividends declared (in dollars per share)</t>
  </si>
  <si>
    <t>Consolidated Statements of Cash Flows - USD ($) $ in Thousands</t>
  </si>
  <si>
    <t>OPERATING ACTIVITIES:</t>
  </si>
  <si>
    <t>Adjustment for loss from discontinued operations</t>
  </si>
  <si>
    <t>Adjustments to reconcile net income (loss) to net cash provided by operating activities:</t>
  </si>
  <si>
    <t>Amortization of debt discount and debt issuance costs</t>
  </si>
  <si>
    <t>Provision for bad debt</t>
  </si>
  <si>
    <t>(Recovery of) bad debt</t>
  </si>
  <si>
    <t>Pension settlement charge</t>
  </si>
  <si>
    <t>Deferred income tax (benefit) expense</t>
  </si>
  <si>
    <t>Change in assets and liabilities:</t>
  </si>
  <si>
    <t>Accounts receivable</t>
  </si>
  <si>
    <t>Other noncurrent liabilities</t>
  </si>
  <si>
    <t>Net cash provided by operating activities from continuing operations</t>
  </si>
  <si>
    <t>Net cash provided by (used in) operating activities from discontinued operations</t>
  </si>
  <si>
    <t>Net cash provided by operating activities</t>
  </si>
  <si>
    <t>INVESTING ACTIVITIES:</t>
  </si>
  <si>
    <t>Capital expenditures</t>
  </si>
  <si>
    <t>Purchase of short-term investments</t>
  </si>
  <si>
    <t>Payment for acquisition of business, net of cash acquired</t>
  </si>
  <si>
    <t>Proceeds from sale of short-term investments</t>
  </si>
  <si>
    <t>Proceeds from asset sales</t>
  </si>
  <si>
    <t>Net cash used in investing activities</t>
  </si>
  <si>
    <t>FINANCING ACTIVITIES:</t>
  </si>
  <si>
    <t>Payments on long-term debt</t>
  </si>
  <si>
    <t>Proceeds from senior notes, net of discount</t>
  </si>
  <si>
    <t>Debt issuance costs</t>
  </si>
  <si>
    <t>Proceeds on short-term debt</t>
  </si>
  <si>
    <t>Payments on short-term debt</t>
  </si>
  <si>
    <t>Dividends paid</t>
  </si>
  <si>
    <t>Exercise of stock options, net of tax withholding</t>
  </si>
  <si>
    <t>Tax withholdings related to net share settlements of restricted stock</t>
  </si>
  <si>
    <t>Excess tax benefit from stock-based compensation</t>
  </si>
  <si>
    <t>Net cash provided by (used in) financing activities</t>
  </si>
  <si>
    <t>Net increase (decrease) in cash and cash equivalents</t>
  </si>
  <si>
    <t>Cash and cash equivalents, beginning of period</t>
  </si>
  <si>
    <t>Cash and cash equivalents, end of period</t>
  </si>
  <si>
    <t>SUMMARY OF SIGNIFICANT ACCOUNTING POLICIES</t>
  </si>
  <si>
    <t>Notes to Consolidated Financial Statements
HELMERICH &amp; PAYNE, INC.
NOTE 1 SUMMARY OF SIGNIFICANT ACCOUNTING POLICIES
PRINCIPLES OF CONSOLIDATION
The consolidated financial statements include the accounts of Helmerich &amp; Payne, Inc. and its wholly-owned subsidiaries.
BASIS OF PRESENTATION
We classified our former Venezuelan operation as a discontinued operation in the third quarter of fiscal 2010, as more fully described in Note 3. Unless indicated otherwise, the information in the Notes to Consolidated Financial Statements relates only to our continuing operations.
FOREIGN CURRENCIES
The functional currency for all our foreign operations is the U.S. dollar. Nonmonetary assets and liabilities are translated at historical rates and monetary assets and liabilities are translated at exchange rates in effect at the end of the period. Income statement accounts are translated at average rates for the period presented. Aggregate foreign currency gains and losses from remeasurement of foreign currency financial statements and foreign currency translations into U.S. dollars included in direct operating costs total losses of $7.1 and $9.3 million in fiscal 2017 and 2016, respectively, and a transaction gain of $1.6 million in fiscal 2015.
USE OF ESTIMATES
The preparation of our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RECENTLY ADOPTED ACCOUNTING STANDARDS
In January 2017, the Financial Accounting Standards Board (“FASB”) issued Accounting Standards Update (“ASU”) No. 2017-04, Intangibles-Goodwill and Other (Topic 350). The objective of this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 permitted, we early adopted this guidance effective June 30, 2017 with no impact on our consolidated financial statements.
In August 2014, the FASB issued ASU No. 2014-15, Presentation of Financial Statements — Going Concern (Subtopic 205-40): Disclosure of Uncertainties about an Entity’s Ability to Continue as a Going Concern . The guidance provides principles and definitions for management that are intended to reduce diversity in the timing and content of disclosures provided in footnotes. Under the standard, management is required to evaluate for each annual and interim reporting period whether it is probable that the entity will not be able to meet its obligations as they become due within one year after the date that financial statements are issued (or are available to be issued, where applicable). We adopted ASU No. 2014-15, as required, on September 30, 2017 with no impact on the consolidated financial statements.
CASH AND CASH EQUIVALENTS
Cash equivalents consist of investments in short-term, highly liquid securities having original maturities of three months or less. The carrying values of these assets approximate their fair values. We utilize a cash management system with a series of separate accounts consisting of lockbox accounts for receiving cash, concentration accounts, and several “zero-balance” disbursement accounts for funding payroll and accounts payable.
RESTRICTED CASH AND CASH EQUIVALENTS
We had restricted cash and cash equivalents of $39.1 million and $29.6 million at September 30, 2017 and 2016, respectively. Of the total at September 30, 2017, $9.4 million is related to the MOTIVE acquisition described in Note 2, $2.0 million is from the initial capitalization of the captive insurance company, and $27.7 million represents an additional amount management has elected to restrict for the purpose of potential insurance claims in our wholly-owned captive insurance company. The restricted amounts are primarily invested in short-term money market securities.
The restricted cash and cash equivalents are reflected in the balance sheet as follows:
September 30,
2017
2016
(in thousands)
Prepaid expenses and other
$
32,439
$
27,631
Other assets
$
6,695
$
2,000
INVENTORIES
Inventories are primarily replacement parts and supplies held for use in our drilling operations. Inventories are valued at the lower of weighted average cost or market value.
INVESTMENTS
We maintain investments in equity securities of certain publicly traded companies. The cost of securities used in determining realized gains and losses is based on the average cost basis of the security sold.
We regularly review investment securities for impairment based on criteria that include the extent to which the investment’s carrying value exceeds its related fair value, the duration of the market decline and the financial strength and specific prospects of the issuer of the security. Unrealized losses that are other than temporary are recognized in earnings.
PROPERTY, PLANT AND EQUIPMENT
Property, plant and equipment are stated at cost less accumulated depreciation. Substantially all property, plant and equipment are depreciated using the straight-line method based on the estimated useful lives of the assets (contract drilling equipment, 4-15 years; real estate buildings and equipment, 10-45 years; and other, 2-23 years). Depreciation in the Consolidated Statements of Operations includes abandonments of $42.6 million, $39.3 million and $43.6 million for fiscal 2017, 2016 and 2015, respectively. During fiscal 2017, upgrades to our fleet to meet customer demands for additional capabilities resulted in the abandonment of older rig components. During fiscal 2016, we abandoned used drilling equipment removed from service. During fiscal 2015, we decommissioned 23 idle rigs. The cost of maintenance and repairs is charged to direct operating cost, while betterments and refurbishments are capitalized.
We lease office space and equipment for use in operations. Leases are evaluated at inception or upon any subsequent material modification and, depending on the lease terms, are classified as either capital leases or operating leases as appropriate under Accounting Standards Codification (“ASC”) 840, Leases . We do not have significant capital leases.
CAPITALIZATION OF INTEREST
We capitalize interest on major projects during construction. Interest is capitalized based on the average interest rate on related debt. Capitalized interest for fiscal 2017, 2016 and 2015 was $0.3 million, $2.8 million and $7.0 million, respectively.
VALUATION OF LONG-LIVED ASSETS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utilization, changes in market demand for a specific asset, obsolescence, completion of specific contracts and/or overall general market conditions. If a review of the long-lived assets indicates that the carrying value of certain of these assets is more than the estimated undiscounted future cash flows, an impairment charge is made, as required, to adjust the carrying value down to the estimated fair value of the asset. The fair value of drilling rigs is determined based upon either an income approach using estimated discounted future cash flows or a market approach. Cash flows are estimated by management considering factors such as prospective market demand, recent changes in rig technology and its effect on each rig’s marketability, any cash investment required to make a rig marketable, suitability of rig size and make up to existing platforms, and competitive dynamics including industry utilization. Long-lived assets that are held for sale are recorded at the lower of carrying value or the fair value less costs to sell. Fair value is estimated, if applicable, considering factors such as recent market sales of rigs of other companies and our own sales of rigs, appraisals and other factors.
Beginning in the first fiscal quarter of fiscal 2015 and continuing into fiscal 2016, domestic and international oil prices declined significantly but have since largely stabilized at lower levels. This decline in pricing resulted in lower demand for our drilling services. For any asset group for which an impairment indicator was present, we performed an impairment evaluation in accordance with ASC 360, Property, Plant, and Equipment by estimating our future undiscounted cash flows from the use and eventual disposal of the asset group using probability weighted scenarios. The most significant assumptions used in our analysis are expected margin per day, utilization and expected value upon disposal. We believe the assumptions and estimates used in our impairment analysis, including the development of probability weighted cash flow projections, are reasonable and appropriate; however, different assumptions and estimates could materially impact the analysis and resulting conclusions in some cases.
During fiscal 2016, we recorded an asset impairment charge in the U.S. Land segment of $6.3 million to reduce the carrying value of rig and rig related equipment classified as held for sale to their estimated fair values, based on expected sales prices. The assets were originally classified as held for sale with the intent of selling them into an international location. The outlook on U.S. trade policies with the targeted international location subsequently shifted, causing sale negotiations to stall. Thus, during the second quarter of fiscal 2017, we determined the equipment no longer met the held for sale criteria and reclassified it to property, plant and equipment. There was no impact on our results of operations from this decision. The rig equipment is from rigs that were decommissioned from service in prior fiscal years and written down to their estimated recoverable value at the time of decommissioning and is recorded at its carrying value which is lower than its estimated fair value.
During fiscal 2015, our valuation of long-lived assets resulted in $39.2 million of impairment charges to reduce the carrying value of seven SCR land rigs within our International Land segment to their estimated fair value of $20.6 million which was based on a discounted cash flow analysis. Our discounted cash flow analysis consisted of creating projected cash flows that a market participant would reasonably develop and then applying an appropriate risk adjusted rate. Six of these rigs along with other rig related assets were classified as held for sale at September 30, 2016. When the assets were originally classified as held for sale, the Latin American drilling market appeared to be trending upward. As marketing efforts continued, buyer interest diminished due to the Latin American market remaining flat in terms of rig counts and oil prices. Since that point, the market remained flat in terms of rig counts and oil prices. During the third quarter of fiscal 2017, we determined the equipment no longer met the held for sale criteria and reclassified it to property, plant and equipment. Our 2017 results of operations reflect a $2.2 million depreciation catch-up adjustment as a result of this decision. The equipment is recorded at its carrying value which is lower than its estimated fair value.
GOODWILL AND INTANGIBLE ASSETS
Goodwill represents the excess of cost over the fair value of net assets acquired in a business combination. Goodwill is not amortized but is tested for potential impairment at the reporting unit level, at a minimum on an annual basis, or when indications of potential impairment exist. If an impairment is determined to exist, an impairment charge for the amount by which the carrying amount exceeds the reporting unit’s fair value is recognized, limited to the total amount of goodwill allocated to that reporting unit. The reporting unit level is defined as an operating segment or one level below an operating segment. All of our goodwill is within our other non-reportable business segment. We assess goodwill for impairment in the fourth fiscal quarter. Our assessment in fiscal 2017, 2016 and 2015 did not result in any impairment charge. The following is a summary of changes in goodwill (in thousands):
Balance at September 30, 2015
$
4,718
Additions
—
Balance at September 30, 2016
4,718
Additions
46,987
Balance at September 30, 2017
$
51,705
Intangible assets with indefinite lives are tested for impairment at least annually in the fourth fiscal quarter and if events occur or circumstances change that would indicate that the value of the asset may be impaired. Impairment is measured as the difference between the fair value of the asset and its carrying value. Finite-lived intangible assets are amortized using the straight-line method over the period in which these assets contribute to our cash flows, generally estimated to be 15 years and are evaluated for impairment in accordance with our policies for valuation of long-lived assets. No impairment of intangible assets was recorded in fiscal 2017, 2016 or 2015. The following is a summary of our finite-lived and indefinite-lived intangible assets other than goodwill at September 30:
September 30, 2017
September 30, 2016
Gross
Gross
Carrying
Accumulated
Carrying
Accumulated
Amount
Amortization
Amount
Amortization
(in thousands)
Finite-lived intangible asset:
Developed technology
$
51,000
$
1,134
$
—
$
—
Indefinite-lived intangible asset:
Trademark
$
919
$
919
Amortization expense was $1.1 million for the year ended September 30, 2017 and is estimated to be $3.4 million in each of the next five fiscal years.
SELF-INSURANCE ACCRUALS
We have accrued a liability for estimated worker’s compensation and other casualty claims incurred based upon case reserves plus an estimate of loss development and incurred but not reported claims. The estimate is based upon historical trends. Insurance recoveries related to such liability are recorded when considered probable.
DRILLING REVENUES
Contract drilling revenues are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n a straight-line basis over the term of the related drilling contract. Costs incurred to relocate rigs and other drilling equipment to areas in which a contract has not been secured are expensed as incurred. Reimbursements received for out-of-pocket expenses are recorded as both revenues and direct costs. Reimbursements for fiscal 2017, 2016 and 2015 were $179.9 million, $125.9 million and $302.2 million, respectively.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Early termination revenue for fiscal 2017, 2016 and 2015 was approximately $29.4 million, $219.0 million and $222.3 million, respectively.
RENT REVENUES
We enter into leases with tenants in our rental properties consisting primarily of retail and multi-tenant warehouse space. The lease terms of tenants occupying space in the retail centers and warehouse buildings generally range from three to ten years. Minimum rents are recognized on a straight-line basis over the term of the related leases. Overage and percentage rents are based on tenants’ sales volume. Recoveries from tenants for property taxes and operating expenses are recognized in other operating revenues in the Consolidated Statements of Operations. Our rent revenues are as follows:
Year Ended September 30,
2017
2016
2015
(in thousands)
Minimum rents
$
9,735
$
9,196
$
9,608
Overage and percentage rents
$
936
$
1,211
$
1,030
At September 30, 2017, minimum future rental income to be received on noncancelable operating leases was as follows:
Fiscal Year
Amount
(in thousands)
2018
$
7,845
2019
6,100
2020
4,961
2021
3,973
2022
2,032
Thereafter
5,293
Total
$
30,204
Leasehold improvement allowances are capitalized and amortized over the lease term.
At September 30, 2017 and 2016, the cost and accumulated depreciation for real estate properties were as follows:
September 30,
2017
2016
(in thousands)
Real estate properties
$
66,005
$
62,929
Accumulated depreciation
(42,169)
(40,777)
$
23,836
$
22,152
INCOME TAXES
Current income tax expense is the amount of income taxes expected to be payable for the current year. Deferred income taxes are computed using the liability method and are provided on all temporary differences between the financial basis and the tax basis of our assets and liabilities.
We provide for uncertain tax positions when such tax positions do not meet the recognition thresholds or measurement standards prescribed in ASC 740, Income Taxes , which is more fully discussed in Note 5. Amounts for uncertain tax positions are adjusted in periods when new information becomes available or when positions are effectively settled. We recognize accrued interest related to unrecognized tax benefits in interest expense and penalties in other expense in the Consolidated Statements of Operations.
EARNINGS PER SHARE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
STOCK-BASED COMPENSATION
Stock-based compensation expense is determined using a fair-value-based measurement method for all awards granted. In computing the impact, the fair value of each option is estimated on the date of grant based on the Black-Scholes options-pricing model utilizing assumptions for a risk free interest rate, volatility, dividend yield and expected remaining term of the awards. The assumptions used in calculating the fair value of stock-based payment awards represent management’s best estimates, but these estimates involve inherent uncertainties and the application of management judgment. Stock-based compensation is recognized on a straight-line basis over the requisite service periods of the stock awards, which is generally the vesting period. Compensation expense related to stock options is recorded as a component of general and administrative expenses in the Consolidated Statements of Operations.
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
COMPREHENSIVE INCOME OR LOSS
Other comprehensive income or loss refers to revenues, expenses, gains, and losses that are included in comprehensive income or loss but excluded from net income or loss. We report the components of other comprehensive income or loss, net of tax, by their nature and disclose the tax effect allocated to each component in the Consolidated Statements of Comprehensive Income (Loss).
NEW ACCOUNTING STANDARDS NOT YET ADOPTED
In May 2014, the FASB issued ASU No. 2014-09, Revenue from Contracts with Customers , which supersedes virtually all existing revenue recognition guidance. Throughout 2016 and in early 2017, additional accounting guidance was issued to clarify the not yet effective revenue recognition guidance issued in May 2014. The ASU provides for full retrospective, modified retrospective, or use of the cumulative effect method during the period of adoption. During 2017, we established an implementation team and began a detailed analysis of our contracts in place during the retrospective period. We are currently evaluating changes to our business processes, systems and controls to support recognition and disclosure under the new standard. Upon adoption of the new revenue standard, our drilling revenue associated with our drilling contracts will be disaggregated into a lease component and a service component. The requirements in this ASU are effective during interim and annual periods beginning after December 15, 2017. In fiscal 2017, we performed an initial assessment of the impact of ASU 2014-09 with the assistance of an outside consultant. Our assessment was based on a bottoms-up approach, in which we analyzed our existing contracts and current accounting policies and practices to identify potential differences that would result from applying the requirements of the new standard to our contracts. In fiscal 2018, we will implement appropriate changes to our business processes, systems or controls to support recognition and disclosure under the new standard. Our findings and progress toward implementation of the standard are periodically reported to management. Currently, we do not expect the impact of adopting ASU 2014-09 to be material to our total net revenues and operation income (loss) or to our consolidated balance sheet because our performance obligations, which determine when and how revenue is recognized, are not materially changed under the new standard, thus, revenue associated with the majority of our contracts will continue to be recognized as control of products is transferred to the customer. We will adopt this standard on October 1, 2018 and, based on our evaluation to date, we anticipate using the modified retrospective method; however, we are still in the process of finalizing our documentation and assessment of the impact of the standard on our financial results and related disclosures. We anticipate additional disclosures in future filings related to our planned adoption of this standard.
In July 2015, the FASB issued ASU No 2015-11, Inventory (Topic 330): Simplifying the Measurement of Inventory . This update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We will adopt ASU No. 2015-11 on October 1, 2017 and do not expect the adoption of this standard to have a material impact on our consolidated financial statements.
In January 2016, the FASB issued ASU No. 2016-01, Financial Instruments – Overall (Subtopic 825-10): Recognition and Measurement of Financial Assets and Financial Liabilities . The standard requires entities to measure equity investments that do not result in consolidation and are not accounted for under the equity method at fair value and recognize any changes in fair value in net income. The provisions of ASU 2016-01 are effective for interim and annual periods starting after December 15, 2017. At adoption, a cumulative-effect adjustment to beginning retained earnings will be recorded. We will adopt this standard on October 1, 2018. Subsequent to adoption, changes in the fair value of our available-for-sale investments will be recognized in net income and the effect will be subject to stock market fluctuations.
In February 2016, the FASB issued ASU No. 2016-02, Leases (Topic 842) .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For public entities, ASU 2016-02 is effective for fiscal years beginning after December 15, 2018, including interim periods within those fiscal years. ASU 2016-02 mandates a modified retrospective transition method with an option to use certain practical expedients. Since a portion of our contract drilling revenue will be subject to this new leasing guidance, we expect to adopt this new lease guidance utilizing the modified retrospective method of adoption in the first quarter of fiscal 2019 concurrently with ASU 2014-09. We are currently evaluating changes to our business processes, systems and controls to support recognition and disclosure under the new standard. Our findings are periodically reported to management. We have performed a scoping and preliminary assessment of the impact of this new standard. As a lessor, we expect the adoption of this new standard will apply to our drilling contracts and as a result, we expect to have a lease component and a service component of our revenues derived from drilling contracts. As a lessee, this standard will primarily impact us in situations where we lease real estate and equipment, for which we will recognize a right-of-use asset and a corresponding lease liability on our consolidated balance sheet. We are currently evaluating the potential impact of adopting this guidance on our consolidated financial statements.
In March 2016, the FASB issued ASU No. 2016-09, Compensation — Stock Compensation (Topic 718):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We will adopt ASU No. 2016-09 on October 1, 2017. We do not expect the adoption of this guidance to have a material impact on our consolidated financial statements.
In June 2016, the FASB issued ASU No. 2016-13, Financial Instruments – Credit Losses . The ASU sets forth a “current expected credit loss” (CECL) model which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standard is effective for interim and annual periods beginning after December 15, 2019. We are currently assessing the impact this standard will have on our consolidated financial statements and disclosures.
In August 2016, the FASB issued ASU No. 2016-15, Classification of Certain Cash Receipts and Cash Payments (a consensus of the Emerging Issues Task Force). The ASU is intended to reduce diversity in practice in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
In November 2016, the FASB issued ASU No. 2016-18, Statement of Cash Flows - Restricted Cash . The ASU requires amounts generally described as restricted cash and restricted cash equivalents be included with cash and cash equivalents when reconciling the total beginning and ending amounts for the periods shown on the statement of cash flows. The ASU is effective for interim and annual periods beginning after December 31, 2017 and early adoption is permitted, including adoption during an interim period. We will adopt the guidance beginning October 1, 2018 applied retrospectively to all periods presented. The adoption is not expected to have a material impact on our consolidated financial position or cash flows.
In March 2017, the FASB issued ASU No. 2017-07, Compensation - Retirement Benefits (Topic 715): Improving the Presentation of Net Periodic Pension Cost and Net Periodic Postretirement Benefit Cost . ASU 2017-07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Employers will present the other components of the net periodic benefit cost separately from the line item(s) that includes the service cost and outside of any subtotal of operating income, if one is presented. This standard is effective for public business entities for annual periods or any interim periods beginning after December 15, 2017, including interim periods within those periods. Early adoption is permitted. We do not expect the new guidance to have a material impact on our financial condition or results of operation.
We have evaluated all new accounting standards that are in effect and may impact our financial statements and do not believe that there are any other new accounting standards that have been issued that might have a material impact on our financial position or results of operations.</t>
  </si>
  <si>
    <t>BUSINESS COMBINATIONS</t>
  </si>
  <si>
    <t>NOTE 2 BUSINESS COMBINATIONS
On June 2, 2017, we completed a merger transaction (“MOTIVE Merger”) pursuant to which an unaffiliated drilling technology company, MOTIVE Drilling Technologies, Inc., a Delaware corporation (“MOTIVE”), was merged with and into our wholly owned subsidiary Spring Merger Sub, Inc., a Delaware corporation. MOTIVE survived the transaction and is now a wholly owned subsidiary of the Company. The operations for MOTIVE are included with all other non-reportable business segments. At the effective time of the MOTIVE Merger, MOTIVE shareholders received aggregate cash consideration of $74.3 million, net of customary closing adjustments, and may receive up to an additional $25.0 million in potential earnout payments based on future performance. At closing, $9.4 million of the cash consideration was placed in escrow, with one-half to be released to the seller on each of the twelve and eighteen month anniversaries of the merger completion date. Transaction costs related to the MOTIVE Merger incurred during fiscal 2017 were $3.2 million and are recorded in the Consolidated Statement of Operations within the general and administrative expense line item. We recorded revenue of $3.3 million and a net loss of $2.2 million related to the MOTIVE Merger during fiscal 2017.
MOTIVE has a proprietary Bit Guidance System that is an algorithm-driven system that considers the total economic consequences of directional drilling decisions and has proven to consistently lower drilling costs through more efficient drilling and increase hydrocarbon production through smoother wellbores and more accurate well placement. Given our strong and longstanding technology and innovation focus, we believe the technology will continue to advance and provide further benefits for the industry.
The MOTIVE Merger is accounted for as a business combination in accordance with ASC 805, Business Combinations , which requires the assets acquired and liabilities assumed to be recorded at their acquisition date fair values. The following table summarizes the purchase price and the allocation of the fair values of assets acquired and liabilities assumed and separately identifiable intangible assets at the acquisition date (in thousands):
Purchase Price
Consideration given
Cash consideration
$
74,275
Long-term contingent earnout liability (Other noncurrent liabilities)
14,509
Total consideration given
$
88,784
Allocation of Purchase Price
Fair value of assets acquired
Current assets
$
4,425
Property, plant and equipment
300
Intangible asset - developed technology (Intangible assets, net of amortization)
51,000
Goodwill
46,987
Total assets acquired
$
102,712
Fair value of liabilities assumed
Current liabilities
$
25
Deferred income taxes
13,903
Total liabilities acquired
$
13,928
Fair value of total assets and liabilities acquired
$
88,784
The fair value of the contingent consideration of $14.5 million at June 2, 2017 and $14.9 million at September 30, 2017 was calculated using a Monte Carlo simulation which evaluates numerous potential earnings and pay out scenarios and is considered a level 3 measurement under the fair value hierarchy. The developed technology is an intangible asset that will be amortized on a straight-line basis over an estimated 15-year life. During fiscal 2017, we recorded $1.1 million of amortization related to the developed technology. We expect annual amortization to be approximately $3.4 million. The developed technology intangible asset was valued using an income approach, considering the estimated discounted future cash flows expected to be realized over the life of the asset, which is considered a level 3 measurement under the fair value hierarchy. Goodwill represents the residual of the purchase price paid and consists largely of the synergies and economies of scale expected from the drilling technology providing more efficient drilling and directional drilling services, the first mover advantage obtained through the acquisition and expected future developments resulting from the assembled workforce. The goodwill is reported in the Other segment and will not be allocated to any other reporting unit. The goodwill is not subject to amortization but will be evaluated at least annually for impairment or more frequently if impairment indicators are present. The developed technology and goodwill are not deductible for income tax purposes. An associated deferred tax liability has been recorded in regards to the developed technology.
The following unaudited pro forma combined financial information is provided for fiscal 2017 and fiscal 2016, as though the MOTIVE Merger had been completed as of October 1, 2015. These pro forma combined results of operations have been prepared by adjusting our historical results to include the historical results of MOTIVE and reflect pro forma adjustments based on available information and certain assumptions that we believe are reasonable, including application of an appropriate income tax to MOTIVE pre-tax loss. Additionally, pro forma earnings for fiscal 2017 were adjusted to exclude $2.1 million of after-tax transaction costs. The unaudited pro forma combined financial information is provided for illustrative purposes only and is not necessarily indicative of the actual results that would have been achieved by the combined company for the periods presented or that may be achieved by the combined company in the future. Future results may vary significantly from the results reflected in this pro forma financial information.
Pro Forma
2017
2016
(unaudited)
Revenues
$
1,807,950
$
1,626,305
Net loss
$
(127,093)
$
(59,776)</t>
  </si>
  <si>
    <t>DISCONTINUED OPERATIONS</t>
  </si>
  <si>
    <t>NOTE 3 DISCONTINUED OPERATIONS
Current assets of discontinued operations consist of restricted cash to meet remaining current obligations within the country of Venezuela. Current and noncurrent liabilities consist of municipal and income taxes payable and social obligations due within the country in Venezuela.
Expenses incurred for in-country obligations are reported as discontinued operations.
In March 2016, the Venezuelan government implemented the previously announced plans for a new foreign currency exchange system. The implementation of this system resulted in a reported loss from discontinued operations of $3.8 million in fiscal 2016, all of which corresponds to the Company’s former operations in Venezuela.</t>
  </si>
  <si>
    <t>DEBT</t>
  </si>
  <si>
    <t>NOTE 4 DEBT
At September 30, 2017 and 2016, we had the following unsecured long-term debt outstanding at rates and maturities shown in the following table:
Unamortized Discount and
Principal
Debt Issuance Costs
September 30,
September 30,
September 30,
September 30,
2017
2016
2017
2016
(in thousands)
Unsecured senior notes issued March 19, 2015:
Due March 19, 2025
$
500,000
$
500,000
$
(7,098)
$
(8,153)
500,000
500,000
(7,098)
(8,153)
Less long-term debt due within one year
—
—
—
—
Long-term debt
$
500,000
$
500,000
$
(7,098)
$
(8,153)
On March 19, 2015, we issued $500 million of 4.65 percent 10-year unsecured senior notes. Interest is payable semi-annually on March 15 and September 15. The debt discount is being amortized to interest expense using the effective interest method. The debt issuance costs are amortized straight-line over the stated life of the obligation, which approximates the effective interest method.
We have a $300 million unsecured revolving credit facility which will mature on July 13, 2021. The credit facility has $75 million available to use as letters of credit. The majority of any borrowings under the facility would accrue interest at a spread over the London Interbank Offered Rate (LIBOR). We also pay a commitment fee based on the unused balance of the facility. Borrowing spreads as well as commitment fees are determined according to a scale based on a ratio of our total debt to total capitalization. The spread over LIBOR ranges from 1.125 percent to 1.75 percent per annum and commitment fees range from .15 percent to .30 percent per annum. Based on our debt to total capitalization on September 30, 2017, the spread over LIBOR and commitment fees would be 1.125 percent and .15 percent, respectively. There is one financial covenant in the facility which requires us to maintain a funded leverage ratio (as defined) of less than 50 percent. The credit facility contains additional terms, conditions, restrictions and covenants that we believe are usual and customary in unsecured debt arrangements for companies of similar size and credit quality including a limitation that priority debt (as defined in the agreement) may not exceed 17.5% of the net worth of the Company. As of September 30, 2017, there were no borrowings, but there were three letters of credit outstanding in the amount of $38.8 million. At September 30, 2017, we had $261.2 million available to borrow under our $300 million unsecured credit facility. Subsequent to September 30, 2017, the Company increased one of the three letters of credit by $0.5 million, which reduced availability under the facility to $260.7 million.
Subsequent to September 30, 2017, the Company entered into a $12 million unsecured standalone line of credit facility, which is purposed for the issuance of bid and performance bonds, as needed, for international operations. The Company currently has two bonds issued under this line for a total value of approximately $5.4 million.
The applicable agreements for all unsecured debt contain additional terms, conditions and restrictions that we believe are usual and customary in unsecured debt arrangements for companies that are similar in size and credit quality. At September 30, 2017, we were in compliance with all debt covenants.
At September 30, 2017, aggregate maturities of long-term debt are as follows (in thousands):
Years ending September 30,
2018
$
—
2019
—
2020
—
2021
—
2022
—
Thereafter
$
500,000
$
500,000</t>
  </si>
  <si>
    <t>INCOME TAXES</t>
  </si>
  <si>
    <t xml:space="preserve">NOTE 5 INCOME TAXES
The components of the provision (benefit) for income taxes are as follows:
Year Ended September 30,
2017
2016
2015
(in thousands)
Current:
Federal
$
(36,260)
$
(86,010)
$
84,229
Foreign
4,108
9,987
14,864
State
(472)
(3,742)
10,881
(32,624)
(79,765)
109,974
Deferred:
Federal
(14,953)
58,136
165,491
Foreign
(7,827)
408
(34,410)
State
(1,331)
1,544
350
(24,111)
60,088
131,431
Total provision (benefit)
$
(56,735)
$
(19,677)
$
241,405
The amounts of domestic and foreign income (loss) before income taxes are as follows:
Years Ended September 30,
2017
2016
2015
(in thousands)
Domestic
$
(173,157)
$
(49,636)
$
675,425
Foreign
(11,441)
(23,031)
(13,546)
$
(184,598)
$
(72,667)
$
661,879
Deferred income taxes are provided for the temporary differences between the financial reporting basis and the tax basis of our assets and liabilities. Recoverability of any tax assets are evaluated and necessary allowances are provided. The carrying value of the net deferred tax assets is based on management’s judgments using certain estimates and assumptions that we will be able to generate sufficient future taxable income in certain tax jurisdictions to realize the benefits of such assets. If these estimates and related assumptions change in the future, additional valuation allowances may be recorded against the deferred tax assets resulting in additional income tax expense in the future.
The components of our net deferred tax liabilities are as follows:
September 30,
2017
2016
(in thousands)
Deferred tax liabilities:
Property, plant and equipment
$
1,386,512
$
1,411,139
Available-for-sale securities
24,940
25,470
Other
21,609
2,326
Total deferred tax liabilities
1,433,061
1,438,935
Deferred tax assets:
Pension reserves
7,614
8,330
Self-insurance reserves
19,461
15,282
Net operating loss, foreign tax credit, and other federal tax credit carryforwards
62,478
71,778
Financial accruals
62,971
67,594
Other
6,003
4,952
Total deferred tax assets
158,527
167,936
Valuation allowance
(58,155)
(71,457)
Net deferred tax assets
100,372
96,479
Net deferred tax liabilities
$
1,332,689
$
1,342,456
The change in our net deferred tax assets and liabilities is impacted by foreign currency remeasurement.
As of September 30, 2017, we had federal, state and foreign net operating loss carryforwards for income tax purposes of $12.6 million, $29.9 million and $77.8 million, respectively, and foreign tax credit carryforwards of approximately $34.9 million (of which $30.2 million is reflected as a deferred tax asset in our Consolidated Financial Statements prior to consideration of our valuation allowance) which will expire in fiscal 2018 through 2037. The valuation allowance is primarily attributable to state and foreign net operating loss carryforwards of $2.0 million and $25.4 million, respectively, and foreign tax credit carryforwards of $30.2 million, and foreign minimum tax credit carryforwards of $0.6 million which more likely than not will not be utilized.
The federal net operating loss carryforward of $12.6 million and other federal tax credit carryforward of $0.3 million resulted from the acquisition of MOTIVE, which closed during the third quarter of fiscal 2017. The acquisition represented an ownership change under Internal Revenue Code Section 382 for which both are subject to an annual limitation. Both tax attributes begin to expire in 2034 and it is more likely than not both will be utilized.
For the fiscal year ended September 30, 2017, the Company is estimating a federal net operating loss for income tax purposes of approximately $125.1 million. At this time, the Company is anticipating carrying back the federal net operating loss to the fiscal year ended September 30, 2015 and has recorded an estimated income tax receivable of $39.8 million. The Company has until the filing of the federal income tax return for the fiscal year ended September 30, 2017 to decide whether to carryback or carryforward the net operating loss.
Effective income tax rates as compared to the U.S. Federal income tax rate are as follows:
Year Ended September 30,
2017
2016
2015
U.S. Federal income tax rate
35.0
%
35.0
%
35.0
%
Effect of foreign taxes
1.8
(13.8)
(3.2)
State income taxes, net of federal tax benefit
0.6
3.2
0.8
U.S. domestic production activities
(2.1)
(10.4)
(1.2)
Other impact of foreign operations
(2.9)
14.7
4.5
Other
(1.7)
(1.6)
0.6
Effective income tax rate
30.7
%
27.1
%
36.5
%
Effective tax rates differ from the U.S. federal statutory rate of 35.0 percent primarily due to state and foreign income taxes. The effective tax rate for the twelve months ended September 30, 2017 was also impacted by a reduction to the benefit of the carryback of the federal net operating loss generated in the fiscal year ended September 30, 2017 resulting from the reduction of the Internal Revenue Code Section 199 deduction in the carryback year.
We recognize accrued interest related to unrecognized tax benefits in interest expense, and penalties in other expense in the Consolidated Statements of Operations. As of September 30, 2017 and 2016, we had accrued interest and penalties of $2.8 million and $6.8 million, respectively.
A reconciliation of the change in our gross unrecognized tax benefits for the fiscal years ended September 30, 2017 and 2016 is as follows:
September 30,
2017
2016
(in thousands)
Unrecognized tax benefits at October 1,
$
9,551
$
11,211
Gross decreases - tax positions in prior periods
(1)
—
Gross decreases - current period effect of tax positions
(170)
(1,173)
Gross increases - current period effect of tax positions
300
969
Expiration of statute of limitations for assessments
(4,907)
(679)
Settlements
—
(777)
Unrecognized tax benefits at September 30,
$
4,773
$
9,551
As of September 30, 2017 and 2016, our liability for unrecognized tax benefits includes $3.7 million and $3.8 million, respectively, of unrecognized tax benefits related to discontinued operations that, if recognized, would not affect the effective tax rate. The remaining unrecognized tax benefits would affect the effective tax rate if recognized. The liabilities for unrecognized tax benefits and related interest and penalties are included in other noncurrent liabilities in our Consolidated Balance Sheets.
For the next 12 months, we cannot predict with certainty whether we will achieve ultimate resolution of any uncertain tax position associated with our U.S. and international operations that could result in increases or decreases of our unrecognized tax benefits. However, we do not expect the increases or decreases to have a material effect on our results of operations or financial position.
We file a consolidated U.S. federal income tax return, as well as income tax returns in various states and foreign jurisdictions. The tax years that remain open to examination by U.S. federal and state jurisdictions include fiscal 2013 through 2016, with exception of certain state jurisdictions currently under audit. The tax years remaining open to examination by foreign jurisdictions include 2003 through 2017. </t>
  </si>
  <si>
    <t>SHAREHOLDERS’ EQUITY</t>
  </si>
  <si>
    <t>NOTE 6 SHAREHOLDERS’ EQUITY
The Company has authorization from the Board of Directors for the repurchase of up to four million common shares in any calendar year. The repurchases may be made using our cash and cash equivalents or other available sources. During fiscal 2015, we purchased 810,097 common shares at an aggregate cost of $59.7 million, which are held as treasury shares. We had no purchases of common shares in fiscal years 2017 and 2016.
ACCUMULATED OTHER COMPREHENSIVE INCOME (LOSS)
Components of accumulated other comprehensive income (loss) were as follows:
September 30,
2017
2016
2015
(in thousands)
Pre-tax amounts:
Unrealized appreciation on securities
$
31,700
$
33,051
$
27,021
Unrealized actuarial loss
(28,873)
(34,112)
(30,144)
$
2,827
$
(1,061)
$
(3,123)
After-tax amounts:
Unrealized appreciation on securities
$
20,070
$
20,899
$
17,201
Unrealized actuarial loss
(17,770)
(21,103)
(18,578)
$
2,300
$
(204)
$
(1,377)
The following is a summary of the changes in accumulated other comprehensive income (loss), net of tax, by component for the year ended September 30, 2017:
Unrealized
Appreciation
(Depreciation) on
Defined
Available-for-sale
Benefit
Securities
Pension Plan
Total
(in thousands)
Balance at September 30, 2016
$
20,899
$
(21,103)
$
(204)
Other comprehensive loss before reclassifications
(829)
—
(829)
Amounts reclassified from accumulated other comprehensive income
—
3,333
3,333
Net current-period other comprehensive income (loss)
(829)
3,333
2,504
Balance at September 30, 2017
$
20,070
$
(17,770)
$
2,300
The following provides detail about accumulated other comprehensive income (loss) components which were reclassified to the Consolidated Statements of Operations during the years ended September 30, 2017 and 2016:
Amount
Reclassified from
Accumulated Other
Comprehensive
Details About Accumulated Other
Income (Loss)
Affected Line Item in the
Comprehensive Income (Loss) Components
2017
2016
Consolidated Statements of Operations
(in thousands)
Other-than-temporary impairment of available-for-sale securities
$
—
$
1,509
Loss on investment securities
—
(583)
Income tax provision
$
—
$
926
Net of tax
Amortization of net actuarial loss on defined benefit pension plan
$
5,238
$
(3,968)
General and administrative
(1,905)
1,443
Income tax provision
$
3,333
$
(2,525)
Net of tax
Total reclassifications for the period
$
3,333
$
(1,599)</t>
  </si>
  <si>
    <t>STOCK-BASED COMPENSATION</t>
  </si>
  <si>
    <t>NOTE 7 STOCK-BASED COMPENSATION
On March 2, 2016, the Helmerich &amp; Payne, Inc. 2016 Omnibus Incentive Plan (the “2016 Plan”) was approved by our stockholders. The 2016 Plan, among other things, authorizes the Human Resources Committee of the Board to grant non-qualified stock options and restricted stock awards to selected employees and to non-employee Directors. Restricted stock may be granted for no consideration other than prior and future services. The purchase price per share for stock options may not be less than market price of the underlying stock on the date of grant. Stock options expire 10 years after the grant date. Awards outstanding in the Helmerich &amp; Payne, Inc. 2005 Long-Term Incentive Plan and the Helmerich &amp; Payne, Inc. 2010 Long-Term Incentive Plan (the “2010 Plan”) remain subject to the terms and conditions of those plans. There were 396,007 non-qualified stock options and 292,112 shares of restricted stock awards granted under the 2016 Plan during fiscal 2017.
A summary of compensation cost for stock-based payment arrangements recognized in general and administrative expense in fiscal 2017, 2016 and 2015 is as follows:
September 30,
2017
2016
2015
(in thousands)
Compensation expense
Stock options
$
7,439
$
8,290
$
8,846
Restricted stock
18,744
16,093
16,349
$
26,183
$
24,383
$
25,195
Benefits of tax deductions in excess of recognized compensation cost of $4.4 million, $0.9 million and $3.8 million are reported as a financing cash flow in the Consolidated Statements of Cash Flows for fiscal 2017, 2016 and 2015, respectively.
STOCK OPTIONS
Vesting requirements for stock options are determined by the Human Resources Committee of our Board of Directors. Options currently outstanding began vesting one year after the grant date with 25 percent of the options vesting for four consecutive years.
We use the Black-Scholes formula to estimate the fair value of stock options granted to employees. The fair value of the options is amortized to compensation expense on a straight-line basis over the requisite service periods of the stock awards, which are generally the vesting periods. The weighted-average fair value calculations for options granted within the fiscal period are based on the following weighted-average assumptions set forth in the table below. Options that were granted in prior periods are based on assumptions prevailing at the date of grant.
2017
2016
2015
Risk-free interest rate
2.0
%
1.8
%
1.7
%
Expected stock volatility
38.9
%
37.6
%
36.9
%
Dividend yield
3.7
%
4.6
%
3.9
%
Expected term (in years)
5.5
5.5
5.5
Risk-Free Interest Rate. The risk-free interest rate is based on U.S. Treasury securities for the expected term of the option.
Expected Volatility Rate. Expected volatilities are based on the daily closing price of our stock based upon historical experience over a period which approximates the expected term of the option.
Expected Dividend Yield. The dividend yield is based on our current dividend yield.
Expected Term. The expected term of the options granted represents the period of time that they are expected to be outstanding. We estimate the expected term of options granted based on historical experience with grants and exercises.
Based on these calculations, the weighted-average fair value per option granted to acquire a share of common stock was $20.48, $13.12. and $16.39 per share for fiscal 2017, 2016 and 2015, respectively.
The following summary reflects the stock option activity for our common stock and related information for fiscal 2017, 2016 and 2015 (shares in thousands):
2017
2016
2015
Weighted-Average
Weighted-Average
Weighted-Average
Options
Exercise Price
Options
Exercise Price
Options
Exercise Price
Outstanding at October 1,
3,312
$
51.74
2,776
$
48.51
2,629
$
43.46
Granted
396
76.61
876
58.25
420
68.83
Exercised
(415)
38.04
(220)
31.52
(255)
28.46
Forfeited/Expired
(15)
68.32
(120)
61.80
(18)
66.78
Outstanding on September 30,
3,278
$
56.41
3,312
$
51.74
2,776
$
48.51
Exercisable on September 30,
2,167
$
50.87
2,225
$
46.66
2,014
$
41.62
Shares available to grant
5,624
6,600
2,515
The following table summarizes information about stock options at September 30, 2017 (shares in thousands):
Outstanding Stock Options
Exercisable Stock Options
Weighted-Average
Weighted-Average
Weighted-Average
Range of Exercise Prices
Options
Remaining Life
Exercise Price
Options
Exercise Price
$21.065 to $38.015
714
1.3
$
30.63
714
$
30.63
$47.29 to $59.76
1,618
6.3
$
56.46
1,048
$
55.80
$68.83 to $81.31
946
7.6
$
75.77
405
$
73.75
$21.065 to $81.31
3,278
5.6
$
56.41
2,167
$
50.87
At September 30, 2017, the weighted-average remaining life of exercisable stock options was 4.2 years and the aggregate intrinsic value was $16.1 million with a weighted-average exercise price of $50.87 per share.
The number of options vested or expected to vest at September 30, 2017 was 3,224,548 with an aggregate intrinsic value of $16.2 million and a weighted-average exercise price of $56.19 per share.
As of September 30, 2017, the unrecognized compensation cost related to the stock options was $6.6 million. That cost is expected to be recognized over a weighted-average period of 2.2 years.
The total intrinsic value of options exercised during fiscal 2017, 2016 and 2015 was $13.1 million, $6.3 million and $10.7 million, respectively.
The grant date fair value of shares vested during fiscal 2017, 2016 and 2015 was $6.7 million, $9.6 million and $8.1 million, respectively.
RESTRICTED STOCK
Restricted stock awards consist of our common stock and are time-vested over three to six years. We recognize compensation expense on a straight-line basis over the vesting period. The fair value of restricted stock awards under the 2016 Plan is determined based on the closing price of our shares on the grant date. As of September 30, 2017, there was $21.4 million of total unrecognized compensation cost related to unvested restricted stock awards. That cost is expected to be recognized over a weighted-average period of 2.2 years.
A summary of the status of our restricted stock awards as of September 30, 2017, and of changes in restricted stock outstanding during the fiscal years ended September 30, 2017, 2016 and 2015, is as follows (shares in thousands):
2017
2016
2015
Weighted-Average
Weighted-Average
Weighted-Average
Grant Date Fair
Grant Date Fair
Grant Date Fair
Shares
Value per Share
Shares
Value per Share
Shares
Value per Share
Outstanding at October 1,
648
$
64.24
668
$
67.03
634
$
64.03
Granted
292
78.69
294
58.25
275
68.83
Vested (1)
(271)
63.81
(256)
64.75
(214)
60.80
Forfeited
(10)
68.09
(58)
63.65
(27)
64.45
Outstanding on September 30,
659
$
70.76
648
$
64.24
668
$
67.03
(1)
The number of restricted stock awards vested includes shares that we withheld on behalf of our employees to satisfy the statutory tax withholding requirements.</t>
  </si>
  <si>
    <t>EARNINGS PER SHARE</t>
  </si>
  <si>
    <t>NOTE 8 EARNINGS PER SHARE
ASC 260, Earnings per Share , requires companies to treat unvested share-based payment awards that have non-forfeitable rights to dividend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
The following table sets forth the computation of basic and diluted earnings per share:
September 30,
2017
2016
2015
(in thousands)
Numerator:
Income (loss) from continuing operations
$
(127,863)
$
(52,990)
$
420,474
Loss from discontinued operations
(349)
(3,838)
(47)
Net income (loss)
(128,212)
(56,828)
420,427
Adjustment for basic earnings per share
Earnings allocated to unvested shareholders
(1,811)
(1,858)
(2,163)
Numerator for basic earnings per share:
From continuing operations
(129,674)
(54,848)
418,311
From discontinued operations
(349)
(3,838)
(47)
(130,023)
(58,686)
418,264
Adjustment for diluted earnings per share:
Effect of reallocating undistributed earnings of unvested shareholders
—
—
6
Numerator for diluted earnings per share:
From continuing operations
(129,674)
(54,848)
418,317
From discontinued operations
(349)
(3,838)
(47)
$
(130,023)
$
(58,686)
$
418,270
Denominator:
Denominator for basic earnings per share - weighted-average shares
108,500
107,996
107,754
Effect of dilutive shares from stock options and restricted stock
—
816
Denominator for diluted earnings per share - adjusted weighted-average shares
108,500
107,996
108,570
Basic earnings per common share:
Income (loss) from continuing operations
$
(1.20)
$
(0.50)
$
3.88
Loss from discontinued operations
—
(0.04)
—
Net income (loss)
$
(1.20)
$
(0.54)
$
3.88
Diluted earnings per common share:
Income (loss) from continuing operations
$
(1.20)
$
(0.50)
$
3.85
Loss from discontinued operations
—
(0.04)
—
Net income (loss)
$
(1.20)
$
(0.54)
$
3.85
We had a net loss for fiscal 2017 and 2016. Accordingly, our diluted earnings per share calculation for those years were equivalent to our basic earnings per share calculation since diluted earnings per share excluded any assumed exercise of equity awards. These were excluded because they were deemed to be anti-dilutive, meaning their inclusion would have reduced the reported net loss per share in the applicable period.
The following shares attributable to outstanding equity awards were excluded from the calculation of diluted earnings per share because their inclusion would have been anti-dilutive:
2017
2016
2015
(in thousands, except
per share amounts)
Shares excluded from calculation of diluted earnings per share
1,008
1,788
667
Weighted-average price per share
$
74.38
$
63.73
$
72.85</t>
  </si>
  <si>
    <t>FINANCIAL INSTRUMENTS AND FAIR VALUE MEASUREMENT</t>
  </si>
  <si>
    <t>NOTE 9 FINANCIAL INSTRUMENTS AND FAIR VALUE MEASUREMENT
The estimated fair value of our available-for-sale securities is primarily based on market quotes. The following is a summary of available-for-sale securities, which excludes assets held in a Non-qualified Supplemental Savings Plan:
Gross
Gross
Estimated
Unrealized
Unrealized
Fair
Cost
Gains
Losses
Value
(in thousands)
Equity Securities:
September 30, 2017
$
38,473
$
31,700
$
—
$
70,173
September 30, 2016
$
38,473
$
33,051
$
—
$
71,524
On an ongoing basis we evaluate the marketable equity securities to determine if any decline in fair value below cost is other-than-temporary. If a decline in fair value below cost is determined to be other-than-temporary, an impairment charge is recorded and a new cost basis established. We review several factors to determine whether a loss is other-than-temporary. These factors include, but are not limited to, (i) the length of time a security is in an unrealized loss position, (ii) the extent to which fair value is less than cost, (iii) the financial condition and near-term prospects of the issuer and (iv) our intent and ability to hold the security for a period of time sufficient to allow for any anticipated recovery in fair value. The cost of securities used in determining realized gains and losses is based on the average cost basis of the security sold. During the fourth quarter of fiscal 2016, we recognized a $26.0 million other-than-temporary impairment charge on one of our securities. No impairment charges were recognized in fiscal 2017 or fiscal 2015. There were no realized gains or losses on sales of available-for-sale securities in fiscal 2017, 2016 or 2015.
The assets held in a Non-qualified Supplemental Savings Plan are carried at fair value and totaled $13.9 million and $13.4 million at September 30, 2017 and 2016, respectively. The assets are comprised of mutual funds that are measured using Level 1 inputs.
Short-term investments include securities classified as trading securities. Both realized and unrealized gains and losses on trading securities are included in other income (expense) in the Consolidated Statements of Operations. The securities are recorded at fair value.
The majority of cash equivalents are invested in highly-liquid money-market mutual funds invested primarily in direct or indirect obligations of the U.S. Government. The carrying amount of cash and cash equivalents approximates fair value due to the short maturity of those investments.
The carrying value of other current assets, accrued liabilities and other liabilities approximated fair value at September 30, 2017 and 2016.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At September 30, 2017, our financial instruments utilizing Level 1 inputs include cash equivalents, equity securities with active markets, money market funds we have elected to classify as restricted assets that are included in other current assets and other assets. Also included is cash denominated in a foreign currency that we have elected to classify as restricted to be used to settle the remaining liabilities of discontinued operations. For these items, quoted current market prices are readily available.
At September 30, 2017, Level 2 inputs include U.S. Agency issued debt securities, municipal bonds and corporate bonds measured using broker quotations that utilize observable market inputs. Also included in Level 2 inputs are bank certificates of deposit included in short-term investments or current assets.
Our financial instruments measured using Level 3 inputs consist of potential earnout payments associated with the MOTIVE acquisition. The valuation techniques used for determining the fair value of the potential earnout payments are described further in Note 2.
The following table summarizes our assets measured at fair value presented in our Consolidated Balance Sheet as of September 30, 2017:
Fair Value
(Level 1)
(Level 2)
(Level 3)
(in thousands)
Recurring fair value measurements:
Short-term investments:
Certificates of deposit
$
1,500
$
—
$
1,500
$
—
Corporate and municipal debt securities
15,818
—
15,818
—
U.S. government and federal agency securities
27,173
24,853
2,320
—
Total short-term investments
44,491
24,853
19,638
—
Cash and cash equivalents
521,375
521,375
—
—
Investments
70,173
70,173
—
—
Other current assets
32,439
32,189
250
—
Other assets
6,695
6,695
—
—
Total assets measured at fair value
$
675,173
$
655,285
$
19,888
$
—
Liabilities:
Contingent earnout liability
$
14,879
$
—
$
—
$
14,879
The following information presents the supplemental fair value information about long-term fixed-rate debt at September 30, 2017 and September 30, 2016.
September 30,
2017
2016
(in millions)
Carrying value of long-term fixed-rate debt
$
492.9
$
491.8
Fair value of long-term fixed-rate debt
$
529.0
$
529.6
The fair value for the $500 million fixed-rate debt was based on broker quotes at September 30, 2017. The notes are classified within Level 2 of the fair value hierarchy as they are not actively traded in markets.</t>
  </si>
  <si>
    <t>EMPLOYEE BENEFIT PLANS</t>
  </si>
  <si>
    <t>NOTE 10 EMPLOYEE BENEFIT PLANS
We maintain a domestic noncontributory defined benefit pension plan covering certain U.S. employees who meet certain age and service requirements. In July 2003, we revised the Helmerich &amp; Payne, Inc. Employee Retirement Plan (“Pension Plan”) to close the Pension Plan to new participants effective October 1, 2003, and reduce benefit accruals for current participants through September 30, 2006, at which time benefit accruals were discontinued and the Pension Plan was frozen.
The following table provides a reconciliation of the changes in the pension benefit obligations and fair value of Pension Plan assets over the two-year period ended September 30, 2017 and a statement of the funded status as of September 30, 2017 and 2016:
2017
2016
(in thousands)
Accumulated Benefit Obligation
$
109,976
$
109,731
Changes in projected benefit obligations
Projected benefit obligation at beginning of year
$
109,731
$
107,417
Interest cost
4,053
4,266
Actuarial loss
3,633
15,051
Benefits paid
(7,441)
(17,003)
Projected benefit obligation at end of year
$
109,976
$
109,731
Change in plan assets
Fair value of plan assets at beginning of year
$
90,748
$
98,060
Actual return on plan assets
9,470
9,653
Employer contribution
39
38
Benefits paid
(7,441)
(17,003)
Fair value of plan assets at end of year
$
92,816
$
90,748
Funded status of the plan at end of year
$
(17,160)
$
(18,983)
The amounts recognized in the Consolidated Balance Sheets at September 30, 2017 and 2016 are as follows (in thousands):
Accrued liabilities
$
(45)
$
(45)
Noncurrent liabilities-other
(17,115)
(18,938)
Net amount recognized
$
(17,160)
$
(18,983)
The amounts recognized in Accumulated Other Comprehensive Income (Loss) at September 30, 2017 and 2016, and not yet reflected in net periodic benefit cost, are as follows (in thousands):
Net actuarial loss
$
(28,873)
$
(34,112)
The amount recognized in Accumulated Other Comprehensive Income (Loss) and not yet reflected in periodic benefit cost expected to be amortized in next year’s periodic benefit cost is a net actuarial loss of $1.8 million.
The weighted average assumptions used for the pension calculations were as follows:
Year Ended
September 30,
2017
2016
2015
Discount rate for net periodic benefit costs
3.64
%
4.27
%
4.32
%
Discount rate for year-end obligations
3.79
%
3.64
%
4.27
%
Expected return on plan assets
6.17
%
5.89
%
6.26
%
The mortality table issued by the Society of Actuaries in October 2017 was used for the September 30, 2017 pension calculation. The new mortality information reflects improved life expectancies and projected mortality improvements.
We did not make any contributions to the Pension Plan in fiscal 2017. In fiscal 2018, we do not expect minimum contributions required by law to be needed. However, we may make contributions in fiscal 2018 if needed to fund unexpected distributions in lieu of liquidating pension assets.
Components of the net periodic pension expense (benefit) were as follows:
Year Ended September 30,
2017
2016
2015
(in thousands)
Interest cost
$
4,053
$
4,266
$
4,584
Expected return on plan assets
(5,130)
(5,616)
(6,855)
Recognized net actuarial loss
2,891
2,083
1,308
Settlement
1,640
4,964
2,873
Net pension expense
$
3,454
$
5,697
$
1,910
We record settlement expense when benefit payments exceed the total annual service and interest costs.
The following table reflects the expected benefits to be paid from the Pension Plan in each of the next five fiscal years, and in the aggregate for the five years thereafter (in thousands).
Year Ended September 30,
2018
2019
2020
2021
2022
2023 – 2027
Total
$
16,050
$
6,844
$
7,222
$
5,591
$
6,383
$
32,723
$
74,813
Included in the Pension Plan is an unfunded supplemental executive retirement plan.
INVESTMENT STRATEGY AND ASSET ALLOCATION
Our investment policy and strategies are established with a long-term view in mind. The investment strategy is intended to help pay the cost of the Pension Plan while providing adequate security to meet the benefits promised under the Pension Plan. We maintain a diversified asset mix to minimize the risk of a material loss to the portfolio value that might occur from devaluation of any single investment. In determining the appropriate asset mix, our financial strength and ability to fund potential shortfalls are considered. Pension Plan assets are invested in portfolios of diversified public-market equity securities and fixed income securities. The Pension Plan does not directly hold securities of the Company.
The expected long-term rate of return on Pension Plan assets is based on historical and projected rates of return for current and planned asset classes in the Pension Plan’s investment portfolio after analyzing historical experience and future expectations of the return and volatility of various asset classes.
The target allocation for 2018 and the asset allocation for the Pension Plan at the end of fiscal 2017 and 2016, by asset category, follows:
Percentage
of Plan
Target
Assets at
Allocation
September 30,
Asset Category
2018
2017
2016
U.S. equities
45
%
50
%
62
%
International equities
20
16
12
Fixed income
35
34
21
Real estate and other
—
—
5
Total
100
%
100
%
100
%
PLAN ASSETS
The fair value of Pension Plan assets at September 30, 2017 and 2016, summarized by level within the fair value hierarchy described in Note 9, are as follows:
Fair Value as of September 30, 2017
Total
Level 1
Level 2
Level 3
(in thousands)
Short-term investments
$
3,488
$
3,488
$
—
$
—
Mutual funds:
Domestic stock funds
18,377
18,377
—
—
Bond funds
18,357
18,357
—
—
Balanced funds
18,222
18,222
—
—
International stock funds
14,583
14,583
—
—
Total mutual funds
69,539
69,539
—
—
Domestic common stock
19,692
19,692
—
—
Oil and gas properties
97
—
—
97
Total
$
92,816
$
92,719
$
—
$
97
Fair Value as of September 30, 2016
Total
Level 1
Level 2
Level 3
(in thousands)
Short-term investments
$
467
$
467
$
—
$
—
Mutual funds:
Domestic stock funds
36,107
36,107
—
—
Bond funds
22,809
22,809
—
—
International stock funds
11,334
11,334
—
—
Total mutual funds
70,250
70,250
—
—
Domestic common stock
18,305
18,305
—
—
Foreign equity stock
1,549
1,549
—
—
Oil and gas properties
177
—
—
177
Total
$
90,748
$
90,571
$
—
$
177
The Pension Plan’s financial assets utilizing Level 1 inputs are valued based on quoted prices in active markets for identical securities. The Plan has no assets utilizing Level 2. The Pension Plan’s assets utilizing Level 3 inputs consist of oil and gas properties. The fair value of oil and gas properties is determined by Wells Fargo Bank, N.A., based upon actual revenue received for the previous twelve-month period and experience with similar assets.
The following table sets forth a summary of changes in the fair value of the Pension Plan’s Level 3 assets for the years ended September 30, 2017 and 2016:
Oil and Gas
Properties
Year Ended
September 30,
2017
2016
(in thousands)
Balance, beginning of year
$
177
$
387
Unrealized losses relating to property still held at the reporting date
(80)
(210)
Balance, end of year
$
97
$
177
DEFINED CONTRIBUTION PLAN
Substantially all employees on the United States payroll may elect to participate in our 401(k)/Thrift Plan by contributing a portion of their earnings. We contribute an amount equal to 100 percent of the first five percent of the participant’s compensation subject to certain limitations. The annual expense incurred for this defined contribution plan was $16.6 million, $21.6 million and $24.8 million in fiscal 2017, 2016 and 2015, respectively.
During fiscal 2016, we determined that employee workforce reductions which started during 2015 and continued into 2016 due to reduced drilling activity resulted in a partial plan termination of the 401(k)/Thrift Plan. Partial plan terminations result in affected participants becoming fully vested in Company contributions and actual earnings thereon at the termination date. As a result of the partial plan termination status, we accrued additional employer contributions totaling $6.3 million in general and administrative expense in fiscal 2016.</t>
  </si>
  <si>
    <t>SUPPLEMENTAL BALANCE SHEET INFORMATION</t>
  </si>
  <si>
    <t>NOTE 11 SUPPLEMENTAL BALANCE SHEET INFORMATION
The following reflects the activity in our reserve for bad debt for 2017, 2016 and 2015:
September 30,
2017
2016
2015
(in thousands)
Reserve for bad debt:
Balance at October 1,
$
2,696
$
6,181
$
4,597
Provision for (recovery of) bad debt
2,016
(2,013)
6,034
(Write-off) recovery of bad debt
1,009
(1,472)
(4,450)
Balance at September 30,
$
5,721
$
2,696
$
6,181
Accounts receivable, prepaid expenses and other current assets, accrued liabilities and long-term liabilities at September 30 consist of the following:
September 30,
2017
2016
(in thousands)
Accounts receivable, net of reserve:
Trade receivables
$
398,348
$
286,998
Income tax receivable
78,726
37,971
Insurance recovery receivable
—
50,200
Total accounts receivable, net of reserve
$
477,074
$
375,169
Prepaid expenses and other current assets:
Restricted cash
$
32,439
$
27,566
Deferred mobilization
6,458
9,913
Prepaid insurance
4,060
4,354
Prepaid value added tax
3,870
1,407
Prepaid income taxes
—
26,138
Other
8,293
8,689
Total prepaid expenses and other current assets
$
55,120
$
78,067
Accrued liabilities:
Accrued operating costs
$
36,949
$
17,009
Payroll and employee benefits
54,941
43,547
Taxes payable, other than income tax
35,638
31,443
Self-insurance liabilities
22,159
14,801
Deferred income
25,893
34,681
Deferred mobilization
9,828
17,923
Accrued income taxes
8,011
—
Litigation and claims
1,779
70,535
Other
13,485
4,700
Total accrued liabilities
$
208,683
$
234,639
Noncurrent liabilities — Other:
Pension and other non-qualified retirement plans
$
37,989
$
39,762
Self-insurance liabilities
29,037
21,651
Contingent earnout liability
14,879
—
Deferred mobilization
7,689
24,781
Uncertain tax positions including interest and penalties
3,562
12,502
Other
8,253
4,085
Total noncurrent liabilities — other
$
101,409
$
102,781</t>
  </si>
  <si>
    <t>SUPPLEMENTAL CASH FLOW INFORMATION</t>
  </si>
  <si>
    <t>NOTE 12 SUPPLEMENTAL CASH FLOW INFORMATION
Year Ended September 30,
2017
2016
2015
(in thousands)
Cash payments:
Interest paid, net of amounts capitalized
$
22,936
$
28,011
$
11,651
Income taxes paid
$
3,749
$
15,577
$
131,128
Capital expenditures on the Consolidated Statements of Cash Flows for the years ended September 30, 2017, 2016 and 2015 do not include additions which have been incurred but not paid for as of the end of the year. The following table reconciles total capital expenditures incurred to total capital expenditures in the Consolidated Statements of Cash Flows:
September 30,
2017
2016
2015
(in thousands)
Capital expenditures incurred
$
408,106
$
241,290
$
1,033,241
Additions incurred in prior year but paid for in current year
9,465
25,344
123,548
Additions incurred but not paid for as of the end of the period
(20,004)
(9,465)
(25,344)
Capital expenditures per Consolidated Statements of Cash Flows
$
397,567
$
257,169
$
1,131,445</t>
  </si>
  <si>
    <t>RISK FACTORS</t>
  </si>
  <si>
    <t>NOTE 13 RISK FACTORS
CONCENTRATION OF CREDIT
Financial instruments which potentially subject us to concentrations of credit risk consist primarily of temporary cash investments, short-term investments and trade receivables. We place temporary cash investments in the U.S. with established financial institutions and invest in a diversified portfolio of highly rated, short-term money market instruments. Our trade receivables, primarily with established companies in the oil and gas industry, may impact credit risk as customers may be similarly affected by prolonged changes in economic and industry conditions. International sales also present various risks including governmental activities that may limit or disrupt markets and restrict the movement of funds. Most of our international sales, however, are to large international or government-owned national oil companies. We perform credit evaluations of customers and do not typically require collateral in support for trade receivables. We provide an allowance for doubtful accounts, when necessary, to cover estimated credit losses. Such an allowance is based on management’s knowledge of customer accounts.
VOLATILITY OF MARKET
Our operations can be materially affected by oil and gas prices. Oil and natural gas prices have been historically volatile and difficult to predict with any degree of certainty. While current energy prices are important contributors to positive cash flow for customers, expectations about future prices and price volatility are generally more important for determining a customer’s future spending levels. This volatility, along with the difficulty in predicting future prices, can lead many exploration and production companies to base their capital spending on much more conservative estimates of commodity prices. As a result, demand for contract drilling services is not always purely a function of the movement of commodity prices.
In addition, customers may finance their exploration activities through cash flow from operations, the incurrence of debt or the issuance of equity. Any deterioration in the credit and capital markets may cause difficulty for customers to obtain funding for their capital needs. A reduction of cash flow resulting from declines in commodity prices or a reduction of available financing may result in a reduction in customer spending and the demand for drilling services. This reduction in spending could have a material adverse effect on our operations.
SELF-INSURANCE
We self-insure a significant portion of expected losses relating to worker’s compensation, general liability and automobile liability. Generally, deductibles range from $1 million to $5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liability claims and claims that are incurred but not reported. Estimates are based on adjusters’ estimates, historic experience and statistical methods that we believe are reliable.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
We have a wholly-owned captive insurance company which finances a significant portion of the physical damage risk on company-owned drilling rigs as well as international casualty deductibles.
INTERNATIONAL DRILLING OPERATIONS
International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Estimates from published sources indicate that Argentina is a highly inflationary country, which is defined as cumulative inflation rates exceeding 100 percent in the most recent three-year period based on inflation data published by the respective governments. Regardless, all of our foreign subsidiaries use the U.S. dollar as the functional currency and local currency monetary assets are remeasured into U.S. dollars with gains and losses resulting from foreign currency transactions included in current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t>
  </si>
  <si>
    <t>COMMITMENTS AND CONTINGENCIES</t>
  </si>
  <si>
    <t xml:space="preserve">NOTE 14 COMMITMENTS AND CONTINGENCIES
PURCHASE OBLIGATIONS
Equipment, parts and supplies are ordered in advance to promote efficient construction and capital improvement progress. At September 30, 2017, we had purchase commitments for equipment, parts and supplies of approximately $56.2 million.
LEASES
At September 30, 2017, we were leasing approximately 221,021 square feet of office space near downtown Tulsa, Oklahoma. We also lease other office space and equipment for use in operations. For operating leases that contain built-in pre-determined rent escalations, rent expense is recognized on a straight-line basis over the life of the lease. Leasehold improvements are capitalized and amortized over the lease term. Future minimum rental payments required under operating leases having initial or remaining non-cancelable lease terms in excess of a year at September 30, 2017 are as follows:
Fiscal Year
Amount
(in thousands)
2018
$
8,015
2019
5,454
2020
3,795
2021
2,944
2022
2,926
Thereafter
6,825
Total
$
29,959
Total rent expense was $14.0 million, $13.5 million and $13.6 million for fiscal 2017, 2016 and 2015, respectively.
CONTINGENCIES
Various legal actions, the majority of which arise in the ordinary course of business, are pending. We maintain insurance against certain business risks subject to certain deductibles. With the exception of the matters discussed below, none of these legal actions are expected to have a material adverse effect on our financial condition, cash flows or results of operations.
We are contingently liable to sureties in respect of bonds issued by the sureties in connection with certain commitments entered into by us in the normal course of business. We have agreed to indemnify the sureties for any payments made by them in respect of such bonds.
During the ordinary course of our business, contingencies arise resulting from an existing condition, situation, or set of circumstances involving an uncertainty as to the realization of a possible gain contingency. We account for gain contingencies in accordance with the provisions of ASC 450, Contingencies , and, therefore, we do not record gain contingencies and recognize income until realized. The property and equipment of our Venezuelan subsidiary was seized by the Venezuelan government on June 30, 2010. Our wholly-owned subsidiaries, Helmerich &amp; Payne International Drilling Co. (“HPIDC”) and Helmerich &amp; Payne de Venezuela, C.A., filed a lawsuit in the United States District Court for the District of Columbia on September 23, 2011 against the Bolivarian Republic of Venezuela, Petroleos de Venezuela, S.A. (“PDVSA”) and PDVSA Petroleo, S.A. (“Petroleo”). Our subsidiaries seek damages for the taking of their Venezuelan drilling business in violation of international law and for breach of contract. While there exists the possibility of realizing a recovery, we are currently unable to determine the timing or amounts we may receive, if any, or the likelihood of recovery. No gain contingencies are recognized in our Consolidated Financial Statements.
On November 8, 2013, the United States District Court for the Eastern District of Louisiana approved the previously disclosed October 30, 2013 plea agreement between our wholly owned subsidiary, HPIDC, and the United States Department of Justice, United States Attorney’s Office for the Eastern District of Louisiana (“DOJ”). The court’s approval of the plea agreement resolved the DOJ’s investigation into certain choke manifold testing irregularities that occurred in 2010 at one of HPIDC's offshore platform rigs in the Gulf of Mexico. We also engaged in discussions with the Inspector General’s office of the Department of Interior (“DOI”) regarding the same events that were the subject of the DOJ’s investigation. Although we do not presently anticipate any further action by the DOI in this matter, we can provide no assurance as to the timing or eventual outcome of the DOI’s consideration of the matter.
On or about April 28, 2015, Joshua Keel ("Keel"), an employee of HPIDC, filed a petition in the 152nd Judicial Court for Harris County, Texas (Cause No. 2015-24531) against us, our customer and several subcontractors of our customer. The suit arose from injuries Keel sustained in an accident that occurred while he was working on HPIDC Rig 223 in New Mexico in July of 2014. Keel alleged that the defendants were negligent and negligent per se , acted recklessly, intentionally, and/or with an utterly wanton disregard for the rights and safety of the plaintiff and sought damages well in excess of $100 million. Pursuant to the terms of the drilling contract between HPIDC and its customer, HPIDC indemnified most of the co-defendants in the lawsuit. On September 14, 2016, the parties in the Keel litigation entered into a global settlement agreement, which was approved by the court on October 14, 2016. The total settlement amount of $72 million, accrued at September 30, 2016, was paid by the Company and its insurers on behalf of all defendants, in December 2016, pursuant to industry standard contractual indemnification obligations. </t>
  </si>
  <si>
    <t>SEGMENT INFORMATION</t>
  </si>
  <si>
    <t>NOTE 15 SEGMENT INFORMATION
We operate principally in the contract drilling industry. The contract drilling operations consist mainly of contracting Company-owned drilling equipment primarily to large oil and gas exploration companies. Our contract drilling business includes the following reportable operating segments: U.S. Land, Offshore and International Land. Each reportable operating segment is a strategic business unit that is managed separately. Our primary international areas of operation include Argentina, Bahrain, Colombia, U.A.E. and other South American and Middle Eastern countries. Other includes additional non-reportable operating segments. Revenues included in Other consist of rental income as well as technology services provided for directional drilling process. Consolidated revenues and expenses reflect the elimination of all material intercompany transactions.
We evaluate segment performance based on income or loss from continuing operations (segment operating income) before income taxes which includes:
·
revenues from external and internal customers
·
direct operating costs
·
depreciation and
·
allocated general and administrative costs
but excludes corporate costs for other depreciation, income from asset sales and other corporate income and expense.
General and administrative costs are allocated to the segments based primarily on specific identification and, to the extent that such identification is not practical, on other methods which we believe to be a reasonable reflection of the utilization of services provided.
Segment operating income for all segments is a non-GAAP financial measure of our performance, as it excludes certain general and administrative expenses, corporate depreciation, income from asset sales and other corporate income and expense. We consider segment operating income to be an important supplemental measure of operating performance for presenting trends in our core businesses. We use this measure to facilitate period-to-period comparisons in operating performance of our reportable segments in the aggregate by eliminating items that affect comparability between periods. We believe that segment operating income is useful to investors because it provides a means to evaluate the operating performance of the segments on an ongoing basis using criteria that are used by our internal decision makers. Additionally, it highlights operating trends and aids analytical comparisons. However, segment operating income has limitations and should not be used as an alternative to operating income or loss, a performance measure determined in accordance with GAAP, as it excludes certain costs that may affect our operating performance in future periods.
Summarized financial information of our reportable segments for continuing operations for each of the years ended September 30, 2017, 2016 and 2015 is shown in the following table:
Segment
Depreciation
Additions
External
Inter-
Total
Operating
and
Total
to Long-Lived
(in thousands)
Sales
Segment
Sales
Income (Loss)
Amortization
Assets
Assets
September 30, 2017
Contract Drilling
U.S. Land
$
1,439,523
$
—
$
1,439,523
$
(94,880)
$
499,486
$
4,967,074
$
394,508
Offshore
136,263
—
136,263
24,201
11,764
99,533
2,847
International Land
212,972
—
212,972
(7,224)
53,622
413,392
3,400
1,788,758
—
1,788,758
(77,903)
564,872
5,479,999
400,755
Other
15,983
862
16,845
(9,449)
20,671
959,986
7,351
1,804,741
862
1,805,603
(87,352)
585,543
6,439,985
408,106
Eliminations
—
(862)
(862)
—
—
—
—
Total
$
1,804,741
$
—
$
1,804,741
$
(87,352)
$
585,543
$
6,439,985
$
408,106
Segment
Additions
External
Inter-
Total
Operating
Total
to Long-Lived
(in thousands)
Sales
Segment
Sales
Income (Loss)
Depreciation
Assets
Assets
September 30, 2016
Contract Drilling
U.S. Land
$
1,242,462
$
—
$
1,242,462
$
74,118
$
508,237
$
5,005,299
$
209,156
Offshore
138,601
—
138,601
15,659
12,495
105,152
9,694
International Land
229,894
—
229,894
(14,086)
57,102
487,181
2,364
1,610,957
—
1,610,957
75,691
577,834
5,597,632
221,214
Other
13,275
855
14,130
(7,491)
20,753
1,234,323
20,076
1,624,232
855
1,625,087
68,200
598,587
6,831,955
241,290
Eliminations
—
(855)
(855)
—
—
—
—
Total
$
1,624,232
$
—
$
1,624,232
$
68,200
$
598,587
$
6,831,955
$
241,290
Segment
Additions
External
Inter-
Total
Operating
Total
to Long-Lived
(in thousands)
Sales
Segment
Sales
Income (Loss)
Depreciation
Assets
Assets
September 30, 2015
Contract Drilling
U.S. Land
$
2,523,518
$
—
$
2,523,518
$
698,375
$
519,950
$
5,429,179
$
949,978
Offshore
241,666
—
241,666
68,002
11,659
118,852
16,100
International Land
382,331
—
382,331
(7,093)
57,334
565,712
39,645
3,147,515
—
3,147,515
759,284
588,943
6,113,743
1,005,723
Other
14,187
880
15,067
(10,911)
19,096
1,025,402
27,518
3,161,702
880
3,162,582
748,373
608,039
7,139,145
1,033,241
Eliminations
—
(880)
(880)
—
—
—
—
Total
$
3,161,702
$
—
$
3,161,702
$
748,373
$
608,039
$
7,139,145
$
1,033,241
The following table reconciles segment operating income (loss) to income from continuing operations before income taxes as reported on the Consolidated Statements of Operations:
Year Ended September 30,
2017
2016
2015
(in thousands)
Segment operating income (loss)
$
(87,352)
$
68,200
$
748,373
Income from asset sales
20,627
9,896
11,834
Corporate general and administrative costs and corporate depreciation
(105,816)
(104,062)
(88,244)
Operating income (loss)
(172,541)
(25,966)
671,963
Other income (expense)
Interest and dividend income
5,915
3,166
5,840
Interest expense
(19,747)
(22,913)
(15,023)
Loss on investment securities
—
(25,989)
—
Other
1,775
(965)
(901)
Total unallocated amounts
(12,057)
(46,701)
(10,084)
Income (loss) from continuing operations before income taxes
$
(184,598)
$
(72,667)
$
661,879
The following table presents revenues from external customers and long-lived assets by country based on the location of service provided:
Year Ended September 30,
2017
2016
2015
(in thousands)
Operating Revenues
United States
$
1,591,769
$
1,386,786
$
2,750,043
Argentina
157,257
159,427
177,984
Colombia
37,554
20,488
70,076
Ecuador
6
4,948
30,987
Other Foreign
18,155
52,583
132,612
Total
$
1,804,741
$
1,624,232
$
3,161,702
Long-Lived Assets
United States
$
4,686,235
$
4,804,328
$
5,149,315
Argentina
155,978
183,286
211,862
Colombia
81,798
91,815
102,401
Ecuador
22,298
438
28,918
Other Foreign
54,742
64,866
70,674
Total
$
5,001,051
$
5,144,733
$
5,563,170
Long-lived assets are comprised of property, plant and equipment.
Revenues from one customer accounted for approximately 9 percent, 8 percent and 6 percent of total operating revenues during the years ended September 30, 2017, 2016 and 2015, respectively. Revenues from another customer accounted for approximately 9 percent, 9 percent and 5 percent of total operating revenues during the years ended September 30, 2017, 2016 and 2015, respectively. Collectively, the receivables from these customers were $59.0 million and $58.1 million at September 30, 2017 and 2016, respectively.</t>
  </si>
  <si>
    <t>GUARANTOR AND NON-GUARANTOR FINANCIAL INFORMATION</t>
  </si>
  <si>
    <t>NOTE 16 GUARANTOR AND NON-GUARANTOR FINANCIAL INFORMATION
In March 2015, Helmerich &amp; Payne International Drilling Co. (“the issuer”), a 100 percent owned subsidiary of Helmerich &amp; Payne, Inc. (“parent”, “the guarantor”), issued senior unsecured notes with an aggregate principal amount of $500.0 million. The notes are fully and unconditionally guaranteed by the parent. No subsidiaries of the parent currently guarantee the notes, subject to certain provisions that if any subsidiary guarantees certain other debt of the issuer or parent, then such subsidiary will provide a guarantee of the obligation under the notes.
In connection with the notes, we are providing the following condensed consolidating financial information in accordance with the Securities and Exchange Commission disclosure requirements. Each entity in the consolidating financial information follows the same accounting policies as described in the consolidated financial statements. Condensed consolidating financial information for the issuer, Helmerich &amp; Payne International Drilling Co., and parent, guarantor, Helmerich &amp; Payne, Inc. is shown in the tables below.
CONDENSED CONSOLIDATING STATEMENTS OF OPERATIONS
(in thousands )
Year Ended September 30, 2017
Guarantor/
Issuer
Non-Guarantor
Total
Parent
Subsidiary
Subsidiaries
Eliminations
Consolidated
Operating revenue
$
—
$
1,575,787
$
229,021
$
(67)
$
1,804,741
Operating costs and other
16,566
1,707,473
254,125
(882)
1,977,282
Operating income (loss) from continuing operations
(16,566)
(131,686)
(25,104)
815
(172,541)
Other income (expense), net
(240)
7,342
1,403
(815)
7,690
Interest expense
(398)
(20,136)
787
—
(19,747)
Equity in net income (loss) of subsidiaries
(116,212)
(8,012)
—
124,224
—
Loss from continuing operations before income taxes
(133,416)
(152,492)
(22,914)
124,224
(184,598)
Income tax benefit
(5,204)
(38,600)
(12,931)
—
(56,735)
Loss from continuing operations
(128,212)
(113,892)
(9,983)
124,224
(127,863)
Income from discontinued operations before income taxes
—
—
3,285
—
3,285
Income tax provision
—
—
3,634
—
3,634
Loss from discontinued operations
—
—
(349)
—
(349)
Net loss
$
(128,212)
$
(113,892)
$
(10,332)
$
124,224
$
(128,212)
CONDENSED CONSOLIDATING STATEMENTS OF COMPREHENSIVE INCOME (LOSS)
(in thousands)
Year Ended September 30, 2017
Guarantor/
Issuer
Non-Guarantor
Total
Parent
Subsidiary
Subsidiaries
Eliminations
Consolidated
Net loss
$
(128,212)
$
(113,892)
$
(10,332)
$
124,224
$
(128,212)
Other comprehensive income, net of income taxes:
Unrealized depreciation on securities, net
—
(829)
—
—
(829)
Minimum pension liability adjustments, net
860
2,473
—
—
3,333
Other comprehensive income
860
1,644
—
—
2,504
Comprehensive loss
$
(127,352)
$
(112,248)
$
(10,332)
$
124,224
$
(125,708)
CONDENSED CONSOLIDATING STATEMENTS OF OPERATIONS
(in thousands)
Year Ended September 30, 2016
Guarantor/
Issuer
Non-Guarantor
Total
Parent
Subsidiary
Subsidiaries
Eliminations
Consolidated
Operating revenue
$
—
$
1,373,511
$
250,791
$
(70)
$
1,624,232
Operating costs and other
13,145
1,358,269
280,107
(1,323)
1,650,198
Operating income (loss) from continuing operations
(13,145)
15,242
(29,316)
1,253
(25,966)
Other expense, net
(194)
(22,243)
(98)
(1,253)
(23,788)
Interest expense
(375)
(20,256)
(2,282)
—
(22,913)
Equity in net income (loss) of subsidiaries
(47,166)
(14,472)
—
61,638
—
Loss from continuing operations before income taxes
(60,880)
(41,729)
(31,696)
61,638
(72,667)
Income tax provision (benefit)
(4,052)
5,127
(20,752)
—
(19,677)
Loss from continuing operations
(56,828)
(46,856)
(10,944)
61,638
(52,990)
Income from discontinued operations before income taxes
—
—
2,360
—
2,360
Income tax provision
—
—
6,198
—
6,198
Loss from discontinued operations
—
—
(3,838)
—
(3,838)
Net loss
$
(56,828)
$
(46,856)
$
(14,782)
$
61,638
$
(56,828)
CONDENSED CONSOLIDATING STATEMENTS OF COMPREHENSIVE INCOME (LOSS)
(in thousands)
Year Ended September 30, 2016
Guarantor/
Issuer
Non-Guarantor
Total
Parent
Subsidiary
Subsidiaries
Eliminations
Consolidated
Net loss
$
(56,828)
$
(46,856)
$
(14,782)
$
61,638
$
(56,828)
Other comprehensive loss, net of income taxes:
Unrealized appreciation on securities, net
—
2,772
—
—
2,772
Reclassification of realized losses in net income, net
—
926
—
—
926
Minimum pension liability adjustments, net
(63)
(2,462)
—
—
(2,525)
Other comprehensive income (loss)
(63)
1,236
—
—
1,173
Comprehensive loss
$
(56,891)
$
(45,620)
$
(14,782)
$
61,638
$
(55,655)
CONDENSED CONSOLIDATING STATEMENTS OF INCOME
(in thousands)
Year Ended September 30, 2015
Guarantor/
Issuer
Non-Guarantor
Total
Parent
Subsidiary
Subsidiaries
Eliminations
Consolidated
Operating revenue
$
—
$
2,735,863
$
425,914
$
(75)
$
3,161,702
Operating costs and other
10,875
2,037,465
444,503
(3,104)
2,489,739
Operating income (loss) from continuing operations
(10,875)
698,398
(18,589)
3,029
671,963
Other income (expense), net
(91)
7,523
536
(3,029)
4,939
Interest expense
(159)
(8,955)
(5,909)
—
(15,023)
Equity in net income of subsidiaries
427,342
(13,128)
—
(414,214)
—
Income (loss) from continuing operations before income taxes
416,217
683,838
(23,962)
(414,214)
661,879
Income tax provision
(4,210)
258,536
(12,921)
—
241,405
Income (loss) from continuing operations
420,427
425,302
(11,041)
(414,214)
420,474
Loss from discontinued operations before income taxes
—
—
(124)
—
(124)
Income tax benefit
—
—
(77)
—
(77)
Loss from discontinued operations
—
—
(47)
—
(47)
Net income (loss)
$
420,427
$
425,302
$
(11,088)
$
(414,214)
$
420,427
CONDENSED CONSOLIDATING STATEMENTS OF COMPREHENSIVE INCOME
(in thousands)
Year Ended September 30, 2015
Guarantor/
Issuer
Non-Guarantor
Total
Parent
Subsidiary
Subsidiaries
Eliminations
Consolidated
Net income (loss)
$
420,427
$
425,302
$
(11,088)
$
(414,214)
$
420,427
Other comprehensive loss, net of income taxes:
Unrealized depreciation on securities, net
—
(80,217)
—
—
(80,217)
Minimum pension liability adjustments, net
(666)
(3,620)
—
—
(4,286)
Other comprehensive loss
(666)
(83,837)
—
—
(84,503)
Comprehensive income (loss)
$
419,761
$
341,465
$
(11,088)
$
(414,214)
$
335,924
CONDENSED CONSOLIDATING BALANCE SHEETS
(in thousands)
September 30, 2017
Guarantor/
Issuer
Non-Guarantor
Total
Parent
Subsidiary
Subsidiaries
Eliminations
Consolidated
ASSETS
Current assets:
Cash and cash equivalents
$
(587)
$
508,091
$
13,871
$
—
$
521,375
Short-term investments
—
44,491
—
—
44,491
Accounts receivable, net of reserve
766
411,599
64,714
(5)
477,074
Inventories
—
102,470
34,734
—
137,204
Prepaid expenses and other
12,200
6,383
36,979
(442)
55,120
Current assets of discontinued operations
—
—
3
—
3
Total current assets
12,379
1,073,034
150,301
(447)
1,235,267
Investments
13,853
70,173
—
—
84,026
Property, plant and equipment, net
49,851
4,609,144
342,056
—
5,001,051
Intercompany
90,885
1,746,662
248,540
(2,086,087)
—
Goodwill
—
—
51,705
—
51,705
Intangible assets, net of amortization
—
—
50,785
—
50,785
Other assets
4,955
3,839
8,360
—
17,154
Investment in subsidiaries
5,470,050
183,382
—
(5,653,432)
—
Total assets
$
5,641,973
$
7,686,234
$
851,747
$
(7,739,966)
$
6,439,988
LIABILITIES AND SHAREHOLDERS’ EQUITY
Current liabilities:
Accounts payable
$
82,360
$
48,679
$
4,589
$
—
$
135,628
Accrued liabilities
26,698
148,491
33,941
(447)
208,683
Current liabilities of discontinued operations
—
—
74
—
74
Total current liabilities
109,058
197,170
38,604
(447)
344,385
Noncurrent liabilities:
Long-term debt
—
492,902
—
—
492,902
Deferred income taxes
(11,201)
1,286,381
57,509
—
1,332,689
Intercompany
1,354,068
210,823
521,096
(2,085,987)
—
Other
25,457
43,471
32,481
—
101,409
Noncurrent liabilities of discontinued operations
—
—
4,012
—
4,012
Total noncurrent liabilities
1,368,324
2,033,577
615,098
(2,085,987)
1,931,012
Shareholders’ equity:
Common stock
11,196
100
—
(100)
11,196
Additional paid-in capital
487,248
52,437
1,039
(53,476)
487,248
Retained earnings
3,855,686
5,396,212
197,006
(5,593,218)
3,855,686
Accumulated other comprehensive income
2,300
6,738
—
(6,738)
2,300
Treasury stock, at cost
(191,839)
—
—
—
(191,839)
Total shareholders’ equity
4,164,591
5,455,487
198,045
(5,653,532)
4,164,591
Total liabilities and shareholders’ equity
$
5,641,973
$
7,686,234
$
851,747
$
(7,739,966)
$
6,439,988
CONDENSED CONSOLIDATING BALANCE SHEETS
(in thousands)
September 30, 2016
Guarantor/
Issuer
Non-Guarantor
Total
Parent
Subsidiary
Subsidiaries
Eliminations
Consolidated
ASSETS
Current assets:
Cash and cash equivalents
$
(955)
$
899,028
$
7,488
$
—
$
905,561
Short-term investments
—
44,148
—
—
44,148
Accounts receivable, net of reserve
2
325,325
51,121
(1,279)
375,169
Inventories
—
87,946
36,379
—
124,325
Prepaid expenses and other
6,928
20,625
71,753
(21,239)
78,067
Assets held for sale
—
18,471
26,881
—
45,352
Current assets of discontinued operations
—
—
64
—
64
Total current assets
5,975
1,395,543
193,686
(22,518)
1,572,686
Investments
13,431
71,524
—
—
84,955
Property, plant and equipment, net
59,173
4,716,736
368,824
—
5,144,733
Intercompany
16,147
1,399,323
260,939
(1,676,409)
—
Goodwill
—
—
4,718
—
4,718
Intangible assets, net of amortization
—
—
919
—
919
Other assets
233
267
23,508
—
24,008
Investment in subsidiaries
5,579,713
208,118
—
(5,787,831)
—
Total assets
$
5,674,672
$
7,791,511
$
852,594
$
(7,486,758)
$
6,832,019
LIABILITIES AND SHAREHOLDERS’ EQUITY
Current liabilities:
Accounts payable
$
80,000
$
10,868
$
5,828
$
(1,274)
$
95,422
Accrued liabilities
1,822
176,985
35,598
20,234
234,639
Current liabilities of discontinued operations
—
—
59
—
59
Total current liabilities
81,822
187,853
41,485
18,960
330,120
Noncurrent liabilities:
Long-term debt
—
491,847
—
—
491,847
Deferred income taxes
(5,930)
1,303,324
45,062
—
1,342,456
Intercompany
1,016,673
209,276
491,838
(1,717,787)
—
Other
21,182
36,379
45,220
—
102,781
Noncurrent liabilities of discontinued operations
—
—
3,890
—
3,890
Total noncurrent liabilities
1,031,925
2,040,826
586,010
(1,717,787)
1,940,974
Shareholders’ equity:
Common stock
11,140
100
—
(100)
11,140
Additional paid-in capital
448,452
47,533
549
(48,082)
448,452
Retained earnings
4,289,807
5,510,105
224,550
(5,734,655)
4,289,807
Accumulated other comprehensive income (loss)
(204)
5,094
—
(5,094)
(204)
Treasury stock, at cost
(188,270)
—
—
—
(188,270)
Total shareholders’ equity
4,560,925
5,562,832
225,099
(5,787,931)
4,560,925
Total liabilities and shareholders’ equity
$
5,674,672
$
7,791,511
$
852,594
$
(7,486,758)
$
6,832,019
CONDENSED CONSOLIDATING STATEMENTS OF CASH FLOWS
(in thousands)
September 30, 2017
Guarantor/
Issuer
Non-Guarantor
Total
Parent
Subsidiary
Subsidiaries
Eliminations
Consolidated
Net cash provided by (used in) operating activities
$
(3,828)
$
349,929
$
11,116
$
—
$
357,217
INVESTING ACTIVITIES:
Capital expenditures
(4,264)
(387,392)
(5,911)
—
(397,567)
Purchase of short-term investments
—
(69,866)
—
—
(69,866)
Acquisition of business, net cash received
(70,416)
—
—
—
(70,416)
Proceeds from sale of short-term investments
—
69,449
—
—
69,449
Intercompany transfers
74,680
(74,680)
—
—
—
Proceeds from asset sales
—
22,724
688
—
23,412
Net cash used in investing activities
—
(439,765)
(5,223)
—
(444,988)
FINANCING ACTIVITIES:
Intercompany transfers
305,515
(305,515)
—
—
—
Dividends paid
(305,515)
—
—
—
(305,515)
Exercise of stock options, net of tax withholding
10,534
—
—
—
10,534
Tax withholdings related to net share settlements of restricted stock
(5,848)
—
—
—
(5,848)
Excess tax benefit from stock-based compensation
(490)
4,414
490
—
4,414
Net cash provided by (used in) financing activities
4,196
(301,101)
490
—
(296,415)
Net increase (decrease) in cash and cash equivalents
368
(390,937)
6,383
—
(384,186)
Cash and cash equivalents, beginning of period
(955)
899,028
7,488
—
905,561
Cash and cash equivalents, end of period
$
(587)
$
508,091
$
13,871
$
—
$
521,375
CONDENSED CONSOLIDATING STATEMENTS OF CASH FLOWS
(in thousands)
September 30, 2016
Guarantor/
Issuer
Non-Guarantor
Total
Parent
Subsidiary
Subsidiaries
Eliminations
Consolidated
Net cash provided by (used in) operating activities
$
3,521
$
776,364
$
(26,288)
$
—
$
753,597
INVESTING ACTIVITIES:
Capital expenditures
(16,119)
(235,078)
(5,972)
—
(257,169)
Purchase of short-term investments
—
(57,276)
—
—
(57,276)
Proceeds from sale of short-term investments
—
58,381
—
—
58,381
Intercompany transfers
16,119
(16,119)
—
—
—
Proceeds from asset sales
9
19,237
2,599
—
21,845
Net cash provided by (used in) investing activities
9
(230,855)
(3,373)
—
(234,219)
FINANCING ACTIVITIES:
Payments on long-term debt
—
(40,000)
—
—
(40,000)
Debt issuance costs
—
(1,111)
—
—
(1,111)
Intercompany transfers
300,152
(300,152)
—
—
—
Dividends paid
(300,152)
—
—
—
(300,152)
Exercise of stock options, net of tax withholding
1,040
—
—
—
1,040
Tax withholdings related to net share settlements of restricted stock
(3,912)
—
—
—
(3,912)
Excess tax benefit from stock-based compensation
(775)
1,509
200
—
934
Net cash provided by (used in) financing activities
(3,647)
(339,754)
200
—
(343,201)
Net increase (decrease) in cash and cash equivalents
(117)
205,755
(29,461)
—
176,177
Cash and cash equivalents, beginning of period
(838)
693,273
36,949
—
729,384
Cash and cash equivalents, end of period
$
(955)
$
899,028
$
7,488
$
—
$
905,561
CONDENSED CONSOLIDATING STATEMENTS OF CASH FLOWS
(in thousands)
September 30, 2015
Guarantor/
Issuer
Non-Guarantor
Total
Parent
Subsidiary
Subsidiaries
Eliminations
Consolidated
Net cash provided by operating activities
$
3,623
$
1,379,707
$
45,244
$
—
$
1,428,574
INVESTING ACTIVITIES:
Capital expenditures
(24,818)
(1,064,288)
(42,339)
—
(1,131,445)
Purchase of short-term investments
—
(45,607)
—
—
(45,607)
Intercompany transfers
24,818
(24,818)
—
—
—
Proceeds from asset sales
1
21,329
1,313
—
22,643
Net cash provided by (used in) investing activities
1
(1,113,384)
(41,026)
—
(1,154,409)
FINANCING ACTIVITIES:
Payments on long-term debt
—
(40,000)
—
—
(40,000)
Proceeds from senior notes, net of discount
—
497,125
—
—
497,125
Debt issuance costs
—
(5,474)
—
—
(5,474)
Proceeds on short-term debt
—
—
1,002
—
1,002
Payments on short-term debt
—
—
(1,002)
—
(1,002)
Repurchase of common stock
(59,654)
—
—
—
(59,654)
Intercompany transfers
358,021
(358,021)
—
—
—
Dividends paid
(298,367)
—
—
—
(298,367)
Exercise of stock options, net of tax withholding
2,650
—
—
—
2,650
Tax withholdings related to net share settlements of restricted stock
(5,140)
—
—
—
(5,140)
Excess tax benefit from stock-based compensation
78
3,665
29
—
3,772
Net cash provided by (used in) financing activities
(2,412)
97,295
29
—
94,912
Net increase in cash and cash equivalents
1,212
363,618
4,247
—
369,077
Cash and cash equivalents, beginning of period
(2,050)
329,655
32,702
—
360,307
Cash and cash equivalents, end of period
$
(838)
$
693,273
$
36,949
$
—
$
729,384</t>
  </si>
  <si>
    <t>SELECTED QUARTERLY FINANCIAL DATA (UNAUDITED)</t>
  </si>
  <si>
    <t>NOTE 17 SELECTED QUARTERLY FINANCIAL DATA (UNAUDITED)
(in thousands, except per share amounts)
2017
1 st Quarter
2 nd Quarter
3 rd Quarter
4 th Quarter
Operating revenues
$
368,590
$
405,283
$
498,564
$
532,304
Operating loss
(49,164)
(65,672)
(28,028)
(29,677)
Loss from continuing operations
(34,554)
(48,473)
(23,125)
(21,711)
Net loss
(35,063)
(48,818)
(21,799)
(22,532)
Basic earnings per common share:
Loss from continuing operations
(0.33)
(0.45)
(0.22)
(0.20)
Net loss
(0.33)
(0.45)
(0.21)
(0.21)
Diluted earnings per common share:
Loss from continuing operations
(0.33)
(0.45)
(0.22)
(0.20)
Net loss
(0.33)
(0.45)
(0.21)
(0.21)
2016
1 st Quarter
2 nd Quarter
3 rd Quarter
4 th Quarter
Operating revenues
$
487,847
$
438,191
$
366,486
$
331,708
Operating income (loss)
38,670
41,621
(13,256)
(93,001)
Income (loss) from continuing operations
15,898
25,174
(21,193)
(72,869)
Net income (loss)
16,002
21,205
(21,200)
(72,835)
Basic earnings per common share:
Income (loss) from continuing operations
0.15
0.23
(0.20)
(0.68)
Net income (loss)
0.15
0.19
(0.20)
(0.68)
Diluted earnings per common share:
Income (loss) from continuing operations
0.15
0.23
(0.20)
(0.68)
Net income (loss)
0.15
0.19
(0.20)
(0.68)
The sum of earnings per share for the four quarters may not equal the total earnings per share for the year due to changes in the average number of common shares outstanding.
In the first quarter of fiscal 2017, net loss includes an after-tax gain from the sale of assets of $0.6 million, $0.01 per share on a diluted basis.
In the second quarter of fiscal 2017, net loss includes an after-tax gain from the sale of assets of $10.1 million, $0.09 per share on a diluted basis.
In the third quarter of fiscal 2017, net loss includes an after-tax gain from the sale of assets of $1.3 million, $0.01 per share on a diluted basis.
In the fourth quarter of fiscal 2017, net loss includes an after-tax gain from the sale of assets of $2.3 million, $0.02 per share on a diluted basis.
In the first quarter of fiscal 2016, net income includes an after-tax gain from the sale of assets of $2.9 million, $0.03 per share on a diluted basis and an after-tax loss related to currency exchange losses of approximately $5.4 million, $0.05 per share on a diluted basis.
In the second quarter of fiscal 2016, net income includes an after-tax gain from the sale of assets of $1.5 million, $0.01 per share on a diluted basis.
In the third quarter of fiscal 2016, net loss includes an after-tax impairment charge, primarily related to used drilling equipment, of approximately $2.9 million, $0.03 per share on a diluted basis.
In the fourth quarter of fiscal 2016, net loss includes an after-tax gain from the sale of assets of $1.4 million, $0.01 per share on a diluted basis.
In the fourth quarter of fiscal 2016, net loss includes an after-tax loss from an other-than-temporary impairment of available-for-sale securities of $15.9 million, $0.15 loss per share on a diluted basis.
In the fourth quarter of fiscal 2016, net loss includes an after-tax loss from a litigation settlement of $12.0 million, $0.11 loss per share on a diluted basis.</t>
  </si>
  <si>
    <t>SUMMARY OF SIGNIFICANT ACCOUNTING POLICIES (Policies)</t>
  </si>
  <si>
    <t>PRINCIPLES OF CONSOLIDATION</t>
  </si>
  <si>
    <t xml:space="preserve">PRINCIPLES OF CONSOLIDATION
The consolidated financial statements include the accounts of Helmerich &amp; Payne, Inc. and its wholly-owned subsidiaries. </t>
  </si>
  <si>
    <t>BASIS OF PRESENTATION</t>
  </si>
  <si>
    <t>BASIS OF PRESENTATION
We classified our former Venezuelan operation as a discontinued operation in the third quarter of fiscal 2010, as more fully described in Note 3. Unless indicated otherwise, the information in the Notes to Consolidated Financial Statements relates only to our continuing operations.</t>
  </si>
  <si>
    <t>FOREIGN CURRENCIES</t>
  </si>
  <si>
    <t>FOREIGN CURRENCIES
The functional currency for all our foreign operations is the U.S. dollar. Nonmonetary assets and liabilities are translated at historical rates and monetary assets and liabilities are translated at exchange rates in effect at the end of the period. Income statement accounts are translated at average rates for the period presented. Aggregate foreign currency gains and losses from remeasurement of foreign currency financial statements and foreign currency translations into U.S. dollars included in direct operating costs total losses of $7.1 and $9.3 million in fiscal 2017 and 2016, respectively, and a transaction gain of $1.6 million in fiscal 2015.</t>
  </si>
  <si>
    <t>USE OF ESTIMATES</t>
  </si>
  <si>
    <t>USE OF ESTIMATES
The preparation of our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RECENTLY ADOPTED ACCOUNTING STANDARDS</t>
  </si>
  <si>
    <t>RECENTLY ADOPTED ACCOUNTING STANDARDS
In January 2017, the Financial Accounting Standards Board (“FASB”) issued Accounting Standards Update (“ASU”) No. 2017-04, Intangibles-Goodwill and Other (Topic 350). The objective of this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 permitted, we early adopted this guidance effective June 30, 2017 with no impact on our consolidated financial statements.
In August 2014, the FASB issued ASU No. 2014-15, Presentation of Financial Statements — Going Concern (Subtopic 205-40): Disclosure of Uncertainties about an Entity’s Ability to Continue as a Going Concern . The guidance provides principles and definitions for management that are intended to reduce diversity in the timing and content of disclosures provided in footnotes. Under the standard, management is required to evaluate for each annual and interim reporting period whether it is probable that the entity will not be able to meet its obligations as they become due within one year after the date that financial statements are issued (or are available to be issued, where applicable). We adopted ASU No. 2014-15, as required, on September 30, 2017 with no impact on the consolidated financial statements.</t>
  </si>
  <si>
    <t>CASH AND CASH EQUIVALENTS</t>
  </si>
  <si>
    <t xml:space="preserve">CASH AND CASH EQUIVALENTS
Cash equivalents consist of investments in short-term, highly liquid securities having original maturities of three months or less. The carrying values of these assets approximate their fair values. We utilize a cash management system with a series of separate accounts consisting of lockbox accounts for receiving cash, concentration accounts, and several “zero-balance” disbursement accounts for funding payroll and accounts payable. </t>
  </si>
  <si>
    <t>RESTRICTED CASH AND CASH EQUIVALENTS</t>
  </si>
  <si>
    <t>RESTRICTED CASH AND CASH EQUIVALENTS
We had restricted cash and cash equivalents of $39.1 million and $29.6 million at September 30, 2017 and 2016, respectively. Of the total at September 30, 2017, $9.4 million is related to the MOTIVE acquisition described in Note 2, $2.0 million is from the initial capitalization of the captive insurance company, and $27.7 million represents an additional amount management has elected to restrict for the purpose of potential insurance claims in our wholly-owned captive insurance company. The restricted amounts are primarily invested in short-term money market securities.
The restricted cash and cash equivalents are reflected in the balance sheet as follows:
September 30,
2017
2016
(in thousands)
Prepaid expenses and other
$
32,439
$
27,631
Other assets
$
6,695
$
2,000</t>
  </si>
  <si>
    <t>INVENTORIES</t>
  </si>
  <si>
    <t>INVENTORIES
Inventories are primarily replacement parts and supplies held for use in our drilling operations. Inventories are valued at the lower of weighted average cost or market value.</t>
  </si>
  <si>
    <t>INVESTMENTS
We maintain investments in equity securities of certain publicly traded companies. The cost of securities used in determining realized gains and losses is based on the average cost basis of the security sold.
We regularly review investment securities for impairment based on criteria that include the extent to which the investment’s carrying value exceeds its related fair value, the duration of the market decline and the financial strength and specific prospects of the issuer of the security. Unrealized losses that are other than temporary are recognized in earnings.</t>
  </si>
  <si>
    <t>PROPERTY, PLANT AND EQUIPMENT</t>
  </si>
  <si>
    <t>PROPERTY, PLANT AND EQUIPMENT
Property, plant and equipment are stated at cost less accumulated depreciation. Substantially all property, plant and equipment are depreciated using the straight-line method based on the estimated useful lives of the assets (contract drilling equipment, 4-15 years; real estate buildings and equipment, 10-45 years; and other, 2-23 years). Depreciation in the Consolidated Statements of Operations includes abandonments of $42.6 million, $39.3 million and $43.6 million for fiscal 2017, 2016 and 2015, respectively. During fiscal 2017, upgrades to our fleet to meet customer demands for additional capabilities resulted in the abandonment of older rig components. During fiscal 2016, we abandoned used drilling equipment removed from service. During fiscal 2015, we decommissioned 23 idle rigs. The cost of maintenance and repairs is charged to direct operating cost, while betterments and refurbishments are capitalized.
We lease office space and equipment for use in operations. Leases are evaluated at inception or upon any subsequent material modification and, depending on the lease terms, are classified as either capital leases or operating leases as appropriate under Accounting Standards Codification (“ASC”) 840, Leases . We do not have significant capital leases.</t>
  </si>
  <si>
    <t>CAPITALIZATION OF INTEREST</t>
  </si>
  <si>
    <t>CAPITALIZATION OF INTEREST
We capitalize interest on major projects during construction. Interest is capitalized based on the average interest rate on related debt. Capitalized interest for fiscal 2017, 2016 and 2015 was $0.3 million, $2.8 million and $7.0 million, respectively.</t>
  </si>
  <si>
    <t>VALUATION OF LONG-LIVED ASSETS</t>
  </si>
  <si>
    <t>VALUATION OF LONG-LIVED ASSETS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utilization, changes in market demand for a specific asset, obsolescence, completion of specific contracts and/or overall general market conditions. If a review of the long-lived assets indicates that the carrying value of certain of these assets is more than the estimated undiscounted future cash flows, an impairment charge is made, as required, to adjust the carrying value down to the estimated fair value of the asset. The fair value of drilling rigs is determined based upon either an income approach using estimated discounted future cash flows or a market approach. Cash flows are estimated by management considering factors such as prospective market demand, recent changes in rig technology and its effect on each rig’s marketability, any cash investment required to make a rig marketable, suitability of rig size and make up to existing platforms, and competitive dynamics including industry utilization. Long-lived assets that are held for sale are recorded at the lower of carrying value or the fair value less costs to sell. Fair value is estimated, if applicable, considering factors such as recent market sales of rigs of other companies and our own sales of rigs, appraisals and other factors.
Beginning in the first fiscal quarter of fiscal 2015 and continuing into fiscal 2016, domestic and international oil prices declined significantly but have since largely stabilized at lower levels. This decline in pricing resulted in lower demand for our drilling services. For any asset group for which an impairment indicator was present, we performed an impairment evaluation in accordance with ASC 360, Property, Plant, and Equipment by estimating our future undiscounted cash flows from the use and eventual disposal of the asset group using probability weighted scenarios. The most significant assumptions used in our analysis are expected margin per day, utilization and expected value upon disposal. We believe the assumptions and estimates used in our impairment analysis, including the development of probability weighted cash flow projections, are reasonable and appropriate; however, different assumptions and estimates could materially impact the analysis and resulting conclusions in some cases.
During fiscal 2016, we recorded an asset impairment charge in the U.S. Land segment of $6.3 million to reduce the carrying value of rig and rig related equipment classified as held for sale to their estimated fair values, based on expected sales prices. The assets were originally classified as held for sale with the intent of selling them into an international location. The outlook on U.S. trade policies with the targeted international location subsequently shifted, causing sale negotiations to stall. Thus, during the second quarter of fiscal 2017, we determined the equipment no longer met the held for sale criteria and reclassified it to property, plant and equipment. There was no impact on our results of operations from this decision. The rig equipment is from rigs that were decommissioned from service in prior fiscal years and written down to their estimated recoverable value at the time of decommissioning and is recorded at its carrying value which is lower than its estimated fair value.
During fiscal 2015, our valuation of long-lived assets resulted in $39.2 million of impairment charges to reduce the carrying value of seven SCR land rigs within our International Land segment to their estimated fair value of $20.6 million which was based on a discounted cash flow analysis. Our discounted cash flow analysis consisted of creating projected cash flows that a market participant would reasonably develop and then applying an appropriate risk adjusted rate. Six of these rigs along with other rig related assets were classified as held for sale at September 30, 2016. When the assets were originally classified as held for sale, the Latin American drilling market appeared to be trending upward. As marketing efforts continued, buyer interest diminished due to the Latin American market remaining flat in terms of rig counts and oil prices. Since that point, the market remained flat in terms of rig counts and oil prices. During the third quarter of fiscal 2017, we determined the equipment no longer met the held for sale criteria and reclassified it to property, plant and equipment. Our 2017 results of operations reflect a $2.2 million depreciation catch-up adjustment as a result of this decision. The equipment is recorded at its carrying value which is lower than its estimated fair value.</t>
  </si>
  <si>
    <t>GOODWILL AND INTANGIBLE ASSETS</t>
  </si>
  <si>
    <t>GOODWILL AND INTANGIBLE ASSETS
Goodwill represents the excess of cost over the fair value of net assets acquired in a business combination. Goodwill is not amortized but is tested for potential impairment at the reporting unit level, at a minimum on an annual basis, or when indications of potential impairment exist. If an impairment is determined to exist, an impairment charge for the amount by which the carrying amount exceeds the reporting unit’s fair value is recognized, limited to the total amount of goodwill allocated to that reporting unit. The reporting unit level is defined as an operating segment or one level below an operating segment. All of our goodwill is within our other non-reportable business segment. We assess goodwill for impairment in the fourth fiscal quarter. Our assessment in fiscal 2017, 2016 and 2015 did not result in any impairment charge. The following is a summary of changes in goodwill (in thousands):
Balance at September 30, 2015
$
4,718
Additions
—
Balance at September 30, 2016
4,718
Additions
46,987
Balance at September 30, 2017
$
51,705
Intangible assets with indefinite lives are tested for impairment at least annually in the fourth fiscal quarter and if events occur or circumstances change that would indicate that the value of the asset may be impaired. Impairment is measured as the difference between the fair value of the asset and its carrying value. Finite-lived intangible assets are amortized using the straight-line method over the period in which these assets contribute to our cash flows, generally estimated to be 15 years and are evaluated for impairment in accordance with our policies for valuation of long-lived assets. No impairment of intangible assets was recorded in fiscal 2017, 2016 or 2015. The following is a summary of our finite-lived and indefinite-lived intangible assets other than goodwill at September 30:
September 30, 2017
September 30, 2016
Gross
Gross
Carrying
Accumulated
Carrying
Accumulated
Amount
Amortization
Amount
Amortization
(in thousands)
Finite-lived intangible asset:
Developed technology
$
51,000
$
1,134
$
—
$
—
Indefinite-lived intangible asset:
Trademark
$
919
$
919
Amortization expense was $1.1 million for the year ended September 30, 2017 and is estimated to be $3.4 million in each of the next five fiscal years.</t>
  </si>
  <si>
    <t>SELF INSURANCE ACCRUALS</t>
  </si>
  <si>
    <t>SELF-INSURANCE ACCRUALS
We have accrued a liability for estimated worker’s compensation and other casualty claims incurred based upon case reserves plus an estimate of loss development and incurred but not reported claims. The estimate is based upon historical trends. Insurance recoveries related to such liability are recorded when considered probable.</t>
  </si>
  <si>
    <t>DRILLING REVENUES</t>
  </si>
  <si>
    <t xml:space="preserve">DRILLING REVENUES
Contract drilling revenues are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n a straight-line basis over the term of the related drilling contract. Costs incurred to relocate rigs and other drilling equipment to areas in which a contract has not been secured are expensed as incurred. Reimbursements received for out-of-pocket expenses are recorded as both revenues and direct costs. Reimbursements for fiscal 2017, 2016 and 2015 were $179.9 million, $125.9 million and $302.2 million, respectively.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Early termination revenue for fiscal 2017, 2016 and 2015 was approximately $29.4 million, $219.0 million and $222.3 million, respectively. </t>
  </si>
  <si>
    <t>RENT REVENUES</t>
  </si>
  <si>
    <t>RENT REVENUES
We enter into leases with tenants in our rental properties consisting primarily of retail and multi-tenant warehouse space. The lease terms of tenants occupying space in the retail centers and warehouse buildings generally range from three to ten years. Minimum rents are recognized on a straight-line basis over the term of the related leases. Overage and percentage rents are based on tenants’ sales volume. Recoveries from tenants for property taxes and operating expenses are recognized in other operating revenues in the Consolidated Statements of Operations. Our rent revenues are as follows:
Year Ended September 30,
2017
2016
2015
(in thousands)
Minimum rents
$
9,735
$
9,196
$
9,608
Overage and percentage rents
$
936
$
1,211
$
1,030
At September 30, 2017, minimum future rental income to be received on noncancelable operating leases was as follows:
Fiscal Year
Amount
(in thousands)
2018
$
7,845
2019
6,100
2020
4,961
2021
3,973
2022
2,032
Thereafter
5,293
Total
$
30,204
Leasehold improvement allowances are capitalized and amortized over the lease term.
At September 30, 2017 and 2016, the cost and accumulated depreciation for real estate properties were as follows:
September 30,
2017
2016
(in thousands)
Real estate properties
$
66,005
$
62,929
Accumulated depreciation
(42,169)
(40,777)
$
23,836
$
22,152</t>
  </si>
  <si>
    <t>INCOME TAXES
Current income tax expense is the amount of income taxes expected to be payable for the current year. Deferred income taxes are computed using the liability method and are provided on all temporary differences between the financial basis and the tax basis of our assets and liabilities.
We provide for uncertain tax positions when such tax positions do not meet the recognition thresholds or measurement standards prescribed in ASC 740, Income Taxes , which is more fully discussed in Note 5. Amounts for uncertain tax positions are adjusted in periods when new information becomes available or when positions are effectively settled. We recognize accrued interest related to unrecognized tax benefits in interest expense and penalties in other expense in the Consolidated Statements of Operations.</t>
  </si>
  <si>
    <t xml:space="preserve">EARNINGS PER SHARE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 </t>
  </si>
  <si>
    <t>STOCK-BASED COMPENSATION
Stock-based compensation expense is determined using a fair-value-based measurement method for all awards granted. In computing the impact, the fair value of each option is estimated on the date of grant based on the Black-Scholes options-pricing model utilizing assumptions for a risk free interest rate, volatility, dividend yield and expected remaining term of the awards. The assumptions used in calculating the fair value of stock-based payment awards represent management’s best estimates, but these estimates involve inherent uncertainties and the application of management judgment. Stock-based compensation is recognized on a straight-line basis over the requisite service periods of the stock awards, which is generally the vesting period. Compensation expense related to stock options is recorded as a component of general and administrative expenses in the Consolidated Statements of Operations.</t>
  </si>
  <si>
    <t>TREASURY STOCK</t>
  </si>
  <si>
    <t>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t>
  </si>
  <si>
    <t>COMPREHENSIVE INCOME OR LOSS</t>
  </si>
  <si>
    <t xml:space="preserve">COMPREHENSIVE INCOME OR LOSS
Other comprehensive income or loss refers to revenues, expenses, gains, and losses that are included in comprehensive income or loss but excluded from net income or loss. We report the components of other comprehensive income or loss, net of tax, by their nature and disclose the tax effect allocated to each component in the Consolidated Statements of Comprehensive Income (Loss). </t>
  </si>
  <si>
    <t>NEW ACCOUNTING STANDARDS NOT YET ADOPTED</t>
  </si>
  <si>
    <t>NEW ACCOUNTING STANDARDS NOT YET ADOPTED
In May 2014, the FASB issued ASU No. 2014-09, Revenue from Contracts with Customers , which supersedes virtually all existing revenue recognition guidance. Throughout 2016 and in early 2017, additional accounting guidance was issued to clarify the not yet effective revenue recognition guidance issued in May 2014. The ASU provides for full retrospective, modified retrospective, or use of the cumulative effect method during the period of adoption. During 2017, we established an implementation team and began a detailed analysis of our contracts in place during the retrospective period. We are currently evaluating changes to our business processes, systems and controls to support recognition and disclosure under the new standard. Upon adoption of the new revenue standard, our drilling revenue associated with our drilling contracts will be disaggregated into a lease component and a service component. The requirements in this ASU are effective during interim and annual periods beginning after December 15, 2017. In fiscal 2017, we performed an initial assessment of the impact of ASU 2014-09 with the assistance of an outside consultant. Our assessment was based on a bottoms-up approach, in which we analyzed our existing contracts and current accounting policies and practices to identify potential differences that would result from applying the requirements of the new standard to our contracts. In fiscal 2018, we will implement appropriate changes to our business processes, systems or controls to support recognition and disclosure under the new standard. Our findings and progress toward implementation of the standard are periodically reported to management. Currently, we do not expect the impact of adopting ASU 2014-09 to be material to our total net revenues and operation income (loss) or to our consolidated balance sheet because our performance obligations, which determine when and how revenue is recognized, are not materially changed under the new standard, thus, revenue associated with the majority of our contracts will continue to be recognized as control of products is transferred to the customer. We will adopt this standard on October 1, 2018 and, based on our evaluation to date, we anticipate using the modified retrospective method; however, we are still in the process of finalizing our documentation and assessment of the impact of the standard on our financial results and related disclosures. We anticipate additional disclosures in future filings related to our planned adoption of this standard.
In July 2015, the FASB issued ASU No 2015-11, Inventory (Topic 330): Simplifying the Measurement of Inventory . This update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We will adopt ASU No. 2015-11 on October 1, 2017 and do not expect the adoption of this standard to have a material impact on our consolidated financial statements.
In January 2016, the FASB issued ASU No. 2016-01, Financial Instruments – Overall (Subtopic 825-10): Recognition and Measurement of Financial Assets and Financial Liabilities . The standard requires entities to measure equity investments that do not result in consolidation and are not accounted for under the equity method at fair value and recognize any changes in fair value in net income. The provisions of ASU 2016-01 are effective for interim and annual periods starting after December 15, 2017. At adoption, a cumulative-effect adjustment to beginning retained earnings will be recorded. We will adopt this standard on October 1, 2018. Subsequent to adoption, changes in the fair value of our available-for-sale investments will be recognized in net income and the effect will be subject to stock market fluctuations.
In February 2016, the FASB issued ASU No. 2016-02, Leases (Topic 842) .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For public entities, ASU 2016-02 is effective for fiscal years beginning after December 15, 2018, including interim periods within those fiscal years. ASU 2016-02 mandates a modified retrospective transition method with an option to use certain practical expedients. Since a portion of our contract drilling revenue will be subject to this new leasing guidance, we expect to adopt this new lease guidance utilizing the modified retrospective method of adoption in the first quarter of fiscal 2019 concurrently with ASU 2014-09. We are currently evaluating changes to our business processes, systems and controls to support recognition and disclosure under the new standard. Our findings are periodically reported to management. We have performed a scoping and preliminary assessment of the impact of this new standard. As a lessor, we expect the adoption of this new standard will apply to our drilling contracts and as a result, we expect to have a lease component and a service component of our revenues derived from drilling contracts. As a lessee, this standard will primarily impact us in situations where we lease real estate and equipment, for which we will recognize a right-of-use asset and a corresponding lease liability on our consolidated balance sheet. We are currently evaluating the potential impact of adopting this guidance on our consolidated financial statements.
In March 2016, the FASB issued ASU No. 2016-09, Compensation — Stock Compensation (Topic 718): Improvements to Employee Share-Based Payment Accounting .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We will adopt ASU No. 2016-09 on October 1, 2017. We do not expect the adoption of this guidance to have a material impact on our consolidated financial statements.
In June 2016, the FASB issued ASU No. 2016-13, Financial Instruments – Credit Losses . The ASU sets forth a “current expected credit loss” (CECL) model which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standard is effective for interim and annual periods beginning after December 15, 2019. We are currently assessing the impact this standard will have on our consolidated financial statements and disclosures.
In August 2016, the FASB issued ASU No. 2016-15, Classification of Certain Cash Receipts and Cash Payments (a consensus of the Emerging Issues Task Force). The ASU is intended to reduce diversity in practice in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
In November 2016, the FASB issued ASU No. 2016-18, Statement of Cash Flows - Restricted Cash . The ASU requires amounts generally described as restricted cash and restricted cash equivalents be included with cash and cash equivalents when reconciling the total beginning and ending amounts for the periods shown on the statement of cash flows. The ASU is effective for interim and annual periods beginning after December 31, 2017 and early adoption is permitted, including adoption during an interim period. We will adopt the guidance beginning October 1, 2018 applied retrospectively to all periods presented. The adoption is not expected to have a material impact on our consolidated financial position or cash flows.
In March 2017, the FASB issued ASU No. 2017-07, Compensation - Retirement Benefits (Topic 715): Improving the Presentation of Net Periodic Pension Cost and Net Periodic Postretirement Benefit Cost . ASU 2017-07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Employers will present the other components of the net periodic benefit cost separately from the line item(s) that includes the service cost and outside of any subtotal of operating income, if one is presented. This standard is effective for public business entities for annual periods or any interim periods beginning after December 15, 2017, including interim periods within those periods. Early adoption is permitted. We do not expect the new guidance to have a material impact on our financial condition or results of operation.
We have evaluated all new accounting standards that are in effect and may impact our financial statements and do not believe that there are any other new accounting standards that have been issued that might have a material impact on our financial position or results of operations.</t>
  </si>
  <si>
    <t>SUMMARY OF SIGNIFICANT ACCOUNTING POLICIES (Tables)</t>
  </si>
  <si>
    <t>Schedule of the location of restricted cash and cash equivalents in the balance sheet</t>
  </si>
  <si>
    <t>September 30,
2017
2016
(in thousands)
Prepaid expenses and other
$
32,439
$
27,631
Other assets
$
6,695
$
2,000</t>
  </si>
  <si>
    <t>Schedule of changes in goodwill</t>
  </si>
  <si>
    <t>The following is a summary of changes in goodwill (in thousands):
Balance at September 30, 2015
$
4,718
Additions
—
Balance at September 30, 2016
4,718
Additions
46,987
Balance at September 30, 2017
$
51,705</t>
  </si>
  <si>
    <t>Schedule of finite-lived and indefinite-lived intangible assets other than goodwill</t>
  </si>
  <si>
    <t>September 30, 2017
September 30, 2016
Gross
Gross
Carrying
Accumulated
Carrying
Accumulated
Amount
Amortization
Amount
Amortization
(in thousands)
Finite-lived intangible asset:
Developed technology
$
51,000
$
1,134
$
—
$
—
Indefinite-lived intangible asset:
Trademark
$
919
$
919</t>
  </si>
  <si>
    <t>Schedule of rent revenues</t>
  </si>
  <si>
    <t>Year Ended September 30,
2017
2016
2015
(in thousands)
Minimum rents
$
9,735
$
9,196
$
9,608
Overage and percentage rents
$
936
$
1,211
$
1,030</t>
  </si>
  <si>
    <t>Schedule of future minimum rental income to be received on noncancelable operating leases</t>
  </si>
  <si>
    <t>Fiscal Year
Amount
(in thousands)
2018
$
7,845
2019
6,100
2020
4,961
2021
3,973
2022
2,032
Thereafter
5,293
Total
$
30,204</t>
  </si>
  <si>
    <t>Schedule of cost and accumulated depreciation for real estate properties</t>
  </si>
  <si>
    <t>September 30,
2017
2016
(in thousands)
Real estate properties
$
66,005
$
62,929
Accumulated depreciation
(42,169)
(40,777)
$
23,836
$
22,152</t>
  </si>
  <si>
    <t>BUSINESS COMBINATIONS (Tables)</t>
  </si>
  <si>
    <t>Summarizes the purchase price and the allocation of the fair values of assets acquired and liabilities assumed</t>
  </si>
  <si>
    <t>The following table summarizes the purchase price and the allocation of the fair values of assets acquired and liabilities assumed and separately identifiable intangible assets at the acquisition date (in thousands):
Purchase Price
Consideration given
Cash consideration
$
74,275
Long-term contingent earnout liability (Other noncurrent liabilities)
14,509
Total consideration given
$
88,784
Allocation of Purchase Price
Fair value of assets acquired
Current assets
$
4,425
Property, plant and equipment
300
Intangible asset - developed technology (Intangible assets, net of amortization)
51,000
Goodwill
46,987
Total assets acquired
$
102,712
Fair value of liabilities assumed
Current liabilities
$
25
Deferred income taxes
13,903
Total liabilities acquired
$
13,928
Fair value of total assets and liabilities acquired
$
88,784</t>
  </si>
  <si>
    <t>Pro forma of financial information</t>
  </si>
  <si>
    <t>Pro Forma
2017
2016
(unaudited)
Revenues
$
1,807,950
$
1,626,305
Net loss
$
(127,093)
$
(59,776)</t>
  </si>
  <si>
    <t>DEBT (Tables)</t>
  </si>
  <si>
    <t>Schedule of components of unsecured long-term debt outstanding</t>
  </si>
  <si>
    <t>Unamortized Discount and
Principal
Debt Issuance Costs
September 30,
September 30,
September 30,
September 30,
2017
2016
2017
2016
(in thousands)
Unsecured senior notes issued March 19, 2015:
Due March 19, 2025
$
500,000
$
500,000
$
(7,098)
$
(8,153)
500,000
500,000
(7,098)
(8,153)
Less long-term debt due within one year
—
—
—
—
Long-term debt
$
500,000
$
500,000
$
(7,098)
$
(8,153)</t>
  </si>
  <si>
    <t>Schedule of aggregate maturities of long-term debt</t>
  </si>
  <si>
    <t>At September 30, 2017, aggregate maturities of long-term debt are as follows (in thousands):
Years ending September 30,
2018
$
—
2019
—
2020
—
2021
—
2022
—
Thereafter
$
500,000
$
500,000</t>
  </si>
  <si>
    <t>INCOME TAXES (Tables)</t>
  </si>
  <si>
    <t>Schedule of components of the provision (benefit) for income taxes</t>
  </si>
  <si>
    <t>Year Ended September 30,
2017
2016
2015
(in thousands)
Current:
Federal
$
(36,260)
$
(86,010)
$
84,229
Foreign
4,108
9,987
14,864
State
(472)
(3,742)
10,881
(32,624)
(79,765)
109,974
Deferred:
Federal
(14,953)
58,136
165,491
Foreign
(7,827)
408
(34,410)
State
(1,331)
1,544
350
(24,111)
60,088
131,431
Total provision (benefit)
$
(56,735)
$
(19,677)
$
241,405</t>
  </si>
  <si>
    <t>Schedule of domestic and foreign income (loss) before income taxes</t>
  </si>
  <si>
    <t>Years Ended September 30,
2017
2016
2015
(in thousands)
Domestic
$
(173,157)
$
(49,636)
$
675,425
Foreign
(11,441)
(23,031)
(13,546)
$
(184,598)
$
(72,667)
$
661,879</t>
  </si>
  <si>
    <t>Schedule of components of net deferred tax liabilities</t>
  </si>
  <si>
    <t>September 30,
2017
2016
(in thousands)
Deferred tax liabilities:
Property, plant and equipment
$
1,386,512
$
1,411,139
Available-for-sale securities
24,940
25,470
Other
21,609
2,326
Total deferred tax liabilities
1,433,061
1,438,935
Deferred tax assets:
Pension reserves
7,614
8,330
Self-insurance reserves
19,461
15,282
Net operating loss, foreign tax credit, and other federal tax credit carryforwards
62,478
71,778
Financial accruals
62,971
67,594
Other
6,003
4,952
Total deferred tax assets
158,527
167,936
Valuation allowance
(58,155)
(71,457)
Net deferred tax assets
100,372
96,479
Net deferred tax liabilities
$
1,332,689
$
1,342,456</t>
  </si>
  <si>
    <t>Schedule of effective income tax rates as compared to the U.S. Federal income tax rate</t>
  </si>
  <si>
    <t>Year Ended September 30,
2017
2016
2015
U.S. Federal income tax rate
35.0
%
35.0
%
35.0
%
Effect of foreign taxes
1.8
(13.8)
(3.2)
State income taxes, net of federal tax benefit
0.6
3.2
0.8
U.S. domestic production activities
(2.1)
(10.4)
(1.2)
Other impact of foreign operations
(2.9)
14.7
4.5
Other
(1.7)
(1.6)
0.6
Effective income tax rate
30.7
%
27.1
%
36.5
%</t>
  </si>
  <si>
    <t>Schedule of reconciliation of the change in the entity's gross unrecognized tax benefits</t>
  </si>
  <si>
    <t>September 30,
2017
2016
(in thousands)
Unrecognized tax benefits at October 1,
$
9,551
$
11,211
Gross decreases - tax positions in prior periods
(1)
—
Gross decreases - current period effect of tax positions
(170)
(1,173)
Gross increases - current period effect of tax positions
300
969
Expiration of statute of limitations for assessments
(4,907)
(679)
Settlements
—
(777)
Unrecognized tax benefits at September 30,
$
4,773
$
9,551</t>
  </si>
  <si>
    <t>SHAREHOLDERS’ EQUITY (Tables)</t>
  </si>
  <si>
    <t>Schedule of components of accumulated other comprehensive income (loss)</t>
  </si>
  <si>
    <t>September 30,
2017
2016
2015
(in thousands)
Pre-tax amounts:
Unrealized appreciation on securities
$
31,700
$
33,051
$
27,021
Unrealized actuarial loss
(28,873)
(34,112)
(30,144)
$
2,827
$
(1,061)
$
(3,123)
After-tax amounts:
Unrealized appreciation on securities
$
20,070
$
20,899
$
17,201
Unrealized actuarial loss
(17,770)
(21,103)
(18,578)
$
2,300
$
(204)
$
(1,377)</t>
  </si>
  <si>
    <t>Summary of the changes in accumulated other comprehensive income (loss), net of tax, by component</t>
  </si>
  <si>
    <t>Unrealized
Appreciation
(Depreciation) on
Defined
Available-for-sale
Benefit
Securities
Pension Plan
Total
(in thousands)
Balance at September 30, 2016
$
20,899
$
(21,103)
$
(204)
Other comprehensive loss before reclassifications
(829)
—
(829)
Amounts reclassified from accumulated other comprehensive income
—
3,333
3,333
Net current-period other comprehensive income (loss)
(829)
3,333
2,504
Balance at September 30, 2017
$
20,070
$
(17,770)
$
2,300</t>
  </si>
  <si>
    <t>Schedule of accumulated other comprehensive income (loss) components which were reclassified to the Statement of Operations</t>
  </si>
  <si>
    <t>Amount
Reclassified from
Accumulated Other
Comprehensive
Details About Accumulated Other
Income (Loss)
Affected Line Item in the
Comprehensive Income (Loss) Components
2017
2016
Consolidated Statements of Operations
(in thousands)
Other-than-temporary impairment of available-for-sale securities
$
—
$
1,509
Loss on investment securities
—
(583)
Income tax provision
$
—
$
926
Net of tax
Amortization of net actuarial loss on defined benefit pension plan
$
5,238
$
(3,968)
General and administrative
(1,905)
1,443
Income tax provision
$
3,333
$
(2,525)
Net of tax
Total reclassifications for the period
$
3,333
$
(1,599)</t>
  </si>
  <si>
    <t>STOCK-BASED COMPENSATION (Tables)</t>
  </si>
  <si>
    <t>Summary of compensation cost for stock-based payment arrangements recognized in general and administrative expense</t>
  </si>
  <si>
    <t>September 30,
2017
2016
2015
(in thousands)
Compensation expense
Stock options
$
7,439
$
8,290
$
8,846
Restricted stock
18,744
16,093
16,349
$
26,183
$
24,383
$
25,195</t>
  </si>
  <si>
    <t>Summary of weighted-average assumptions utilized in determining the fair value of options granted</t>
  </si>
  <si>
    <t>2017
2016
2015
Risk-free interest rate
2.0
%
1.8
%
1.7
%
Expected stock volatility
38.9
%
37.6
%
36.9
%
Dividend yield
3.7
%
4.6
%
3.9
%
Expected term (in years)
5.5
5.5
5.5</t>
  </si>
  <si>
    <t>Summary of stock option activity</t>
  </si>
  <si>
    <t>The following summary reflects the stock option activity for our common stock and related information for fiscal 2017, 2016 and 2015 (shares in thousands):
2017
2016
2015
Weighted-Average
Weighted-Average
Weighted-Average
Options
Exercise Price
Options
Exercise Price
Options
Exercise Price
Outstanding at October 1,
3,312
$
51.74
2,776
$
48.51
2,629
$
43.46
Granted
396
76.61
876
58.25
420
68.83
Exercised
(415)
38.04
(220)
31.52
(255)
28.46
Forfeited/Expired
(15)
68.32
(120)
61.80
(18)
66.78
Outstanding on September 30,
3,278
$
56.41
3,312
$
51.74
2,776
$
48.51
Exercisable on September 30,
2,167
$
50.87
2,225
$
46.66
2,014
$
41.62
Shares available to grant
5,624
6,600
2,515</t>
  </si>
  <si>
    <t>Summary of information about outstanding and exercisable stock options</t>
  </si>
  <si>
    <t>The following table summarizes information about stock options at September 30, 2017 (shares in thousands):
Outstanding Stock Options
Exercisable Stock Options
Weighted-Average
Weighted-Average
Weighted-Average
Range of Exercise Prices
Options
Remaining Life
Exercise Price
Options
Exercise Price
$21.065 to $38.015
714
1.3
$
30.63
714
$
30.63
$47.29 to $59.76
1,618
6.3
$
56.46
1,048
$
55.80
$68.83 to $81.31
946
7.6
$
75.77
405
$
73.75
$21.065 to $81.31
3,278
5.6
$
56.41
2,167
$
50.87</t>
  </si>
  <si>
    <t>Summary of restricted stock awards and changes in restricted stock outstanding</t>
  </si>
  <si>
    <t xml:space="preserve">A summary of the status of our restricted stock awards as of September 30, 2017, and of changes in restricted stock outstanding during the fiscal years ended September 30, 2017, 2016 and 2015, is as follows (shares in thousands):
2017
2016
2015
Weighted-Average
Weighted-Average
Weighted-Average
Grant Date Fair
Grant Date Fair
Grant Date Fair
Shares
Value per Share
Shares
Value per Share
Shares
Value per Share
Outstanding at October 1,
648
$
64.24
668
$
67.03
634
$
64.03
Granted
292
78.69
294
58.25
275
68.83
Vested (1)
(271)
63.81
(256)
64.75
(214)
60.80
Forfeited
(10)
68.09
(58)
63.65
(27)
64.45
Outstanding on September 30,
659
$
70.76
648
$
64.24
668
$
67.03
(1)
The number of restricted stock awards vested includes shares that we withheld on behalf of our employees to satisfy the statutory tax withholding requirements. </t>
  </si>
  <si>
    <t>EARNINGS PER SHARE (Tables)</t>
  </si>
  <si>
    <t>Schedule of computation of basic and diluted earnings per share</t>
  </si>
  <si>
    <t>September 30,
2017
2016
2015
(in thousands)
Numerator:
Income (loss) from continuing operations
$
(127,863)
$
(52,990)
$
420,474
Loss from discontinued operations
(349)
(3,838)
(47)
Net income (loss)
(128,212)
(56,828)
420,427
Adjustment for basic earnings per share
Earnings allocated to unvested shareholders
(1,811)
(1,858)
(2,163)
Numerator for basic earnings per share:
From continuing operations
(129,674)
(54,848)
418,311
From discontinued operations
(349)
(3,838)
(47)
(130,023)
(58,686)
418,264
Adjustment for diluted earnings per share:
Effect of reallocating undistributed earnings of unvested shareholders
—
—
6
Numerator for diluted earnings per share:
From continuing operations
(129,674)
(54,848)
418,317
From discontinued operations
(349)
(3,838)
(47)
$
(130,023)
$
(58,686)
$
418,270
Denominator:
Denominator for basic earnings per share - weighted-average shares
108,500
107,996
107,754
Effect of dilutive shares from stock options and restricted stock
—
816
Denominator for diluted earnings per share - adjusted weighted-average shares
108,500
107,996
108,570
Basic earnings per common share:
Income (loss) from continuing operations
$
(1.20)
$
(0.50)
$
3.88
Loss from discontinued operations
—
(0.04)
—
Net income (loss)
$
(1.20)
$
(0.54)
$
3.88
Diluted earnings per common share:
Income (loss) from continuing operations
$
(1.20)
$
(0.50)
$
3.85
Loss from discontinued operations
—
(0.04)
—
Net income (loss)
$
(1.20)
$
(0.54)
$
3.85</t>
  </si>
  <si>
    <t>Schedule of shares attributable to outstanding equity awards excluded from the calculation of diluted earnings per share</t>
  </si>
  <si>
    <t>2017
2016
2015
(in thousands, except
per share amounts)
Shares excluded from calculation of diluted earnings per share
1,008
1,788
667
Weighted-average price per share
$
74.38
$
63.73
$
72.85</t>
  </si>
  <si>
    <t>FINANCIAL INSTRUMENTS AND FAIR VALUE MEASUREMENT (Tables)</t>
  </si>
  <si>
    <t>Summary of available-for-sale securities</t>
  </si>
  <si>
    <t>Gross
Gross
Estimated
Unrealized
Unrealized
Fair
Cost
Gains
Losses
Value
(in thousands)
Equity Securities:
September 30, 2017
$
38,473
$
31,700
$
—
$
70,173
September 30, 2016
$
38,473
$
33,051
$
—
$
71,524</t>
  </si>
  <si>
    <t>Summary of assets measured at fair value on a recurring basis</t>
  </si>
  <si>
    <t>Fair Value
(Level 1)
(Level 2)
(Level 3)
(in thousands)
Recurring fair value measurements:
Short-term investments:
Certificates of deposit
$
1,500
$
—
$
1,500
$
—
Corporate and municipal debt securities
15,818
—
15,818
—
U.S. government and federal agency securities
27,173
24,853
2,320
—
Total short-term investments
44,491
24,853
19,638
—
Cash and cash equivalents
521,375
521,375
—
—
Investments
70,173
70,173
—
—
Other current assets
32,439
32,189
250
—
Other assets
6,695
6,695
—
—
Total assets measured at fair value
$
675,173
$
655,285
$
19,888
$
—
Liabilities:
Contingent earnout liability
$
14,879
$
—
$
—
$
14,879</t>
  </si>
  <si>
    <t>Summary of supplemental fair value information about long-term fixed-rate debt</t>
  </si>
  <si>
    <t>September 30,
2017
2016
(in millions)
Carrying value of long-term fixed-rate debt
$
492.9
$
491.8
Fair value of long-term fixed-rate debt
$
529.0
$
529.6</t>
  </si>
  <si>
    <t>EMPLOYEE BENEFIT PLANS (Tables)</t>
  </si>
  <si>
    <t>Schedule of reconciliation of the changes in the pension benefit obligations, fair value of Pension Plan assets and statement of the funded status</t>
  </si>
  <si>
    <t>2017
2016
(in thousands)
Accumulated Benefit Obligation
$
109,976
$
109,731
Changes in projected benefit obligations
Projected benefit obligation at beginning of year
$
109,731
$
107,417
Interest cost
4,053
4,266
Actuarial loss
3,633
15,051
Benefits paid
(7,441)
(17,003)
Projected benefit obligation at end of year
$
109,976
$
109,731
Change in plan assets
Fair value of plan assets at beginning of year
$
90,748
$
98,060
Actual return on plan assets
9,470
9,653
Employer contribution
39
38
Benefits paid
(7,441)
(17,003)
Fair value of plan assets at end of year
$
92,816
$
90,748
Funded status of the plan at end of year
$
(17,160)
$
(18,983)</t>
  </si>
  <si>
    <t>Schedule of amounts recognized in the Consolidated Balance Sheets</t>
  </si>
  <si>
    <t>The amounts recognized in the Consolidated Balance Sheets at September 30, 2017 and 2016 are as follows (in thousands):
Accrued liabilities
$
(45)
$
(45)
Noncurrent liabilities-other
(17,115)
(18,938)
Net amount recognized
$
(17,160)
$
(18,983)</t>
  </si>
  <si>
    <t>Schedule of amounts recognized in Accumulated Other Comprehensive Income (Loss) and not yet reflected in net periodic benefit cost</t>
  </si>
  <si>
    <t>The amounts recognized in Accumulated Other Comprehensive Income (Loss) at September 30, 2017 and 2016, and not yet reflected in net periodic benefit cost, are as follows (in thousands):
Net actuarial loss
$
(28,873)
$
(34,112)</t>
  </si>
  <si>
    <t>Schedule of weighted average assumptions used for the pension calculations</t>
  </si>
  <si>
    <t>Year Ended
September 30,
2017
2016
2015
Discount rate for net periodic benefit costs
3.64
%
4.27
%
4.32
%
Discount rate for year-end obligations
3.79
%
3.64
%
4.27
%
Expected return on plan assets
6.17
%
5.89
%
6.26
%</t>
  </si>
  <si>
    <t>Schedule of components of net periodic pension expense (benefit)</t>
  </si>
  <si>
    <t>Year Ended September 30,
2017
2016
2015
(in thousands)
Interest cost
$
4,053
$
4,266
$
4,584
Expected return on plan assets
(5,130)
(5,616)
(6,855)
Recognized net actuarial loss
2,891
2,083
1,308
Settlement
1,640
4,964
2,873
Net pension expense
$
3,454
$
5,697
$
1,910</t>
  </si>
  <si>
    <t>Schedule of expected benefits to be paid from the Pension Plan</t>
  </si>
  <si>
    <t>The following table reflects the expected benefits to be paid from the Pension Plan in each of the next five fiscal years, and in the aggregate for the five years thereafter (in thousands).
Year Ended September 30,
2018
2019
2020
2021
2022
2023 – 2027
Total
$
16,050
$
6,844
$
7,222
$
5,591
$
6,383
$
32,723
$
74,813</t>
  </si>
  <si>
    <t>Schedule of target allocation and the asset allocation for the Pension Plan</t>
  </si>
  <si>
    <t>Percentage
of Plan
Target
Assets at
Allocation
September 30,
Asset Category
2018
2017
2016
U.S. equities
45
%
50
%
62
%
International equities
20
16
12
Fixed income
35
34
21
Real estate and other
—
—
5
Total
100
%
100
%
100
%</t>
  </si>
  <si>
    <t>Schedule of fair value of Pension Plan assets, summarized by level within fair value hierarchy</t>
  </si>
  <si>
    <t>Fair Value as of September 30, 2017
Total
Level 1
Level 2
Level 3
(in thousands)
Short-term investments
$
3,488
$
3,488
$
—
$
—
Mutual funds:
Domestic stock funds
18,377
18,377
—
—
Bond funds
18,357
18,357
—
—
Balanced funds
18,222
18,222
—
—
International stock funds
14,583
14,583
—
—
Total mutual funds
69,539
69,539
—
—
Domestic common stock
19,692
19,692
—
—
Oil and gas properties
97
—
—
97
Total
$
92,816
$
92,719
$
—
$
97
Fair Value as of September 30, 2016
Total
Level 1
Level 2
Level 3
(in thousands)
Short-term investments
$
467
$
467
$
—
$
—
Mutual funds:
Domestic stock funds
36,107
36,107
—
—
Bond funds
22,809
22,809
—
—
International stock funds
11,334
11,334
—
—
Total mutual funds
70,250
70,250
—
—
Domestic common stock
18,305
18,305
—
—
Foreign equity stock
1,549
1,549
—
—
Oil and gas properties
177
—
—
177
Total
$
90,748
$
90,571
$
—
$
177</t>
  </si>
  <si>
    <t>Summary of changes in fair value of the Pension Plan's Level 3 assets</t>
  </si>
  <si>
    <t>Oil and Gas
Properties
Year Ended
September 30,
2017
2016
(in thousands)
Balance, beginning of year
$
177
$
387
Unrealized losses relating to property still held at the reporting date
(80)
(210)
Balance, end of year
$
97
$
177</t>
  </si>
  <si>
    <t>SUPPLEMENTAL BALANCE SHEET INFORMATION (Tables)</t>
  </si>
  <si>
    <t>Schedule of supplemental balance sheet information, reflecting activity in the entity's reserve for bad debt</t>
  </si>
  <si>
    <t>September 30,
2017
2016
2015
(in thousands)
Reserve for bad debt:
Balance at October 1,
$
2,696
$
6,181
$
4,597
Provision for (recovery of) bad debt
2,016
(2,013)
6,034
(Write-off) recovery of bad debt
1,009
(1,472)
(4,450)
Balance at September 30,
$
5,721
$
2,696
$
6,181</t>
  </si>
  <si>
    <t>Schedule of supplemental balance sheet information, Accounts receivable, prepaid expenses and other current assets, accrued liabilities and long-term liabilities</t>
  </si>
  <si>
    <t>September 30,
2017
2016
(in thousands)
Accounts receivable, net of reserve:
Trade receivables
$
398,348
$
286,998
Income tax receivable
78,726
37,971
Insurance recovery receivable
—
50,200
Total accounts receivable, net of reserve
$
477,074
$
375,169
Prepaid expenses and other current assets:
Restricted cash
$
32,439
$
27,566
Deferred mobilization
6,458
9,913
Prepaid insurance
4,060
4,354
Prepaid value added tax
3,870
1,407
Prepaid income taxes
—
26,138
Other
8,293
8,689
Total prepaid expenses and other current assets
$
55,120
$
78,067
Accrued liabilities:
Accrued operating costs
$
36,949
$
17,009
Payroll and employee benefits
54,941
43,547
Taxes payable, other than income tax
35,638
31,443
Self-insurance liabilities
22,159
14,801
Deferred income
25,893
34,681
Deferred mobilization
9,828
17,923
Accrued income taxes
8,011
—
Litigation and claims
1,779
70,535
Other
13,485
4,700
Total accrued liabilities
$
208,683
$
234,639
Noncurrent liabilities — Other:
Pension and other non-qualified retirement plans
$
37,989
$
39,762
Self-insurance liabilities
29,037
21,651
Contingent earnout liability
14,879
—
Deferred mobilization
7,689
24,781
Uncertain tax positions including interest and penalties
3,562
12,502
Other
8,253
4,085
Total noncurrent liabilities — other
$
101,409
$
102,781</t>
  </si>
  <si>
    <t>SUPPLEMENTAL CASH FLOW INFORMATION (Tables)</t>
  </si>
  <si>
    <t>Schedule of supplemental cash flow information</t>
  </si>
  <si>
    <t>Year Ended September 30,
2017
2016
2015
(in thousands)
Cash payments:
Interest paid, net of amounts capitalized
$
22,936
$
28,011
$
11,651
Income taxes paid
$
3,749
$
15,577
$
131,128</t>
  </si>
  <si>
    <t>Schedule of reconciliation of total capital expenditures incurred to total capital expenditures in the Statements of Cash Flows</t>
  </si>
  <si>
    <t>September 30,
2017
2016
2015
(in thousands)
Capital expenditures incurred
$
408,106
$
241,290
$
1,033,241
Additions incurred in prior year but paid for in current year
9,465
25,344
123,548
Additions incurred but not paid for as of the end of the period
(20,004)
(9,465)
(25,344)
Capital expenditures per Consolidated Statements of Cash Flows
$
397,567
$
257,169
$
1,131,445</t>
  </si>
  <si>
    <t>COMMITMENTS AND CONTINGENCIES (Tables)</t>
  </si>
  <si>
    <t>Schedule of future minimum rental payments required under operating leases</t>
  </si>
  <si>
    <t>Fiscal Year
Amount
(in thousands)
2018
$
8,015
2019
5,454
2020
3,795
2021
2,944
2022
2,926
Thereafter
6,825
Total
$
29,959</t>
  </si>
  <si>
    <t>SEGMENT INFORMATION (Tables)</t>
  </si>
  <si>
    <t>Summary of financial information of the entity's reportable segments for continuing operations</t>
  </si>
  <si>
    <t>Segment
Depreciation
Additions
External
Inter-
Total
Operating
and
Total
to Long-Lived
(in thousands)
Sales
Segment
Sales
Income (Loss)
Amortization
Assets
Assets
September 30, 2017
Contract Drilling
U.S. Land
$
1,439,523
$
—
$
1,439,523
$
(94,880)
$
499,486
$
4,967,074
$
394,508
Offshore
136,263
—
136,263
24,201
11,764
99,533
2,847
International Land
212,972
—
212,972
(7,224)
53,622
413,392
3,400
1,788,758
—
1,788,758
(77,903)
564,872
5,479,999
400,755
Other
15,983
862
16,845
(9,449)
20,671
959,986
7,351
1,804,741
862
1,805,603
(87,352)
585,543
6,439,985
408,106
Eliminations
—
(862)
(862)
—
—
—
—
Total
$
1,804,741
$
—
$
1,804,741
$
(87,352)
$
585,543
$
6,439,985
$
408,106
Segment
Additions
External
Inter-
Total
Operating
Total
to Long-Lived
(in thousands)
Sales
Segment
Sales
Income (Loss)
Depreciation
Assets
Assets
September 30, 2016
Contract Drilling
U.S. Land
$
1,242,462
$
—
$
1,242,462
$
74,118
$
508,237
$
5,005,299
$
209,156
Offshore
138,601
—
138,601
15,659
12,495
105,152
9,694
International Land
229,894
—
229,894
(14,086)
57,102
487,181
2,364
1,610,957
—
1,610,957
75,691
577,834
5,597,632
221,214
Other
13,275
855
14,130
(7,491)
20,753
1,234,323
20,076
1,624,232
855
1,625,087
68,200
598,587
6,831,955
241,290
Eliminations
—
(855)
(855)
—
—
—
—
Total
$
1,624,232
$
—
$
1,624,232
$
68,200
$
598,587
$
6,831,955
$
241,290
Segment
Additions
External
Inter-
Total
Operating
Total
to Long-Lived
(in thousands)
Sales
Segment
Sales
Income (Loss)
Depreciation
Assets
Assets
September 30, 2015
Contract Drilling
U.S. Land
$
2,523,518
$
—
$
2,523,518
$
698,375
$
519,950
$
5,429,179
$
949,978
Offshore
241,666
—
241,666
68,002
11,659
118,852
16,100
International Land
382,331
—
382,331
(7,093)
57,334
565,712
39,645
3,147,515
—
3,147,515
759,284
588,943
6,113,743
1,005,723
Other
14,187
880
15,067
(10,911)
19,096
1,025,402
27,518
3,161,702
880
3,162,582
748,373
608,039
7,139,145
1,033,241
Eliminations
—
(880)
(880)
—
—
—
—
Total
$
3,161,702
$
—
$
3,161,702
$
748,373
$
608,039
$
7,139,145
$
1,033,241</t>
  </si>
  <si>
    <t>Schedule of reconciliation of segment operating income (loss) to income from continuing operations before income taxes</t>
  </si>
  <si>
    <t>Year Ended September 30,
2017
2016
2015
(in thousands)
Segment operating income (loss)
$
(87,352)
$
68,200
$
748,373
Income from asset sales
20,627
9,896
11,834
Corporate general and administrative costs and corporate depreciation
(105,816)
(104,062)
(88,244)
Operating income (loss)
(172,541)
(25,966)
671,963
Other income (expense)
Interest and dividend income
5,915
3,166
5,840
Interest expense
(19,747)
(22,913)
(15,023)
Loss on investment securities
—
(25,989)
—
Other
1,775
(965)
(901)
Total unallocated amounts
(12,057)
(46,701)
(10,084)
Income (loss) from continuing operations before income taxes
$
(184,598)
$
(72,667)
$
661,879</t>
  </si>
  <si>
    <t>Schedule of revenues from external customers and long-lived assets</t>
  </si>
  <si>
    <t>Year Ended September 30,
2017
2016
2015
(in thousands)
Operating Revenues
United States
$
1,591,769
$
1,386,786
$
2,750,043
Argentina
157,257
159,427
177,984
Colombia
37,554
20,488
70,076
Ecuador
6
4,948
30,987
Other Foreign
18,155
52,583
132,612
Total
$
1,804,741
$
1,624,232
$
3,161,702
Long-Lived Assets
United States
$
4,686,235
$
4,804,328
$
5,149,315
Argentina
155,978
183,286
211,862
Colombia
81,798
91,815
102,401
Ecuador
22,298
438
28,918
Other Foreign
54,742
64,866
70,674
Total
$
5,001,051
$
5,144,733
$
5,563,170</t>
  </si>
  <si>
    <t>GUARANTOR AND NON-GUARANTOR FINANCIAL INFORMATION (Tables)</t>
  </si>
  <si>
    <t>Schedule of Consolidated Condensed Statements of Operations</t>
  </si>
  <si>
    <t>CONDENSED CONSOLIDATING STATEMENTS OF OPERATIONS
(in thousands )
Year Ended September 30, 2017
Guarantor/
Issuer
Non-Guarantor
Total
Parent
Subsidiary
Subsidiaries
Eliminations
Consolidated
Operating revenue
$
—
$
1,575,787
$
229,021
$
(67)
$
1,804,741
Operating costs and other
16,566
1,707,473
254,125
(882)
1,977,282
Operating income (loss) from continuing operations
(16,566)
(131,686)
(25,104)
815
(172,541)
Other income (expense), net
(240)
7,342
1,403
(815)
7,690
Interest expense
(398)
(20,136)
787
—
(19,747)
Equity in net income (loss) of subsidiaries
(116,212)
(8,012)
—
124,224
—
Loss from continuing operations before income taxes
(133,416)
(152,492)
(22,914)
124,224
(184,598)
Income tax benefit
(5,204)
(38,600)
(12,931)
—
(56,735)
Loss from continuing operations
(128,212)
(113,892)
(9,983)
124,224
(127,863)
Income from discontinued operations before income taxes
—
—
3,285
—
3,285
Income tax provision
—
—
3,634
—
3,634
Loss from discontinued operations
—
—
(349)
—
(349)
Net loss
$
(128,212)
$
(113,892)
$
(10,332)
$
124,224
$
(128,212)
CONDENSED CONSOLIDATING STATEMENTS OF OPERATIONS
(in thousands )
Year Ended September 30, 2016
Guarantor/
Issuer
Non-Guarantor
Total
Parent
Subsidiary
Subsidiaries
Eliminations
Consolidated
Operating revenue
$
—
$
1,373,511
$
250,791
$
(70)
$
1,624,232
Operating costs and other
13,145
1,358,269
280,107
(1,323)
1,650,198
Operating income (loss) from continuing operations
(13,145)
15,242
(29,316)
1,253
(25,966)
Other expense, net
(194)
(22,243)
(98)
(1,253)
(23,788)
Interest expense
(375)
(20,256)
(2,282)
—
(22,913)
Equity in net income (loss) of subsidiaries
(47,166)
(14,472)
—
61,638
—
Loss from continuing operations before income taxes
(60,880)
(41,729)
(31,696)
61,638
(72,667)
Income tax provision (benefit)
(4,052)
5,127
(20,752)
—
(19,677)
Loss from continuing operations
(56,828)
(46,856)
(10,944)
61,638
(52,990)
Income from discontinued operations before income taxes
—
—
2,360
—
2,360
Income tax provision
—
—
6,198
—
6,198
Loss from discontinued operations
—
—
(3,838)
—
(3,838)
Net loss
$
(56,828)
$
(46,856)
$
(14,782)
$
61,638
$
(56,828)
CONDENSED CONSOLIDATING STATEMENTS OF OPERATIONS
(in thousands )
Year Ended September 30, 2015
Guarantor/
Issuer
Non-Guarantor
Total
Parent
Subsidiary
Subsidiaries
Eliminations
Consolidated
Operating revenue
$
—
$
2,735,863
$
425,914
$
(75)
$
3,161,702
Operating costs and other
10,875
2,037,465
444,503
(3,104)
2,489,739
Operating income (loss) from continuing operations
(10,875)
698,398
(18,589)
3,029
671,963
Other income (expense), net
(91)
7,523
536
(3,029)
4,939
Interest expense
(159)
(8,955)
(5,909)
—
(15,023)
Equity in net income of subsidiaries
427,342
(13,128)
—
(414,214)
—
Income (loss) from continuing operations before income taxes
416,217
683,838
(23,962)
(414,214)
661,879
Income tax provision
(4,210)
258,536
(12,921)
—
241,405
Income (loss) from continuing operations
420,427
425,302
(11,041)
(414,214)
420,474
Loss from discontinued operations before income taxes
—
—
(124)
—
(124)
Income tax benefit
—
—
(77)
—
(77)
Loss from discontinued operations
—
—
(47)
—
(47)
Net income (loss)
$
420,427
$
425,302
$
(11,088)
$
(414,214)
$
420,427</t>
  </si>
  <si>
    <t>Schedule of Consolidated Condensed Statements of Comprehensive Income</t>
  </si>
  <si>
    <t>CONDENSED CONSOLIDATING STATEMENTS OF COMPREHENSIVE INCOME (LOSS)
(in thousands)
Year Ended September 30, 2017
Guarantor/
Issuer
Non-Guarantor
Total
Parent
Subsidiary
Subsidiaries
Eliminations
Consolidated
Net loss
$
(128,212)
$
(113,892)
$
(10,332)
$
124,224
$
(128,212)
Other comprehensive income, net of income taxes:
Unrealized depreciation on securities, net
—
(829)
—
—
(829)
Minimum pension liability adjustments, net
860
2,473
—
—
3,333
Other comprehensive income
860
1,644
—
—
2,504
Comprehensive loss
$
(127,352)
$
(112,248)
$
(10,332)
$
124,224
$
(125,708)
CONDENSED CONSOLIDATING STATEMENTS OF COMPREHENSIVE INCOME
(in thousands)
Year Ended September 30, 2016
Guarantor/
Issuer
Non-Guarantor
Total
Parent
Subsidiary
Subsidiaries
Eliminations
Consolidated
Net loss
$
(56,828)
$
(46,856)
$
(14,782)
$
61,638
$
(56,828)
Other comprehensive loss, net of income taxes:
Unrealized appreciation on securities, net
—
2,772
—
—
2,772
Reclassification of realized losses in net income, net
—
926
—
—
926
Minimum pension liability adjustments, net
(63)
(2,462)
—
—
(2,525)
Other comprehensive income (loss)
(63)
1,236
—
—
1,173
Comprehensive loss
$
(56,891)
$
(45,620)
$
(14,782)
$
61,638
$
(55,655)
CONDENSED CONSOLIDATING STATEMENTS OF COMPREHENSIVE INCOME
(in thousands)
Year Ended September 30, 2015
Guarantor/
Issuer
Non-Guarantor
Total
Parent
Subsidiary
Subsidiaries
Eliminations
Consolidated
Net income (loss)
$
420,427
$
425,302
$
(11,088)
$
(414,214)
$
420,427
Other comprehensive loss, net of income taxes:
Unrealized depreciation on securities, net
—
(80,217)
—
—
(80,217)
Minimum pension liability adjustments, net
(666)
(3,620)
—
—
(4,286)
Other comprehensive loss
(666)
(83,837)
—
—
(84,503)
Comprehensive income (loss)
$
419,761
$
341,465
$
(11,088)
$
(414,214)
$
335,924</t>
  </si>
  <si>
    <t>Schedule of Consolidated Condensed Balance Sheets</t>
  </si>
  <si>
    <t>CONDENSED CONSOLIDATING BALANCE SHEETS
(in thousands)
September 30, 2017
Guarantor/
Issuer
Non-Guarantor
Total
Parent
Subsidiary
Subsidiaries
Eliminations
Consolidated
ASSETS
Current assets:
Cash and cash equivalents
$
(587)
$
508,091
$
13,871
$
—
$
521,375
Short-term investments
—
44,491
—
—
44,491
Accounts receivable, net of reserve
766
411,599
64,714
(5)
477,074
Inventories
—
102,470
34,734
—
137,204
Prepaid expenses and other
12,200
6,383
36,979
(442)
55,120
Current assets of discontinued operations
—
—
3
—
3
Total current assets
12,379
1,073,034
150,301
(447)
1,235,267
Investments
13,853
70,173
—
—
84,026
Property, plant and equipment, net
49,851
4,609,144
342,056
—
5,001,051
Intercompany
90,885
1,746,662
248,540
(2,086,087)
—
Goodwill
—
—
51,705
—
51,705
Intangible assets, net of amortization
—
—
50,785
—
50,785
Other assets
4,955
3,839
8,360
—
17,154
Investment in subsidiaries
5,470,050
183,382
—
(5,653,432)
—
Total assets
$
5,641,973
$
7,686,234
$
851,747
$
(7,739,966)
$
6,439,988
LIABILITIES AND SHAREHOLDERS’ EQUITY
Current liabilities:
Accounts payable
$
82,360
$
48,679
$
4,589
$
—
$
135,628
Accrued liabilities
26,698
148,491
33,941
(447)
208,683
Current liabilities of discontinued operations
—
—
74
—
74
Total current liabilities
109,058
197,170
38,604
(447)
344,385
Noncurrent liabilities:
Long-term debt
—
492,902
—
—
492,902
Deferred income taxes
(11,201)
1,286,381
57,509
—
1,332,689
Intercompany
1,354,068
210,823
521,096
(2,085,987)
—
Other
25,457
43,471
32,481
—
101,409
Noncurrent liabilities of discontinued operations
—
—
4,012
—
4,012
Total noncurrent liabilities
1,368,324
2,033,577
615,098
(2,085,987)
1,931,012
Shareholders’ equity:
Common stock
11,196
100
—
(100)
11,196
Additional paid-in capital
487,248
52,437
1,039
(53,476)
487,248
Retained earnings
3,855,686
5,396,212
197,006
(5,593,218)
3,855,686
Accumulated other comprehensive income
2,300
6,738
—
(6,738)
2,300
Treasury stock, at cost
(191,839)
—
—
—
(191,839)
Total shareholders’ equity
4,164,591
5,455,487
198,045
(5,653,532)
4,164,591
Total liabilities and shareholders’ equity
$
5,641,973
$
7,686,234
$
851,747
$
(7,739,966)
$
6,439,988
CONDENSED CONSOLIDATING BALANCE SHEETS
(in thousands)
September 30, 2016
Guarantor/
Issuer
Non-Guarantor
Total
Parent
Subsidiary
Subsidiaries
Eliminations
Consolidated
ASSETS
Current assets:
Cash and cash equivalents
$
(955)
$
899,028
$
7,488
$
—
$
905,561
Short-term investments
—
44,148
—
—
44,148
Accounts receivable, net of reserve
2
325,325
51,121
(1,279)
375,169
Inventories
—
87,946
36,379
—
124,325
Prepaid expenses and other
6,928
20,625
71,753
(21,239)
78,067
Assets held for sale
—
18,471
26,881
—
45,352
Current assets of discontinued operations
—
—
64
—
64
Total current assets
5,975
1,395,543
193,686
(22,518)
1,572,686
Investments
13,431
71,524
—
—
84,955
Property, plant and equipment, net
59,173
4,716,736
368,824
—
5,144,733
Intercompany
16,147
1,399,323
260,939
(1,676,409)
—
Goodwill
—
—
4,718
—
4,718
Intangible assets, net of amortization
—
—
919
—
919
Other assets
233
267
23,508
—
24,008
Investment in subsidiaries
5,579,713
208,118
—
(5,787,831)
—
Total assets
$
5,674,672
$
7,791,511
$
852,594
$
(7,486,758)
$
6,832,019
LIABILITIES AND SHAREHOLDERS’ EQUITY
Current liabilities:
Accounts payable
$
80,000
$
10,868
$
5,828
$
(1,274)
$
95,422
Accrued liabilities
1,822
176,985
35,598
20,234
234,639
Current liabilities of discontinued operations
—
—
59
—
59
Total current liabilities
81,822
187,853
41,485
18,960
330,120
Noncurrent liabilities:
Long-term debt
—
491,847
—
—
491,847
Deferred income taxes
(5,930)
1,303,324
45,062
—
1,342,456
Intercompany
1,016,673
209,276
491,838
(1,717,787)
—
Other
21,182
36,379
45,220
—
102,781
Noncurrent liabilities of discontinued operations
—
—
3,890
—
3,890
Total noncurrent liabilities
1,031,925
2,040,826
586,010
(1,717,787)
1,940,974
Shareholders’ equity:
Common stock
11,140
100
—
(100)
11,140
Additional paid-in capital
448,452
47,533
549
(48,082)
448,452
Retained earnings
4,289,807
5,510,105
224,550
(5,734,655)
4,289,807
Accumulated other comprehensive income (loss)
(204)
5,094
—
(5,094)
(204)
Treasury stock, at cost
(188,270)
—
—
—
(188,270)
Total shareholders’ equity
4,560,925
5,562,832
225,099
(5,787,931)
4,560,925
Total liabilities and shareholders’ equity
$
5,674,672
$
7,791,511
$
852,594
$
(7,486,758)
$
6,832,019</t>
  </si>
  <si>
    <t>Schedule of Consolidated Condensed Statements of Cash Flows</t>
  </si>
  <si>
    <t>CONDENSED CONSOLIDATING STATEMENTS OF CASH FLOWS
(in thousands)
September 30, 2017
Guarantor/
Issuer
Non-Guarantor
Total
Parent
Subsidiary
Subsidiaries
Eliminations
Consolidated
Net cash provided by (used in) operating activities
$
(3,828)
$
349,929
$
11,116
$
—
$
357,217
INVESTING ACTIVITIES:
Capital expenditures
(4,264)
(387,392)
(5,911)
—
(397,567)
Purchase of short-term investments
—
(69,866)
—
—
(69,866)
Acquisition of business, net cash received
(70,416)
—
—
—
(70,416)
Proceeds from sale of short-term investments
—
69,449
—
—
69,449
Intercompany transfers
74,680
(74,680)
—
—
—
Proceeds from asset sales
—
22,724
688
—
23,412
Net cash used in investing activities
—
(439,765)
(5,223)
—
(444,988)
FINANCING ACTIVITIES:
Intercompany transfers
305,515
(305,515)
—
—
—
Dividends paid
(305,515)
—
—
—
(305,515)
Exercise of stock options, net of tax withholding
10,534
—
—
—
10,534
Tax withholdings related to net share settlements of restricted stock
(5,848)
—
—
—
(5,848)
Excess tax benefit from stock-based compensation
(490)
4,414
490
—
4,414
Net cash provided by (used in) financing activities
4,196
(301,101)
490
—
(296,415)
Net increase (decrease) in cash and cash equivalents
368
(390,937)
6,383
—
(384,186)
Cash and cash equivalents, beginning of period
(955)
899,028
7,488
—
905,561
Cash and cash equivalents, end of period
$
(587)
$
508,091
$
13,871
$
—
$
521,375
CONDENSED CONSOLIDATING STATEMENTS OF CASH FLOWS
(in thousands)
September 30, 2016
Guarantor/
Issuer
Non-Guarantor
Total
Parent
Subsidiary
Subsidiaries
Eliminations
Consolidated
Net cash provided by (used in) operating activities
$
3,521
$
776,364
$
(26,288)
$
—
$
753,597
INVESTING ACTIVITIES:
Capital expenditures
(16,119)
(235,078)
(5,972)
—
(257,169)
Purchase of short-term investments
—
(57,276)
—
—
(57,276)
Proceeds from sale of short-term investments
—
58,381
—
—
58,381
Intercompany transfers
16,119
(16,119)
—
—
—
Proceeds from asset sales
9
19,237
2,599
—
21,845
Net cash provided by (used in) investing activities
9
(230,855)
(3,373)
—
(234,219)
FINANCING ACTIVITIES:
Payments on long-term debt
—
(40,000)
—
—
(40,000)
Debt issuance costs
—
(1,111)
—
—
(1,111)
Intercompany transfers
300,152
(300,152)
—
—
—
Dividends paid
(300,152)
—
—
—
(300,152)
Exercise of stock options, net of tax withholding
1,040
—
—
—
1,040
Tax withholdings related to net share settlements of restricted stock
(3,912)
—
—
—
(3,912)
Excess tax benefit from stock-based compensation
(775)
1,509
200
—
934
Net cash provided by (used in) financing activities
(3,647)
(339,754)
200
—
(343,201)
Net increase (decrease) in cash and cash equivalents
(117)
205,755
(29,461)
—
176,177
Cash and cash equivalents, beginning of period
(838)
693,273
36,949
—
729,384
Cash and cash equivalents, end of period
$
(955)
$
899,028
$
7,488
$
—
$
905,561
CONDENSED CONSOLIDATING STATEMENTS OF CASH FLOWS
(in thousands)
September 30, 2015
Guarantor/
Issuer
Non-Guarantor
Total
Parent
Subsidiary
Subsidiaries
Eliminations
Consolidated
Net cash provided by operating activities
$
3,623
$
1,379,707
$
45,244
$
—
$
1,428,574
INVESTING ACTIVITIES:
Capital expenditures
(24,818)
(1,064,288)
(42,339)
—
(1,131,445)
Purchase of short-term investments
—
(45,607)
—
—
(45,607)
Intercompany transfers
24,818
(24,818)
—
—
—
Proceeds from asset sales
1
21,329
1,313
—
22,643
Net cash provided by (used in) investing activities
1
(1,113,384)
(41,026)
—
(1,154,409)
FINANCING ACTIVITIES:
Payments on long-term debt
—
(40,000)
—
—
(40,000)
Proceeds from senior notes, net of discount
—
497,125
—
—
497,125
Debt issuance costs
—
(5,474)
—
—
(5,474)
Proceeds on short-term debt
—
—
1,002
—
1,002
Payments on short-term debt
—
—
(1,002)
—
(1,002)
Repurchase of common stock
(59,654)
—
—
—
(59,654)
Intercompany transfers
358,021
(358,021)
—
—
—
Dividends paid
(298,367)
—
—
—
(298,367)
Exercise of stock options, net of tax withholding
2,650
—
—
—
2,650
Tax withholdings related to net share settlements of restricted stock
(5,140)
—
—
—
(5,140)
Excess tax benefit from stock-based compensation
78
3,665
29
—
3,772
Net cash provided by (used in) financing activities
(2,412)
97,295
29
—
94,912
Net increase in cash and cash equivalents
1,212
363,618
4,247
—
369,077
Cash and cash equivalents, beginning of period
(2,050)
329,655
32,702
—
360,307
Cash and cash equivalents, end of period
$
(838)
$
693,273
$
36,949
$
—
$
729,384</t>
  </si>
  <si>
    <t>SELECTED QUARTERLY FINANCIAL DATA (UNAUDITED) (Tables)</t>
  </si>
  <si>
    <t>Schedule of selected quarterly financial data (unaudited)</t>
  </si>
  <si>
    <t>(in thousands, except per share amounts)
2017
1 st Quarter
2 nd Quarter
3 rd Quarter
4 th Quarter
Operating revenues
$
368,590
$
405,283
$
498,564
$
532,304
Operating loss
(49,164)
(65,672)
(28,028)
(29,677)
Loss from continuing operations
(34,554)
(48,473)
(23,125)
(21,711)
Net loss
(35,063)
(48,818)
(21,799)
(22,532)
Basic earnings per common share:
Loss from continuing operations
(0.33)
(0.45)
(0.22)
(0.20)
Net loss
(0.33)
(0.45)
(0.21)
(0.21)
Diluted earnings per common share:
Loss from continuing operations
(0.33)
(0.45)
(0.22)
(0.20)
Net loss
(0.33)
(0.45)
(0.21)
(0.21)
2016
1 st Quarter
2 nd Quarter
3 rd Quarter
4 th Quarter
Operating revenues
$
487,847
$
438,191
$
366,486
$
331,708
Operating income (loss)
38,670
41,621
(13,256)
(93,001)
Income (loss) from continuing operations
15,898
25,174
(21,193)
(72,869)
Net income (loss)
16,002
21,205
(21,200)
(72,835)
Basic earnings per common share:
Income (loss) from continuing operations
0.15
0.23
(0.20)
(0.68)
Net income (loss)
0.15
0.19
(0.20)
(0.68)
Diluted earnings per common share:
Income (loss) from continuing operations
0.15
0.23
(0.20)
(0.68)
Net income (loss)
0.15
0.19
(0.20)
(0.68)</t>
  </si>
  <si>
    <t>SUMMARY OF SIGNIFICANT ACCOUNTING POLICIES, Foreign Currency (Details) - USD ($) $ in Millions</t>
  </si>
  <si>
    <t>Basis of Presentation</t>
  </si>
  <si>
    <t>Foreign currency gains (losses)</t>
  </si>
  <si>
    <t>SUMMARY OF SIGNIFICANT ACCOUNTING POLICIES, Restricted cash (Details) - USD ($) $ in Thousands</t>
  </si>
  <si>
    <t>Restricted cash and cash equivalents</t>
  </si>
  <si>
    <t>Restricted cash and cash equivalents from initial capitalization of captive company</t>
  </si>
  <si>
    <t>Additional cash and cash equivalents restricted at the election of management for potential insurance claims</t>
  </si>
  <si>
    <t>MOTIVE Merger</t>
  </si>
  <si>
    <t>Other assets.</t>
  </si>
  <si>
    <t>SUMMARY OF SIGNIFICANT ACCOUNTING POLICIES, Property, plant and equipment (Details) $ in Millions</t>
  </si>
  <si>
    <t>Sep. 30, 2017USD ($)</t>
  </si>
  <si>
    <t>Sep. 30, 2016USD ($)</t>
  </si>
  <si>
    <t>Sep. 30, 2015USD ($)item</t>
  </si>
  <si>
    <t>Abandonments | $</t>
  </si>
  <si>
    <t>Number of idle conventional rigs decommissioned | item</t>
  </si>
  <si>
    <t>Contract drilling equipment | Minimum</t>
  </si>
  <si>
    <t>Estimated useful lives</t>
  </si>
  <si>
    <t>4 years</t>
  </si>
  <si>
    <t>Contract drilling equipment | Maximum</t>
  </si>
  <si>
    <t>15 years</t>
  </si>
  <si>
    <t>Real estate buildings and equipment | Minimum</t>
  </si>
  <si>
    <t>10 years</t>
  </si>
  <si>
    <t>Real estate buildings and equipment | Maximum</t>
  </si>
  <si>
    <t>45 years</t>
  </si>
  <si>
    <t>Other assets | Minimum</t>
  </si>
  <si>
    <t>2 years</t>
  </si>
  <si>
    <t>Other assets | Maximum</t>
  </si>
  <si>
    <t>23 years</t>
  </si>
  <si>
    <t>SUMMARY OF SIGNIFICANT ACCOUNTING POLICIES, Capitalized interest (Details) - USD ($) $ in Millions</t>
  </si>
  <si>
    <t>Capitalized interest</t>
  </si>
  <si>
    <t>SUMMARY OF SIGNIFICANT ACCOUNTING POLICIES, Valuation of long-lived assets (Details) $ in Millions</t>
  </si>
  <si>
    <t>Sep. 30, 2016USD ($)item</t>
  </si>
  <si>
    <t>U.S. Land</t>
  </si>
  <si>
    <t>Impairment charge for asset held for sale</t>
  </si>
  <si>
    <t>Land Rigs</t>
  </si>
  <si>
    <t>Depreciation catch-up adjustment</t>
  </si>
  <si>
    <t>Land Rigs | International Land</t>
  </si>
  <si>
    <t>Impairment charge for asset held for use</t>
  </si>
  <si>
    <t>Number of impaired land rigs | item</t>
  </si>
  <si>
    <t>Land Rigs | International Land | Assets held for sale</t>
  </si>
  <si>
    <t>Land Rigs | International Land | Discounted cash flow</t>
  </si>
  <si>
    <t>Fair value of land rigs</t>
  </si>
  <si>
    <t>SUMMARY OF SIGNIFICANT ACCOUNTING POLICIES, Goodwill (Details) - USD ($) $ in Thousands</t>
  </si>
  <si>
    <t>Goodwill impairment charge</t>
  </si>
  <si>
    <t>Goodwill, Balance at beginning of period</t>
  </si>
  <si>
    <t>Additions</t>
  </si>
  <si>
    <t>Goodwill, Balance at end of period</t>
  </si>
  <si>
    <t>SUMMARY OF SIGNIFICANT ACCOUNTING POLICIES, Amortized intangible assets (Details) - USD ($) $ in Thousands</t>
  </si>
  <si>
    <t>Finite-lived intangible asset</t>
  </si>
  <si>
    <t>Amortization period</t>
  </si>
  <si>
    <t>Impairment of intangible assets</t>
  </si>
  <si>
    <t>Developed technology</t>
  </si>
  <si>
    <t>Gross Carrying Amount</t>
  </si>
  <si>
    <t>Accumulated Amortization</t>
  </si>
  <si>
    <t>SUMMARY OF SIGNIFICANT ACCOUNTING POLICIES, Unamortized intangible assets (Details) - USD ($) $ in Thousands</t>
  </si>
  <si>
    <t>Trademark</t>
  </si>
  <si>
    <t>Indefinite-lived intangible asset</t>
  </si>
  <si>
    <t>SUMMARY OF SIGNIFICANT ACCOUNTING POLICIES, Amortization (Details) $ in Millions</t>
  </si>
  <si>
    <t>Amortization</t>
  </si>
  <si>
    <t>Expected annual amortization in next fiscal year</t>
  </si>
  <si>
    <t>Expected annual amortization in year two</t>
  </si>
  <si>
    <t>Expected annual amortization in year three</t>
  </si>
  <si>
    <t>Expected annual amortization in year four</t>
  </si>
  <si>
    <t>Expected annual amortization in year five</t>
  </si>
  <si>
    <t>SUMMARY OF SIGNIFICANT ACCOUNTING POLICIES, Drilling revenues (Details) - USD ($) $ in Millions</t>
  </si>
  <si>
    <t>Reimbursements received</t>
  </si>
  <si>
    <t>Early termination revenue</t>
  </si>
  <si>
    <t>SUMMARY OF SIGNIFICANT ACCOUNTING POLICIES, Rent Revenues (Details) - USD ($) $ in Thousands</t>
  </si>
  <si>
    <t>Minimum rents</t>
  </si>
  <si>
    <t>Overage and percentage rents</t>
  </si>
  <si>
    <t>Fiscal Year</t>
  </si>
  <si>
    <t>Thereafter</t>
  </si>
  <si>
    <t>Cost and accumulated depreciation for real estate properties</t>
  </si>
  <si>
    <t>Accumulated depreciation</t>
  </si>
  <si>
    <t>Real estate properties, Net</t>
  </si>
  <si>
    <t>Minimum</t>
  </si>
  <si>
    <t>Lease term</t>
  </si>
  <si>
    <t>3 years</t>
  </si>
  <si>
    <t>Maximum</t>
  </si>
  <si>
    <t>BUSINESS COMBINATIONS (Details) - USD ($) $ in Thousands</t>
  </si>
  <si>
    <t>Jun. 02, 2017</t>
  </si>
  <si>
    <t>Business Combinations</t>
  </si>
  <si>
    <t>Amortization period of developed technology</t>
  </si>
  <si>
    <t>Expected annual amortization</t>
  </si>
  <si>
    <t>Fair value of assets acquired</t>
  </si>
  <si>
    <t>Fair value of liabilities assumed</t>
  </si>
  <si>
    <t>Contingent earnout liability</t>
  </si>
  <si>
    <t>(Level 3)</t>
  </si>
  <si>
    <t>Payment for business acquisition</t>
  </si>
  <si>
    <t>Future potential earnout payments</t>
  </si>
  <si>
    <t>Escrow deposit</t>
  </si>
  <si>
    <t>Percentage of escrow to be released to seller on each of twelve and eight month anniversaries</t>
  </si>
  <si>
    <t>50.00%</t>
  </si>
  <si>
    <t>Revenues</t>
  </si>
  <si>
    <t>Net loss</t>
  </si>
  <si>
    <t>Purchase Price</t>
  </si>
  <si>
    <t>Cash consideration</t>
  </si>
  <si>
    <t>Long-term contingent earnout liability (Other noncurrent liabilities)</t>
  </si>
  <si>
    <t>Total cash consideration given</t>
  </si>
  <si>
    <t>Current assets</t>
  </si>
  <si>
    <t>Property, plant and equipment</t>
  </si>
  <si>
    <t>Intangible asset - developed technology (Intangible assets, net of amortization)</t>
  </si>
  <si>
    <t>Total assets acquired</t>
  </si>
  <si>
    <t>Current liabilities</t>
  </si>
  <si>
    <t>Total liabilities acquired</t>
  </si>
  <si>
    <t>Fair value of total assets and liabilities acquired</t>
  </si>
  <si>
    <t>Proforma financial information:</t>
  </si>
  <si>
    <t>After tax transaction cost adjusted for proforma financial information</t>
  </si>
  <si>
    <t>MOTIVE Merger | Developed technology</t>
  </si>
  <si>
    <t>MOTIVE Merger | General and Administrative</t>
  </si>
  <si>
    <t>Business acquisition transaction cost</t>
  </si>
  <si>
    <t>MOTIVE Merger | (Level 3)</t>
  </si>
  <si>
    <t>DISCONTINUED OPERATIONS (Details) - USD ($) $ in Thousands</t>
  </si>
  <si>
    <t>Venezuela</t>
  </si>
  <si>
    <t>DEBT (Details) $ in Thousands</t>
  </si>
  <si>
    <t>Mar. 19, 2015USD ($)</t>
  </si>
  <si>
    <t>Nov. 22, 2017USD ($)letteritem</t>
  </si>
  <si>
    <t>Sep. 30, 2017USD ($)letteritem</t>
  </si>
  <si>
    <t>Debt</t>
  </si>
  <si>
    <t>Unsecured long-term debt</t>
  </si>
  <si>
    <t>Unamortized discount and debt issuance costs</t>
  </si>
  <si>
    <t>Unamortized discount and debt issuance costs, noncurrent</t>
  </si>
  <si>
    <t>Unsecured senior notes issued March 19, 2015</t>
  </si>
  <si>
    <t>Debt issued</t>
  </si>
  <si>
    <t>Long-term debt stated interest rate percentage</t>
  </si>
  <si>
    <t>4.65%</t>
  </si>
  <si>
    <t>Term of debt</t>
  </si>
  <si>
    <t>Unsecured revolving credit facility mature on July 13, 2021</t>
  </si>
  <si>
    <t>Maximum borrowing capacity</t>
  </si>
  <si>
    <t>Commitment fee (as a percent)</t>
  </si>
  <si>
    <t>0.15%</t>
  </si>
  <si>
    <t>Financial covenants | item</t>
  </si>
  <si>
    <t>Maximum limit of priority debt on net worth</t>
  </si>
  <si>
    <t>17.50%</t>
  </si>
  <si>
    <t>Borrowing amount outstanding</t>
  </si>
  <si>
    <t>Available borrowing capacity</t>
  </si>
  <si>
    <t>Unsecured revolving credit facility mature on July 13, 2021 | Minimum</t>
  </si>
  <si>
    <t>Unsecured revolving credit facility mature on July 13, 2021 | Maximum</t>
  </si>
  <si>
    <t>0.30%</t>
  </si>
  <si>
    <t>Funded leverage ratio (as a percent)</t>
  </si>
  <si>
    <t>Unsecured revolving credit facility mature on July 13, 2021 | London Interbank Offered Rate (LIBOR)</t>
  </si>
  <si>
    <t>Interest spread on borrowings (as a percent)</t>
  </si>
  <si>
    <t>1.125%</t>
  </si>
  <si>
    <t>Unsecured revolving credit facility mature on July 13, 2021 | London Interbank Offered Rate (LIBOR) | Minimum</t>
  </si>
  <si>
    <t>Unsecured revolving credit facility mature on July 13, 2021 | London Interbank Offered Rate (LIBOR) | Maximum</t>
  </si>
  <si>
    <t>1.75%</t>
  </si>
  <si>
    <t>Unsecured revolving credit facility mature on July 13, 2021 | Letter of credit</t>
  </si>
  <si>
    <t>Number of letters of credit outstanding | letter</t>
  </si>
  <si>
    <t>Letters of credit outstanding/issued</t>
  </si>
  <si>
    <t>Unsecured revolving credit facility mature on July 13, 2021 | Letter of credit | Subsequent Event</t>
  </si>
  <si>
    <t>Number of letters of credit that were increased | letter</t>
  </si>
  <si>
    <t>Letters of credit increased</t>
  </si>
  <si>
    <t>Unsecured standalone line of credit facility | Subsequent Event</t>
  </si>
  <si>
    <t>Number of bonds issued | item</t>
  </si>
  <si>
    <t>DEBT - Maturities of long-term debt (Details) - USD ($) $ in Thousands</t>
  </si>
  <si>
    <t>Aggregate maturities of long-term debt</t>
  </si>
  <si>
    <t>INCOME TAXES (Details) - USD ($) $ in Thousands</t>
  </si>
  <si>
    <t>Current:</t>
  </si>
  <si>
    <t>Federal</t>
  </si>
  <si>
    <t>Foreign</t>
  </si>
  <si>
    <t>State</t>
  </si>
  <si>
    <t>Total current</t>
  </si>
  <si>
    <t>Deferred:</t>
  </si>
  <si>
    <t>Total deferred</t>
  </si>
  <si>
    <t>Total provision (benefit)</t>
  </si>
  <si>
    <t>Amounts of domestic and foreign income before income taxes</t>
  </si>
  <si>
    <t>Domestic</t>
  </si>
  <si>
    <t>Deferred tax liabilities:</t>
  </si>
  <si>
    <t>Available-for-sale securities</t>
  </si>
  <si>
    <t>Total deferred tax liabilities</t>
  </si>
  <si>
    <t>Deferred tax assets:</t>
  </si>
  <si>
    <t>Pension reserves</t>
  </si>
  <si>
    <t>Self-insurance reserves</t>
  </si>
  <si>
    <t>Net operating loss, foreign tax credit, and other federal tax credit carryforwards</t>
  </si>
  <si>
    <t>Financial accruals</t>
  </si>
  <si>
    <t>Total deferred tax assets</t>
  </si>
  <si>
    <t>Valuation allowance</t>
  </si>
  <si>
    <t>Net deferred tax assets</t>
  </si>
  <si>
    <t>Net deferred tax liabilities</t>
  </si>
  <si>
    <t>INCOME TAXES, Operating loss (Details) - USD ($) $ in Millions</t>
  </si>
  <si>
    <t>Operating Loss Carryforwards</t>
  </si>
  <si>
    <t>Amount of net operating loss carryforwards</t>
  </si>
  <si>
    <t>Federal | MOTIVE Merger</t>
  </si>
  <si>
    <t>Amount of state net operating loss carryforwards</t>
  </si>
  <si>
    <t>Amount of foreign net operating loss carryforwards</t>
  </si>
  <si>
    <t>INCOME TAXES, Tax credits (Details) - USD ($) $ in Thousands</t>
  </si>
  <si>
    <t>Tax credits</t>
  </si>
  <si>
    <t>Operating loss</t>
  </si>
  <si>
    <t>Income tax receivable</t>
  </si>
  <si>
    <t>Tax credit carryforwards</t>
  </si>
  <si>
    <t>Amount of foreign tax credit carryforwards</t>
  </si>
  <si>
    <t>Minimum tax credit carryforwards</t>
  </si>
  <si>
    <t>INCOME TAXES, Effective tax rates (Details) - USD ($) $ in Thousands</t>
  </si>
  <si>
    <t>Effective income tax rates as compared to the U.S. Federal income tax rate</t>
  </si>
  <si>
    <t>U.S. Federal income tax rate (as a percent)</t>
  </si>
  <si>
    <t>35.00%</t>
  </si>
  <si>
    <t>Effect of foreign taxes (as a percent)</t>
  </si>
  <si>
    <t>1.80%</t>
  </si>
  <si>
    <t>(13.80%)</t>
  </si>
  <si>
    <t>(3.20%)</t>
  </si>
  <si>
    <t>State income taxes, net of federal tax benefit (as a percent)</t>
  </si>
  <si>
    <t>0.60%</t>
  </si>
  <si>
    <t>3.20%</t>
  </si>
  <si>
    <t>0.80%</t>
  </si>
  <si>
    <t>U.S. domestic production activities (as a percent)</t>
  </si>
  <si>
    <t>(2.10%)</t>
  </si>
  <si>
    <t>(10.40%)</t>
  </si>
  <si>
    <t>(1.20%)</t>
  </si>
  <si>
    <t>Other impact of foreign operations</t>
  </si>
  <si>
    <t>(2.90%)</t>
  </si>
  <si>
    <t>14.70%</t>
  </si>
  <si>
    <t>4.50%</t>
  </si>
  <si>
    <t>Other (as a percent)</t>
  </si>
  <si>
    <t>(1.70%)</t>
  </si>
  <si>
    <t>(1.60%)</t>
  </si>
  <si>
    <t>Effective income tax rate (as a percent)</t>
  </si>
  <si>
    <t>30.70%</t>
  </si>
  <si>
    <t>27.10%</t>
  </si>
  <si>
    <t>36.50%</t>
  </si>
  <si>
    <t>Accrued interest and penalties related to unrecognized tax benefits</t>
  </si>
  <si>
    <t>Reconciliation of the change in gross unrecognized tax benefits</t>
  </si>
  <si>
    <t>Unrecognized tax benefits at the beginning of the period</t>
  </si>
  <si>
    <t>Gross decreases - tax positions in prior periods</t>
  </si>
  <si>
    <t>Gross decreases - current period effect of tax positions</t>
  </si>
  <si>
    <t>Gross increases - current period effect of tax positions</t>
  </si>
  <si>
    <t>Expiration of statute of limitations for assessments</t>
  </si>
  <si>
    <t>Settlements</t>
  </si>
  <si>
    <t>Unrecognized tax benefits at the end of the period</t>
  </si>
  <si>
    <t>Unrecognized tax benefits related to discontinued operations</t>
  </si>
  <si>
    <t>SHAREHOLDERS’ EQUITY - AOCI Components (Details) - USD ($) $ in Thousands</t>
  </si>
  <si>
    <t>Repurchase of shares</t>
  </si>
  <si>
    <t>Aggregate cost of treasury shares purchase</t>
  </si>
  <si>
    <t>After-tax amounts:</t>
  </si>
  <si>
    <t>Accumulated other comprehensive income (loss), after tax</t>
  </si>
  <si>
    <t>Number of common shares authorized to be repurchased</t>
  </si>
  <si>
    <t>Unrealized appreciation (depreciation) on securities</t>
  </si>
  <si>
    <t>Pre-tax amounts:</t>
  </si>
  <si>
    <t>Accumulated other comprehensive income (loss) before tax</t>
  </si>
  <si>
    <t>Defined benefit pension plan</t>
  </si>
  <si>
    <t>SHAREHOLDERS’ EQUITY - AOCI Changes (Details) $ in Thousands</t>
  </si>
  <si>
    <t>Rollforward of accumulated other comprehensive income (loss), net of tax</t>
  </si>
  <si>
    <t>Balance at beginning of period</t>
  </si>
  <si>
    <t>Balance at end of period</t>
  </si>
  <si>
    <t>Other comprehensive loss before reclassifications</t>
  </si>
  <si>
    <t>Net current-period other comprehensive income (loss)</t>
  </si>
  <si>
    <t>Amounts reclassified from accumulated other comprehensive income</t>
  </si>
  <si>
    <t>SHAREHOLDERS’ EQUITY - AOCI Reclassifications (Details) - USD ($) $ in Thousands</t>
  </si>
  <si>
    <t>Accumulated other comprehensive income (loss) components which were reclassified to the Consolidated Statement of Operations</t>
  </si>
  <si>
    <t>Income tax provision</t>
  </si>
  <si>
    <t>Total reclassifications for the period</t>
  </si>
  <si>
    <t>Other-than-temporary impairment of available-for-sale securities | Reclassification out of AOCI</t>
  </si>
  <si>
    <t>Reclassifications for the period, tax</t>
  </si>
  <si>
    <t>Amortization of net actuarial loss on defined benefit pension plan | General and Administrative</t>
  </si>
  <si>
    <t>Reclassifications for the period, before tax</t>
  </si>
  <si>
    <t>STOCK-BASED COMPENSATION - Compensation cost (Details) - USD ($) $ in Thousands</t>
  </si>
  <si>
    <t>Stock based awards</t>
  </si>
  <si>
    <t>Compensation expense (in dollars)</t>
  </si>
  <si>
    <t>Stock options</t>
  </si>
  <si>
    <t>The period from the grant date after which options expire</t>
  </si>
  <si>
    <t>Number of shares granted</t>
  </si>
  <si>
    <t>Restricted stock</t>
  </si>
  <si>
    <t>STOCK-BASED COMPENSATION - Stock options (Details) - Stock options - $ / shares</t>
  </si>
  <si>
    <t>Common-stock based award plan</t>
  </si>
  <si>
    <t>Option vesting rights (as a percent)</t>
  </si>
  <si>
    <t>25.00%</t>
  </si>
  <si>
    <t>Weighted-average assumptions utilized in determining the fair value of options</t>
  </si>
  <si>
    <t>Risk-free interest rate (as a percent)</t>
  </si>
  <si>
    <t>2.00%</t>
  </si>
  <si>
    <t>1.70%</t>
  </si>
  <si>
    <t>Expected stock volatility (as a percent)</t>
  </si>
  <si>
    <t>38.90%</t>
  </si>
  <si>
    <t>37.60%</t>
  </si>
  <si>
    <t>36.90%</t>
  </si>
  <si>
    <t>Dividend yield (as a percent)</t>
  </si>
  <si>
    <t>3.70%</t>
  </si>
  <si>
    <t>4.60%</t>
  </si>
  <si>
    <t>3.90%</t>
  </si>
  <si>
    <t>Expected term (in years)</t>
  </si>
  <si>
    <t>5 years 6 months</t>
  </si>
  <si>
    <t>Weighted-average fair value of options granted (in dollars per share)</t>
  </si>
  <si>
    <t>Options</t>
  </si>
  <si>
    <t>Options outstanding at the beginning of the period (in shares)</t>
  </si>
  <si>
    <t>Granted (in shares)</t>
  </si>
  <si>
    <t>Exercised (in shares)</t>
  </si>
  <si>
    <t>Forfeited/Expired (in shares)</t>
  </si>
  <si>
    <t>Option outstanding at the end of the period (in shares)</t>
  </si>
  <si>
    <t>Exercisable at the end of the period (in shares)</t>
  </si>
  <si>
    <t>Shares available to grant</t>
  </si>
  <si>
    <t>Weighted-Average Exercise Price</t>
  </si>
  <si>
    <t>Outstanding at the beginning of the period (in dollars per share)</t>
  </si>
  <si>
    <t>Granted (in dollars per share)</t>
  </si>
  <si>
    <t>Exercised (in dollars per share)</t>
  </si>
  <si>
    <t>Forfeited/Expired (in dollars per share)</t>
  </si>
  <si>
    <t>Outstanding at the end of the period (in dollars per share)</t>
  </si>
  <si>
    <t>Exercisable at the end of the period (in dollars per share)</t>
  </si>
  <si>
    <t>Vesting period</t>
  </si>
  <si>
    <t>1 year</t>
  </si>
  <si>
    <t>STOCK-BASED COMPENSATION - Exercise prices (Details) shares in Thousands</t>
  </si>
  <si>
    <t>Sep. 30, 2017$ / sharesshares</t>
  </si>
  <si>
    <t>Range of Exercise Prices from $21.065 to $38.015</t>
  </si>
  <si>
    <t>Information about outstanding and exercisable stock options</t>
  </si>
  <si>
    <t>Exercise price, low end of range (in dollars per share)</t>
  </si>
  <si>
    <t>Exercise price, high end of range (in dollars per share)</t>
  </si>
  <si>
    <t>Outstanding Stock Options, Options at the end of the period (in shares) | shares</t>
  </si>
  <si>
    <t>Outstanding Stock Options, Weighted-Average Remaining Life</t>
  </si>
  <si>
    <t>1 year 3 months 18 days</t>
  </si>
  <si>
    <t>Outstanding Stock Options, Weighted-Average Exercise Price (in dollars per share)</t>
  </si>
  <si>
    <t>Exercisable Stock Options, Options at the end of the period (in shares) | shares</t>
  </si>
  <si>
    <t>Exercisable Stock Options, Weighted-Average Exercise Price (in dollars per share)</t>
  </si>
  <si>
    <t>Range of Exercise Prices from $47.29 to $59.76</t>
  </si>
  <si>
    <t>6 years 3 months 18 days</t>
  </si>
  <si>
    <t>Range of Exercise Prices from $68.83 to $81.31</t>
  </si>
  <si>
    <t>7 years 7 months 6 days</t>
  </si>
  <si>
    <t>Range of Exercise Prices from $21.065 to $81.31</t>
  </si>
  <si>
    <t>5 years 7 months 6 days</t>
  </si>
  <si>
    <t>STOCK-BASED COMPENSATION, Other (Details) - Stock options - USD ($) $ / shares in Units, $ in Millions</t>
  </si>
  <si>
    <t>Weighted-average remaining life of exercisable stock options</t>
  </si>
  <si>
    <t>4 years 2 months 12 days</t>
  </si>
  <si>
    <t>Exercisable stock options, aggregate intrinsic value (in dollars)</t>
  </si>
  <si>
    <t>Number of options vested or expected to vest (in shares)</t>
  </si>
  <si>
    <t>Options vested or expected to vest, aggregate intrinsic value (in dollars)</t>
  </si>
  <si>
    <t>Options vested or expected to vest, weighted-average exercise price (in dollars per share)</t>
  </si>
  <si>
    <t>Unrecognized compensation cost (in dollars)</t>
  </si>
  <si>
    <t>Period over which unrecognized compensation cost is expected to be recognized</t>
  </si>
  <si>
    <t>2 years 2 months 12 days</t>
  </si>
  <si>
    <t>Total intrinsic value of options exercised (in dollars)</t>
  </si>
  <si>
    <t>Grant date fair value of shares vested (in dollars)</t>
  </si>
  <si>
    <t>STOCK-BASED COMPENSATION - Restricted Stock (Details) - Restricted stock - USD ($) $ / shares in Units, $ in Millions</t>
  </si>
  <si>
    <t>Weighted-average period over which unrecognized compensation cost is expected to be recognized</t>
  </si>
  <si>
    <t>Restricted stock awards activity, shares</t>
  </si>
  <si>
    <t>Unvested at the beginning of the period (in shares)</t>
  </si>
  <si>
    <t>Vested (in shares)</t>
  </si>
  <si>
    <t>Forfeited (in shares)</t>
  </si>
  <si>
    <t>Unvested at the end of the period (in shares)</t>
  </si>
  <si>
    <t>Restricted stock awards activity, weighted average grant date fair value</t>
  </si>
  <si>
    <t>Unvested at the beginning of the period (in dollars per share)</t>
  </si>
  <si>
    <t>Vested (in dollars per share)</t>
  </si>
  <si>
    <t>Forfeited (in dollars per share)</t>
  </si>
  <si>
    <t>Unvested at the end of the period (in dollars per share)</t>
  </si>
  <si>
    <t>6 years</t>
  </si>
  <si>
    <t>EARNINGS PER SHARE (Details) - USD ($) $ / shares in Units, shares in Thousands, $ in Thousands</t>
  </si>
  <si>
    <t>Numerator:</t>
  </si>
  <si>
    <t>Adjustment for basic earnings per share:</t>
  </si>
  <si>
    <t>Earnings allocated to unvested shareholders</t>
  </si>
  <si>
    <t>Numerator for basic earnings per share:</t>
  </si>
  <si>
    <t>From continuing operations</t>
  </si>
  <si>
    <t>From discontinued operations</t>
  </si>
  <si>
    <t>Net income (loss) attributable to parent, basic</t>
  </si>
  <si>
    <t>Adjustment for diluted earnings per share:</t>
  </si>
  <si>
    <t>Effect of reallocating undistributed earnings of unvested shareholders</t>
  </si>
  <si>
    <t>Numerator for diluted earnings per share:</t>
  </si>
  <si>
    <t>Net income (loss) attributable to parent, diluted</t>
  </si>
  <si>
    <t>Denominator:</t>
  </si>
  <si>
    <t>Denominator for basic earnings per share – weighted-average shares</t>
  </si>
  <si>
    <t>Effect of dilutive shares from stock options and restricted stock (in shares)</t>
  </si>
  <si>
    <t>Denominator for diluted earnings per share – adjusted weighted-average shares</t>
  </si>
  <si>
    <t>Outstanding equity awards</t>
  </si>
  <si>
    <t>Shares excluded from calculation of diluted earnings per share (in shares)</t>
  </si>
  <si>
    <t>Weighted-average price per share (in dollars per share)</t>
  </si>
  <si>
    <t>FINANCIAL INSTRUMENTS AND FAIR VALUE MEASUREMENT - Equity Securities (Details) - USD ($) $ in Thousands</t>
  </si>
  <si>
    <t>Other-than-temporary impairment charge</t>
  </si>
  <si>
    <t>Realized gains or (losses) on available-for-sale securities</t>
  </si>
  <si>
    <t>(Level 1)</t>
  </si>
  <si>
    <t>Non-qualified Supplemental Savings Plan</t>
  </si>
  <si>
    <t>Assets held in Non-qualified Supplement Savings Plan, at fair value</t>
  </si>
  <si>
    <t>Equity securities</t>
  </si>
  <si>
    <t>Cost</t>
  </si>
  <si>
    <t>Gross Unrealized Gains</t>
  </si>
  <si>
    <t>Estimated Fair Value</t>
  </si>
  <si>
    <t>FINANCIAL INSTRUMENTS AND FAIR VALUE MEASUREMENT - Assets measured at fair value and Supplemental fair value information (Details) - USD ($) $ in Thousands</t>
  </si>
  <si>
    <t>Mar. 19, 2015</t>
  </si>
  <si>
    <t>Liabilities:</t>
  </si>
  <si>
    <t>Supplemental fair value information about long-term fixed-rate debt</t>
  </si>
  <si>
    <t>Carrying value of long-term fixed-rate debt</t>
  </si>
  <si>
    <t>Carrying value</t>
  </si>
  <si>
    <t>Total Measure at Fair Value | Recurring basis</t>
  </si>
  <si>
    <t>Short-term investments:</t>
  </si>
  <si>
    <t>Assets:</t>
  </si>
  <si>
    <t>Investments</t>
  </si>
  <si>
    <t>Other current assets</t>
  </si>
  <si>
    <t>Total assets measured at fair value</t>
  </si>
  <si>
    <t>(Level 1) | Recurring basis</t>
  </si>
  <si>
    <t>(Level 2) | Recurring basis</t>
  </si>
  <si>
    <t>(Level 2) | Total Measure at Fair Value</t>
  </si>
  <si>
    <t>Fair value of long-term fixed-rate debt</t>
  </si>
  <si>
    <t>Certificates of deposit | Total Measure at Fair Value | Recurring basis</t>
  </si>
  <si>
    <t>Certificates of deposit | (Level 2) | Recurring basis</t>
  </si>
  <si>
    <t>Corporate and municipal debt securities | Total Measure at Fair Value | Recurring basis</t>
  </si>
  <si>
    <t>Corporate and municipal debt securities | (Level 2) | Recurring basis</t>
  </si>
  <si>
    <t>U.S. government and federal agency securities | Total Measure at Fair Value | Recurring basis</t>
  </si>
  <si>
    <t>U.S. government and federal agency securities | (Level 1) | Recurring basis</t>
  </si>
  <si>
    <t>U.S. government and federal agency securities | (Level 2) | Recurring basis</t>
  </si>
  <si>
    <t>EMPLOYEE BENEFIT PLANS - Pension (Details) - USD ($) $ in Thousands</t>
  </si>
  <si>
    <t>Accumulated Benefit Obligation</t>
  </si>
  <si>
    <t>Changes in projected benefit obligations</t>
  </si>
  <si>
    <t>Projected benefit obligation at beginning of year</t>
  </si>
  <si>
    <t>Interest cost</t>
  </si>
  <si>
    <t>Actuarial loss</t>
  </si>
  <si>
    <t>Benefits paid</t>
  </si>
  <si>
    <t>Projected benefit obligation at end of year</t>
  </si>
  <si>
    <t>Change in plan assets</t>
  </si>
  <si>
    <t>Fair value of plan assets at beginning of year</t>
  </si>
  <si>
    <t>Actual return on plan assets</t>
  </si>
  <si>
    <t>Employer contribution</t>
  </si>
  <si>
    <t>Fair value of plan assets at end of year</t>
  </si>
  <si>
    <t>Funded status of the plan at end of year</t>
  </si>
  <si>
    <t>Amounts Recognized in the Consolidated Balance Sheets</t>
  </si>
  <si>
    <t>Noncurrent liabilities-other</t>
  </si>
  <si>
    <t>Net amount recognized</t>
  </si>
  <si>
    <t>Amounts recognized in accumulated other comprehensive income and not yet reflected in net periodic benefit cost</t>
  </si>
  <si>
    <t>Net actuarial loss</t>
  </si>
  <si>
    <t>Net actuarial loss, which is expected to be amortized in next year's periodic benefit cost</t>
  </si>
  <si>
    <t>Weighted average assumptions used for the pension calculations</t>
  </si>
  <si>
    <t>Discount rate for net periodic benefit costs (as a percent)</t>
  </si>
  <si>
    <t>3.64%</t>
  </si>
  <si>
    <t>4.27%</t>
  </si>
  <si>
    <t>4.32%</t>
  </si>
  <si>
    <t>Discount rate for year-end obligations (as a percent)</t>
  </si>
  <si>
    <t>3.79%</t>
  </si>
  <si>
    <t>Expected return on plan assets (as a percent)</t>
  </si>
  <si>
    <t>6.17%</t>
  </si>
  <si>
    <t>5.89%</t>
  </si>
  <si>
    <t>6.26%</t>
  </si>
  <si>
    <t>Components of the net periodic pension expense (benefit)</t>
  </si>
  <si>
    <t>Expected return on plan assets</t>
  </si>
  <si>
    <t>Recognized net actuarial loss</t>
  </si>
  <si>
    <t>Pension settlement charges</t>
  </si>
  <si>
    <t>Net pension expense</t>
  </si>
  <si>
    <t>Expected benefits to be paid from the Pension Plan</t>
  </si>
  <si>
    <t>2023-2027</t>
  </si>
  <si>
    <t>Target Allocation (as a percent)</t>
  </si>
  <si>
    <t>100.00%</t>
  </si>
  <si>
    <t>Percentage of Plan Assets</t>
  </si>
  <si>
    <t>U.S. equities</t>
  </si>
  <si>
    <t>45.00%</t>
  </si>
  <si>
    <t>62.00%</t>
  </si>
  <si>
    <t>International equities</t>
  </si>
  <si>
    <t>20.00%</t>
  </si>
  <si>
    <t>16.00%</t>
  </si>
  <si>
    <t>12.00%</t>
  </si>
  <si>
    <t>Fixed income</t>
  </si>
  <si>
    <t>34.00%</t>
  </si>
  <si>
    <t>21.00%</t>
  </si>
  <si>
    <t>Real estate and other</t>
  </si>
  <si>
    <t>5.00%</t>
  </si>
  <si>
    <t>EMPLOYEE BENEFIT PLANS - Fair Value (Details) - USD ($) $ in Thousands</t>
  </si>
  <si>
    <t>PLAN ASSETS</t>
  </si>
  <si>
    <t>Fair value of plan assets</t>
  </si>
  <si>
    <t>Oil and Gas Properties</t>
  </si>
  <si>
    <t>(Level 1) | Short-term investments.</t>
  </si>
  <si>
    <t>(Level 1) | Mutual funds</t>
  </si>
  <si>
    <t>(Level 1) | Domestic stock funds</t>
  </si>
  <si>
    <t>(Level 1) | Bond funds</t>
  </si>
  <si>
    <t>(Level 1) | Balanced funds</t>
  </si>
  <si>
    <t>(Level 1) | International stock funds</t>
  </si>
  <si>
    <t>(Level 1) | Domestic common stock</t>
  </si>
  <si>
    <t>(Level 1) | Foreign equity stock</t>
  </si>
  <si>
    <t>(Level 3) | Oil and Gas Properties</t>
  </si>
  <si>
    <t>Total Measure at Fair Value</t>
  </si>
  <si>
    <t>Total Measure at Fair Value | Short-term investments.</t>
  </si>
  <si>
    <t>Total Measure at Fair Value | Mutual funds</t>
  </si>
  <si>
    <t>Total Measure at Fair Value | Domestic stock funds</t>
  </si>
  <si>
    <t>Total Measure at Fair Value | Bond funds</t>
  </si>
  <si>
    <t>Total Measure at Fair Value | Balanced funds</t>
  </si>
  <si>
    <t>Total Measure at Fair Value | International stock funds</t>
  </si>
  <si>
    <t>Total Measure at Fair Value | Domestic common stock</t>
  </si>
  <si>
    <t>Total Measure at Fair Value | Foreign equity stock</t>
  </si>
  <si>
    <t>Total Measure at Fair Value | Oil and Gas Properties</t>
  </si>
  <si>
    <t>EMPLOYEE BENEFIT PLANS - Plan assets (Details) - USD ($) $ in Thousands</t>
  </si>
  <si>
    <t>DEFINED CONTRIBUTION PLAN</t>
  </si>
  <si>
    <t>Percentage of employer's contribution under 401(k)/ Thrift Plan matching the first 5 percent of participant's compensation subject to certain limitations</t>
  </si>
  <si>
    <t>Percentage of participant's compensation eligible for employer's matching contribution</t>
  </si>
  <si>
    <t>Annual expense incurred for defined contribution plan</t>
  </si>
  <si>
    <t>General and Administrative</t>
  </si>
  <si>
    <t>Unrealized losses relating to property still held at the reporting date</t>
  </si>
  <si>
    <t>SUPPLEMENTAL BALANCE SHEET INFORMATION (Details) - USD ($) $ in Thousands</t>
  </si>
  <si>
    <t>Reserve for bad debt:</t>
  </si>
  <si>
    <t>Balance at the beginning of the period</t>
  </si>
  <si>
    <t>Write-off of bad debt</t>
  </si>
  <si>
    <t>(Recovery of) write-off of bad debt</t>
  </si>
  <si>
    <t>Balance at the end of the period</t>
  </si>
  <si>
    <t>Accounts receivable, net of reserve:</t>
  </si>
  <si>
    <t>Trade receivables</t>
  </si>
  <si>
    <t>Insurance recovery receivable</t>
  </si>
  <si>
    <t>Total accounts receivable, net of reserve</t>
  </si>
  <si>
    <t>Prepaid expenses and other current assets:</t>
  </si>
  <si>
    <t>Restricted cash</t>
  </si>
  <si>
    <t>Deferred mobilization</t>
  </si>
  <si>
    <t>Prepaid insurance</t>
  </si>
  <si>
    <t>Prepaid value added tax</t>
  </si>
  <si>
    <t>Prepaid income taxes</t>
  </si>
  <si>
    <t>Total prepaid expenses and other current assets</t>
  </si>
  <si>
    <t>Accrued liabilities:</t>
  </si>
  <si>
    <t>Accrued operating costs</t>
  </si>
  <si>
    <t>Payroll and employee benefits</t>
  </si>
  <si>
    <t>Taxes payable, other than income tax</t>
  </si>
  <si>
    <t>Self-insurance liabilities</t>
  </si>
  <si>
    <t>Deferred income</t>
  </si>
  <si>
    <t>Accrued income taxes</t>
  </si>
  <si>
    <t>Litigation and claims</t>
  </si>
  <si>
    <t>Total accrued liabilities</t>
  </si>
  <si>
    <t>Noncurrent liabilities - Other:</t>
  </si>
  <si>
    <t>Pension and other non-qualified retirement plans</t>
  </si>
  <si>
    <t>Uncertain tax positions including interest and penalties</t>
  </si>
  <si>
    <t>Total noncurrent liabilities - other</t>
  </si>
  <si>
    <t>SUPPLEMENTAL CASH FLOW INFORMATION (Details) - USD ($) $ in Thousands</t>
  </si>
  <si>
    <t>Cash payments:</t>
  </si>
  <si>
    <t>Interest paid, net of amounts capitalized</t>
  </si>
  <si>
    <t>Income taxes paid</t>
  </si>
  <si>
    <t>Reconciliation of total capital expenditures incurred to total capital expenditures in the consolidated statements of cash flows</t>
  </si>
  <si>
    <t>Capital expenditures incurred</t>
  </si>
  <si>
    <t>Additions incurred in prior year but paid for in current period</t>
  </si>
  <si>
    <t>Additions incurred but not paid for as of the end of the period</t>
  </si>
  <si>
    <t>Capital expenditures per Consolidated Condensed Statements of Cash Flows</t>
  </si>
  <si>
    <t>RISK FACTORS (Details) $ in Millions</t>
  </si>
  <si>
    <t>International Risk Factors</t>
  </si>
  <si>
    <t>Period for which cumulative inflation rates used for considering country as highly inflationary</t>
  </si>
  <si>
    <t>Insurance coverage deductibles range for claims which occur outside or inside the United States</t>
  </si>
  <si>
    <t>Cumulative inflation rate before a country is considered highly inflationary (as a percent)</t>
  </si>
  <si>
    <t>COMMITMENTS AND CONTINGENCIES (Details) $ in Thousands</t>
  </si>
  <si>
    <t>Apr. 28, 2015USD ($)</t>
  </si>
  <si>
    <t>Dec. 31, 2016USD ($)</t>
  </si>
  <si>
    <t>Sep. 30, 2017USD ($)ft²</t>
  </si>
  <si>
    <t>Sep. 30, 2015USD ($)</t>
  </si>
  <si>
    <t>Purchase obligations</t>
  </si>
  <si>
    <t>Purchase orders outstanding for drilling equipment</t>
  </si>
  <si>
    <t>Commitments and Contingencies</t>
  </si>
  <si>
    <t>Total rent expense</t>
  </si>
  <si>
    <t>CONTINGENCIES</t>
  </si>
  <si>
    <t>Gain contingencies recognized in consolidated financial statements</t>
  </si>
  <si>
    <t>Judicial ruling | Keel accident case</t>
  </si>
  <si>
    <t>Legal settlement paid</t>
  </si>
  <si>
    <t>Judicial ruling | Minimum | Keel accident case</t>
  </si>
  <si>
    <t>Damages value</t>
  </si>
  <si>
    <t>Operating lease</t>
  </si>
  <si>
    <t>LEASES</t>
  </si>
  <si>
    <t>Area of leased office space (in square feet) | ft²</t>
  </si>
  <si>
    <t>SEGMENT INFORMATION - Income by Segment (Details) - USD ($) $ in Thousands</t>
  </si>
  <si>
    <t>Segment information</t>
  </si>
  <si>
    <t>Operating revenue</t>
  </si>
  <si>
    <t>Segment Operating Income (Loss)</t>
  </si>
  <si>
    <t>Segment Assets</t>
  </si>
  <si>
    <t>Additions to Long-Lived Assets</t>
  </si>
  <si>
    <t>Reconciliation of segment operating income to income from continuing operations before income taxes</t>
  </si>
  <si>
    <t>Segment operating income (loss)</t>
  </si>
  <si>
    <t>Corporate general and administrative costs and corporate depreciation</t>
  </si>
  <si>
    <t>Operating segment</t>
  </si>
  <si>
    <t>Operating segment | Other</t>
  </si>
  <si>
    <t>Inter-Segment</t>
  </si>
  <si>
    <t>Inter-Segment | Other</t>
  </si>
  <si>
    <t>Contract Drilling:</t>
  </si>
  <si>
    <t>Contract Drilling: | U.S. Land</t>
  </si>
  <si>
    <t>Contract Drilling: | Offshore</t>
  </si>
  <si>
    <t>Contract Drilling: | International Land</t>
  </si>
  <si>
    <t>Contract Drilling: | Operating segment</t>
  </si>
  <si>
    <t>Contract Drilling: | Operating segment | U.S. Land</t>
  </si>
  <si>
    <t>Contract Drilling: | Operating segment | Offshore</t>
  </si>
  <si>
    <t>Contract Drilling: | Operating segment | International Land</t>
  </si>
  <si>
    <t>SEGMENT INFORMATION - Income Reconciliation (Details) - USD ($) $ in Thousands</t>
  </si>
  <si>
    <t>Operating revenues</t>
  </si>
  <si>
    <t>Long-Lived Assets</t>
  </si>
  <si>
    <t>Accounts receivable, net of reserve</t>
  </si>
  <si>
    <t>Operating revenues | Customer concentration | Customer one</t>
  </si>
  <si>
    <t>Concentration percentage</t>
  </si>
  <si>
    <t>9.00%</t>
  </si>
  <si>
    <t>8.00%</t>
  </si>
  <si>
    <t>6.00%</t>
  </si>
  <si>
    <t>Operating revenues | Customer concentration | Customer two</t>
  </si>
  <si>
    <t>Receivables | Credit concentration | Customers one and two</t>
  </si>
  <si>
    <t>United States</t>
  </si>
  <si>
    <t>Argentina</t>
  </si>
  <si>
    <t>Colombia</t>
  </si>
  <si>
    <t>Ecuador</t>
  </si>
  <si>
    <t>Other Foreign</t>
  </si>
  <si>
    <t>GUARANTOR AND NON-GUARANTOR FINANCIAL INFORMATION - Debt (Details) - USD ($) $ in Millions</t>
  </si>
  <si>
    <t>Financial Information</t>
  </si>
  <si>
    <t>Percentage ownership of subsidiary</t>
  </si>
  <si>
    <t>Issuer Subsidiary | Unsecured senior notes issued March 19, 2015</t>
  </si>
  <si>
    <t>GUARANTOR AND NON-GUARANTOR FINANCIAL INFORMATION - Statement of Income (Details) - USD ($) $ in Thousands</t>
  </si>
  <si>
    <t>CONSOLIDATED CONDENSED STATEMENTS OF OPERATIONS</t>
  </si>
  <si>
    <t>Operating costs and other</t>
  </si>
  <si>
    <t>Other income (expense), net</t>
  </si>
  <si>
    <t>Eliminations</t>
  </si>
  <si>
    <t>Equity in net income (loss) of subsidiaries</t>
  </si>
  <si>
    <t>Guarantor/Parent | Reportable Legal Entities</t>
  </si>
  <si>
    <t>Issuer Subsidiary | Reportable Legal Entities</t>
  </si>
  <si>
    <t>Non-Guarantor Subsidiaries | Reportable Legal Entities</t>
  </si>
  <si>
    <t>GUARANTOR AND NON-GUARANTOR FINANCIAL INFORMATION - Comprehensive Income (Loss) (Details) - USD ($) $ in Thousands</t>
  </si>
  <si>
    <t>CONSOLIDATED CONDENSED STATEMENTS OF COMPREHENSIVE INCOME (LOSS)</t>
  </si>
  <si>
    <t>Unrealized (appreciation) depreciation on securities, net</t>
  </si>
  <si>
    <t>Reclassification of realized (gains) losses in net income, net</t>
  </si>
  <si>
    <t>Minimum pension liability adjustments, net</t>
  </si>
  <si>
    <t>Reportable Legal Entities | Guarantor/Parent</t>
  </si>
  <si>
    <t>Reportable Legal Entities | Issuer Subsidiary</t>
  </si>
  <si>
    <t>Reportable Legal Entities | Non-Guarantor Subsidiaries</t>
  </si>
  <si>
    <t>GUARANTOR AND NON-GUARANTOR FINANCIAL INFORMATION - Balance Sheet (Details) - USD ($) $ in Thousands</t>
  </si>
  <si>
    <t>Sep. 30, 2014</t>
  </si>
  <si>
    <t>Current assets:</t>
  </si>
  <si>
    <t>Property, plant and equipment, at cost</t>
  </si>
  <si>
    <t>Common stock</t>
  </si>
  <si>
    <t>Intercompany</t>
  </si>
  <si>
    <t>Investment in subsidiaries</t>
  </si>
  <si>
    <t>GUARANTOR AND NON-GUARANTOR FINANCIAL INFORMATION - Cash Flows (Details) - USD ($) $ in Thousands</t>
  </si>
  <si>
    <t>CONSOLIDATED CONDENSED STATEMENTS OF CASH FLOWS</t>
  </si>
  <si>
    <t>Net cash provided by (used in) operating activities</t>
  </si>
  <si>
    <t>Intercompany transfers</t>
  </si>
  <si>
    <t>SELECTED QUARTERLY FINANCIAL DATA (UNAUDITED) (Details) - USD ($) $ / shares in Units, $ in Thousands</t>
  </si>
  <si>
    <t>Operating income (loss)</t>
  </si>
  <si>
    <t>Net income (in dollars per share)</t>
  </si>
  <si>
    <t>Gain (loss) from the sale of assets, net</t>
  </si>
  <si>
    <t>Gain (loss) from the sale of assets, per diluted share (in dollars per share)</t>
  </si>
  <si>
    <t>Loss related to currency exchange losses, net of tax</t>
  </si>
  <si>
    <t>Loss related to currency exchange losses, per diluted share (in dollars per share)</t>
  </si>
  <si>
    <t>After-tax impairment charge</t>
  </si>
  <si>
    <t>After-tax impairment charge, per diluted share (in dollars per share)</t>
  </si>
  <si>
    <t>Loss from an other-than-temporary impairment of available-for-sale securities after tax</t>
  </si>
  <si>
    <t>Loss from an other-than-temporary impairment of available-for-sale securities net of tax per diluted share (in dollars per share)</t>
  </si>
  <si>
    <t>Loss from an litigation settlement, net of tax</t>
  </si>
  <si>
    <t>Loss from an litigation settlement, per diluted share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67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030</v>
      </c>
    </row>
    <row r="15" spans="1:4">
      <c r="A15" s="4" t="s">
        <v>25</v>
      </c>
      <c r="C15" s="5" t="n">
        <v>10860554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439523</v>
      </c>
      <c r="C4" s="6" t="n">
        <v>1242462</v>
      </c>
      <c r="D4" s="6" t="n">
        <v>2523518</v>
      </c>
    </row>
    <row r="5" spans="1:4">
      <c r="A5" s="4" t="s">
        <v>34</v>
      </c>
      <c r="B5" s="5" t="n">
        <v>136263</v>
      </c>
      <c r="C5" s="5" t="n">
        <v>138601</v>
      </c>
      <c r="D5" s="5" t="n">
        <v>241666</v>
      </c>
    </row>
    <row r="6" spans="1:4">
      <c r="A6" s="4" t="s">
        <v>35</v>
      </c>
      <c r="B6" s="5" t="n">
        <v>212972</v>
      </c>
      <c r="C6" s="5" t="n">
        <v>229894</v>
      </c>
      <c r="D6" s="5" t="n">
        <v>382331</v>
      </c>
    </row>
    <row r="7" spans="1:4">
      <c r="A7" s="4" t="s">
        <v>36</v>
      </c>
      <c r="B7" s="5" t="n">
        <v>15983</v>
      </c>
      <c r="C7" s="5" t="n">
        <v>13275</v>
      </c>
      <c r="D7" s="5" t="n">
        <v>14187</v>
      </c>
    </row>
    <row r="8" spans="1:4">
      <c r="A8" s="4" t="s">
        <v>37</v>
      </c>
      <c r="B8" s="5" t="n">
        <v>1804741</v>
      </c>
      <c r="C8" s="5" t="n">
        <v>1624232</v>
      </c>
      <c r="D8" s="5" t="n">
        <v>3161702</v>
      </c>
    </row>
    <row r="9" spans="1:4">
      <c r="A9" s="3" t="s">
        <v>38</v>
      </c>
    </row>
    <row r="10" spans="1:4">
      <c r="A10" s="4" t="s">
        <v>39</v>
      </c>
      <c r="B10" s="5" t="n">
        <v>1249317</v>
      </c>
      <c r="C10" s="5" t="n">
        <v>898805</v>
      </c>
      <c r="D10" s="5" t="n">
        <v>1703476</v>
      </c>
    </row>
    <row r="11" spans="1:4">
      <c r="A11" s="4" t="s">
        <v>40</v>
      </c>
      <c r="B11" s="5" t="n">
        <v>585543</v>
      </c>
      <c r="C11" s="5" t="n">
        <v>598587</v>
      </c>
      <c r="D11" s="5" t="n">
        <v>608039</v>
      </c>
    </row>
    <row r="12" spans="1:4">
      <c r="A12" s="4" t="s">
        <v>41</v>
      </c>
      <c r="C12" s="5" t="n">
        <v>6250</v>
      </c>
      <c r="D12" s="5" t="n">
        <v>39242</v>
      </c>
    </row>
    <row r="13" spans="1:4">
      <c r="A13" s="4" t="s">
        <v>42</v>
      </c>
      <c r="B13" s="5" t="n">
        <v>12047</v>
      </c>
      <c r="C13" s="5" t="n">
        <v>10269</v>
      </c>
      <c r="D13" s="5" t="n">
        <v>16104</v>
      </c>
    </row>
    <row r="14" spans="1:4">
      <c r="A14" s="4" t="s">
        <v>43</v>
      </c>
      <c r="B14" s="5" t="n">
        <v>151002</v>
      </c>
      <c r="C14" s="5" t="n">
        <v>146183</v>
      </c>
      <c r="D14" s="5" t="n">
        <v>134712</v>
      </c>
    </row>
    <row r="15" spans="1:4">
      <c r="A15" s="4" t="s">
        <v>44</v>
      </c>
      <c r="B15" s="5" t="n">
        <v>-20627</v>
      </c>
      <c r="C15" s="5" t="n">
        <v>-9896</v>
      </c>
      <c r="D15" s="5" t="n">
        <v>-11834</v>
      </c>
    </row>
    <row r="16" spans="1:4">
      <c r="A16" s="4" t="s">
        <v>45</v>
      </c>
      <c r="B16" s="5" t="n">
        <v>1977282</v>
      </c>
      <c r="C16" s="5" t="n">
        <v>1650198</v>
      </c>
      <c r="D16" s="5" t="n">
        <v>2489739</v>
      </c>
    </row>
    <row r="17" spans="1:4">
      <c r="A17" s="4" t="s">
        <v>46</v>
      </c>
      <c r="B17" s="5" t="n">
        <v>-172541</v>
      </c>
      <c r="C17" s="5" t="n">
        <v>-25966</v>
      </c>
      <c r="D17" s="5" t="n">
        <v>671963</v>
      </c>
    </row>
    <row r="18" spans="1:4">
      <c r="A18" s="3" t="s">
        <v>47</v>
      </c>
    </row>
    <row r="19" spans="1:4">
      <c r="A19" s="4" t="s">
        <v>48</v>
      </c>
      <c r="B19" s="5" t="n">
        <v>5915</v>
      </c>
      <c r="C19" s="5" t="n">
        <v>3166</v>
      </c>
      <c r="D19" s="5" t="n">
        <v>5840</v>
      </c>
    </row>
    <row r="20" spans="1:4">
      <c r="A20" s="4" t="s">
        <v>49</v>
      </c>
      <c r="B20" s="5" t="n">
        <v>-19747</v>
      </c>
      <c r="C20" s="5" t="n">
        <v>-22913</v>
      </c>
      <c r="D20" s="5" t="n">
        <v>-15023</v>
      </c>
    </row>
    <row r="21" spans="1:4">
      <c r="A21" s="4" t="s">
        <v>50</v>
      </c>
      <c r="C21" s="5" t="n">
        <v>-25989</v>
      </c>
    </row>
    <row r="22" spans="1:4">
      <c r="A22" s="4" t="s">
        <v>36</v>
      </c>
      <c r="B22" s="5" t="n">
        <v>1775</v>
      </c>
      <c r="C22" s="5" t="n">
        <v>-965</v>
      </c>
      <c r="D22" s="5" t="n">
        <v>-901</v>
      </c>
    </row>
    <row r="23" spans="1:4">
      <c r="A23" s="4" t="s">
        <v>51</v>
      </c>
      <c r="B23" s="5" t="n">
        <v>-12057</v>
      </c>
      <c r="C23" s="5" t="n">
        <v>-46701</v>
      </c>
      <c r="D23" s="5" t="n">
        <v>-10084</v>
      </c>
    </row>
    <row r="24" spans="1:4">
      <c r="A24" s="4" t="s">
        <v>52</v>
      </c>
      <c r="B24" s="5" t="n">
        <v>-184598</v>
      </c>
      <c r="C24" s="5" t="n">
        <v>-72667</v>
      </c>
      <c r="D24" s="5" t="n">
        <v>661879</v>
      </c>
    </row>
    <row r="25" spans="1:4">
      <c r="A25" s="4" t="s">
        <v>53</v>
      </c>
      <c r="B25" s="5" t="n">
        <v>-56735</v>
      </c>
      <c r="C25" s="5" t="n">
        <v>-19677</v>
      </c>
      <c r="D25" s="5" t="n">
        <v>241405</v>
      </c>
    </row>
    <row r="26" spans="1:4">
      <c r="A26" s="4" t="s">
        <v>54</v>
      </c>
      <c r="B26" s="5" t="n">
        <v>-127863</v>
      </c>
      <c r="C26" s="5" t="n">
        <v>-52990</v>
      </c>
      <c r="D26" s="5" t="n">
        <v>420474</v>
      </c>
    </row>
    <row r="27" spans="1:4">
      <c r="A27" s="4" t="s">
        <v>55</v>
      </c>
      <c r="B27" s="5" t="n">
        <v>3285</v>
      </c>
      <c r="C27" s="5" t="n">
        <v>2360</v>
      </c>
      <c r="D27" s="5" t="n">
        <v>-124</v>
      </c>
    </row>
    <row r="28" spans="1:4">
      <c r="A28" s="4" t="s">
        <v>53</v>
      </c>
      <c r="B28" s="5" t="n">
        <v>3634</v>
      </c>
      <c r="C28" s="5" t="n">
        <v>6198</v>
      </c>
      <c r="D28" s="5" t="n">
        <v>-77</v>
      </c>
    </row>
    <row r="29" spans="1:4">
      <c r="A29" s="4" t="s">
        <v>56</v>
      </c>
      <c r="B29" s="5" t="n">
        <v>-349</v>
      </c>
      <c r="C29" s="5" t="n">
        <v>-3838</v>
      </c>
      <c r="D29" s="5" t="n">
        <v>-47</v>
      </c>
    </row>
    <row r="30" spans="1:4">
      <c r="A30" s="4" t="s">
        <v>57</v>
      </c>
      <c r="B30" s="6" t="n">
        <v>-128212</v>
      </c>
      <c r="C30" s="6" t="n">
        <v>-56828</v>
      </c>
      <c r="D30" s="6" t="n">
        <v>420427</v>
      </c>
    </row>
    <row r="31" spans="1:4">
      <c r="A31" s="3" t="s">
        <v>58</v>
      </c>
    </row>
    <row r="32" spans="1:4">
      <c r="A32" s="4" t="s">
        <v>59</v>
      </c>
      <c r="B32" s="7" t="n">
        <v>-1.2</v>
      </c>
      <c r="C32" s="7" t="n">
        <v>-0.5</v>
      </c>
      <c r="D32" s="7" t="n">
        <v>3.88</v>
      </c>
    </row>
    <row r="33" spans="1:4">
      <c r="A33" s="4" t="s">
        <v>60</v>
      </c>
      <c r="C33" s="8" t="n">
        <v>-0.04</v>
      </c>
    </row>
    <row r="34" spans="1:4">
      <c r="A34" s="4" t="s">
        <v>61</v>
      </c>
      <c r="B34" s="8" t="n">
        <v>-1.2</v>
      </c>
      <c r="C34" s="8" t="n">
        <v>-0.54</v>
      </c>
      <c r="D34" s="8" t="n">
        <v>3.88</v>
      </c>
    </row>
    <row r="35" spans="1:4">
      <c r="A35" s="3" t="s">
        <v>62</v>
      </c>
    </row>
    <row r="36" spans="1:4">
      <c r="A36" s="4" t="s">
        <v>59</v>
      </c>
      <c r="B36" s="8" t="n">
        <v>-1.2</v>
      </c>
      <c r="C36" s="8" t="n">
        <v>-0.5</v>
      </c>
      <c r="D36" s="8" t="n">
        <v>3.85</v>
      </c>
    </row>
    <row r="37" spans="1:4">
      <c r="A37" s="4" t="s">
        <v>60</v>
      </c>
      <c r="C37" s="8" t="n">
        <v>-0.04</v>
      </c>
    </row>
    <row r="38" spans="1:4">
      <c r="A38" s="4" t="s">
        <v>61</v>
      </c>
      <c r="B38" s="7" t="n">
        <v>-1.2</v>
      </c>
      <c r="C38" s="7" t="n">
        <v>-0.54</v>
      </c>
      <c r="D38" s="7" t="n">
        <v>3.85</v>
      </c>
    </row>
    <row r="39" spans="1:4">
      <c r="A39" s="3" t="s">
        <v>63</v>
      </c>
    </row>
    <row r="40" spans="1:4">
      <c r="A40" s="4" t="s">
        <v>64</v>
      </c>
      <c r="B40" s="5" t="n">
        <v>108500</v>
      </c>
      <c r="C40" s="5" t="n">
        <v>107996</v>
      </c>
      <c r="D40" s="5" t="n">
        <v>107754</v>
      </c>
    </row>
    <row r="41" spans="1:4">
      <c r="A41" s="4" t="s">
        <v>65</v>
      </c>
      <c r="B41" s="5" t="n">
        <v>108500</v>
      </c>
      <c r="C41" s="5" t="n">
        <v>107996</v>
      </c>
      <c r="D41" s="5" t="n">
        <v>10857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95</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12</v>
      </c>
      <c r="B20" s="4" t="s">
        <v>270</v>
      </c>
    </row>
    <row r="21" spans="1:2">
      <c r="A21" s="4" t="s">
        <v>218</v>
      </c>
      <c r="B21" s="4" t="s">
        <v>271</v>
      </c>
    </row>
    <row r="22" spans="1:2">
      <c r="A22" s="4" t="s">
        <v>216</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v>
      </c>
      <c r="B1" s="2" t="s">
        <v>67</v>
      </c>
      <c r="J1" s="2" t="s">
        <v>1</v>
      </c>
    </row>
    <row r="2" spans="1:12">
      <c r="B2" s="2" t="s">
        <v>2</v>
      </c>
      <c r="C2" s="2" t="s">
        <v>68</v>
      </c>
      <c r="D2" s="2" t="s">
        <v>4</v>
      </c>
      <c r="E2" s="2" t="s">
        <v>69</v>
      </c>
      <c r="F2" s="2" t="s">
        <v>30</v>
      </c>
      <c r="G2" s="2" t="s">
        <v>70</v>
      </c>
      <c r="H2" s="2" t="s">
        <v>71</v>
      </c>
      <c r="I2" s="2" t="s">
        <v>72</v>
      </c>
      <c r="J2" s="2" t="s">
        <v>2</v>
      </c>
      <c r="K2" s="2" t="s">
        <v>30</v>
      </c>
      <c r="L2" s="2" t="s">
        <v>31</v>
      </c>
    </row>
    <row r="3" spans="1:12">
      <c r="A3" s="3" t="s">
        <v>73</v>
      </c>
    </row>
    <row r="4" spans="1:12">
      <c r="A4" s="4" t="s">
        <v>74</v>
      </c>
      <c r="B4" s="6" t="n">
        <v>-22532</v>
      </c>
      <c r="C4" s="6" t="n">
        <v>-21799</v>
      </c>
      <c r="D4" s="6" t="n">
        <v>-48818</v>
      </c>
      <c r="E4" s="6" t="n">
        <v>-35063</v>
      </c>
      <c r="F4" s="6" t="n">
        <v>-72835</v>
      </c>
      <c r="G4" s="6" t="n">
        <v>-21200</v>
      </c>
      <c r="H4" s="6" t="n">
        <v>21205</v>
      </c>
      <c r="I4" s="6" t="n">
        <v>16002</v>
      </c>
      <c r="J4" s="6" t="n">
        <v>-128212</v>
      </c>
      <c r="K4" s="6" t="n">
        <v>-56828</v>
      </c>
      <c r="L4" s="6" t="n">
        <v>420427</v>
      </c>
    </row>
    <row r="5" spans="1:12">
      <c r="A5" s="3" t="s">
        <v>75</v>
      </c>
    </row>
    <row r="6" spans="1:12">
      <c r="A6" s="4" t="s">
        <v>76</v>
      </c>
      <c r="J6" s="5" t="n">
        <v>-829</v>
      </c>
      <c r="K6" s="5" t="n">
        <v>2772</v>
      </c>
      <c r="L6" s="5" t="n">
        <v>-80217</v>
      </c>
    </row>
    <row r="7" spans="1:12">
      <c r="A7" s="4" t="s">
        <v>77</v>
      </c>
      <c r="K7" s="5" t="n">
        <v>926</v>
      </c>
    </row>
    <row r="8" spans="1:12">
      <c r="A8" s="4" t="s">
        <v>78</v>
      </c>
      <c r="J8" s="5" t="n">
        <v>3333</v>
      </c>
      <c r="K8" s="5" t="n">
        <v>-2525</v>
      </c>
      <c r="L8" s="5" t="n">
        <v>-4286</v>
      </c>
    </row>
    <row r="9" spans="1:12">
      <c r="A9" s="4" t="s">
        <v>79</v>
      </c>
      <c r="J9" s="5" t="n">
        <v>2504</v>
      </c>
      <c r="K9" s="5" t="n">
        <v>1173</v>
      </c>
      <c r="L9" s="5" t="n">
        <v>-84503</v>
      </c>
    </row>
    <row r="10" spans="1:12">
      <c r="A10" s="4" t="s">
        <v>80</v>
      </c>
      <c r="J10" s="6" t="n">
        <v>-125708</v>
      </c>
      <c r="K10" s="6" t="n">
        <v>-55655</v>
      </c>
      <c r="L10" s="6" t="n">
        <v>335924</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1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20</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2</v>
      </c>
      <c r="B1" s="2" t="s">
        <v>1</v>
      </c>
    </row>
    <row r="2" spans="1:2">
      <c r="B2" s="2" t="s">
        <v>2</v>
      </c>
    </row>
    <row r="3" spans="1:2">
      <c r="A3" s="3" t="s">
        <v>230</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31</v>
      </c>
    </row>
    <row r="3" spans="1:4">
      <c r="A3" s="3" t="s">
        <v>73</v>
      </c>
    </row>
    <row r="4" spans="1:4">
      <c r="A4" s="4" t="s">
        <v>82</v>
      </c>
      <c r="B4" s="9" t="n">
        <v>-0.5</v>
      </c>
      <c r="C4" s="9" t="n">
        <v>1.7</v>
      </c>
      <c r="D4" s="9" t="n">
        <v>-50.6</v>
      </c>
    </row>
    <row r="5" spans="1:4">
      <c r="A5" s="4" t="s">
        <v>83</v>
      </c>
      <c r="C5" s="10" t="n">
        <v>0.6</v>
      </c>
    </row>
    <row r="6" spans="1:4">
      <c r="A6" s="4" t="s">
        <v>84</v>
      </c>
      <c r="B6" s="9" t="n">
        <v>1.9</v>
      </c>
      <c r="C6" s="9" t="n">
        <v>-1.4</v>
      </c>
      <c r="D6" s="9" t="n">
        <v>-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2</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82</v>
      </c>
      <c r="B1" s="2" t="s">
        <v>1</v>
      </c>
    </row>
    <row r="2" spans="1:2">
      <c r="B2" s="2" t="s">
        <v>2</v>
      </c>
    </row>
    <row r="3" spans="1:2">
      <c r="A3" s="3" t="s">
        <v>234</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v>
      </c>
    </row>
    <row r="2" spans="1:2">
      <c r="B2" s="2" t="s">
        <v>2</v>
      </c>
    </row>
    <row r="3" spans="1:2">
      <c r="A3" s="3" t="s">
        <v>236</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0</v>
      </c>
      <c r="D2" s="2" t="s">
        <v>31</v>
      </c>
    </row>
    <row r="3" spans="1:4">
      <c r="A3" s="3" t="s">
        <v>395</v>
      </c>
    </row>
    <row r="4" spans="1:4">
      <c r="A4" s="4" t="s">
        <v>396</v>
      </c>
      <c r="B4" s="9" t="n">
        <v>-7.1</v>
      </c>
      <c r="C4" s="9" t="n">
        <v>-9.300000000000001</v>
      </c>
      <c r="D4" s="9" t="n">
        <v>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3" t="s">
        <v>251</v>
      </c>
    </row>
    <row r="3" spans="1:3">
      <c r="A3" s="4" t="s">
        <v>398</v>
      </c>
      <c r="B3" s="6" t="n">
        <v>39100</v>
      </c>
      <c r="C3" s="6" t="n">
        <v>29600</v>
      </c>
    </row>
    <row r="4" spans="1:3">
      <c r="A4" s="4" t="s">
        <v>399</v>
      </c>
      <c r="B4" s="5" t="n">
        <v>2000</v>
      </c>
    </row>
    <row r="5" spans="1:3">
      <c r="A5" s="4" t="s">
        <v>400</v>
      </c>
      <c r="B5" s="5" t="n">
        <v>27700</v>
      </c>
    </row>
    <row r="6" spans="1:3">
      <c r="A6" s="4" t="s">
        <v>401</v>
      </c>
    </row>
    <row r="7" spans="1:3">
      <c r="A7" s="3" t="s">
        <v>251</v>
      </c>
    </row>
    <row r="8" spans="1:3">
      <c r="A8" s="4" t="s">
        <v>398</v>
      </c>
      <c r="B8" s="5" t="n">
        <v>9400</v>
      </c>
    </row>
    <row r="9" spans="1:3">
      <c r="A9" s="4" t="s">
        <v>91</v>
      </c>
    </row>
    <row r="10" spans="1:3">
      <c r="A10" s="3" t="s">
        <v>251</v>
      </c>
    </row>
    <row r="11" spans="1:3">
      <c r="A11" s="4" t="s">
        <v>398</v>
      </c>
      <c r="B11" s="5" t="n">
        <v>32439</v>
      </c>
      <c r="C11" s="5" t="n">
        <v>27631</v>
      </c>
    </row>
    <row r="12" spans="1:3">
      <c r="A12" s="4" t="s">
        <v>402</v>
      </c>
    </row>
    <row r="13" spans="1:3">
      <c r="A13" s="3" t="s">
        <v>251</v>
      </c>
    </row>
    <row r="14" spans="1:3">
      <c r="A14" s="4" t="s">
        <v>398</v>
      </c>
      <c r="B14" s="6" t="n">
        <v>6695</v>
      </c>
      <c r="C14" s="6" t="n">
        <v>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403</v>
      </c>
      <c r="B1" s="2" t="s">
        <v>1</v>
      </c>
    </row>
    <row r="2" spans="1:4">
      <c r="B2" s="2" t="s">
        <v>404</v>
      </c>
      <c r="C2" s="2" t="s">
        <v>405</v>
      </c>
      <c r="D2" s="2" t="s">
        <v>406</v>
      </c>
    </row>
    <row r="3" spans="1:4">
      <c r="A3" s="3" t="s">
        <v>256</v>
      </c>
    </row>
    <row r="4" spans="1:4">
      <c r="A4" s="4" t="s">
        <v>407</v>
      </c>
      <c r="B4" s="9" t="n">
        <v>42.6</v>
      </c>
      <c r="C4" s="9" t="n">
        <v>39.3</v>
      </c>
      <c r="D4" s="9" t="n">
        <v>43.6</v>
      </c>
    </row>
    <row r="5" spans="1:4">
      <c r="A5" s="4" t="s">
        <v>408</v>
      </c>
      <c r="D5" s="5" t="n">
        <v>23</v>
      </c>
    </row>
    <row r="6" spans="1:4">
      <c r="A6" s="4" t="s">
        <v>409</v>
      </c>
    </row>
    <row r="7" spans="1:4">
      <c r="A7" s="3" t="s">
        <v>256</v>
      </c>
    </row>
    <row r="8" spans="1:4">
      <c r="A8" s="4" t="s">
        <v>410</v>
      </c>
      <c r="B8" s="4" t="s">
        <v>411</v>
      </c>
    </row>
    <row r="9" spans="1:4">
      <c r="A9" s="4" t="s">
        <v>412</v>
      </c>
    </row>
    <row r="10" spans="1:4">
      <c r="A10" s="3" t="s">
        <v>256</v>
      </c>
    </row>
    <row r="11" spans="1:4">
      <c r="A11" s="4" t="s">
        <v>410</v>
      </c>
      <c r="B11" s="4" t="s">
        <v>413</v>
      </c>
    </row>
    <row r="12" spans="1:4">
      <c r="A12" s="4" t="s">
        <v>414</v>
      </c>
    </row>
    <row r="13" spans="1:4">
      <c r="A13" s="3" t="s">
        <v>256</v>
      </c>
    </row>
    <row r="14" spans="1:4">
      <c r="A14" s="4" t="s">
        <v>410</v>
      </c>
      <c r="B14" s="4" t="s">
        <v>415</v>
      </c>
    </row>
    <row r="15" spans="1:4">
      <c r="A15" s="4" t="s">
        <v>416</v>
      </c>
    </row>
    <row r="16" spans="1:4">
      <c r="A16" s="3" t="s">
        <v>256</v>
      </c>
    </row>
    <row r="17" spans="1:4">
      <c r="A17" s="4" t="s">
        <v>410</v>
      </c>
      <c r="B17" s="4" t="s">
        <v>417</v>
      </c>
    </row>
    <row r="18" spans="1:4">
      <c r="A18" s="4" t="s">
        <v>418</v>
      </c>
    </row>
    <row r="19" spans="1:4">
      <c r="A19" s="3" t="s">
        <v>256</v>
      </c>
    </row>
    <row r="20" spans="1:4">
      <c r="A20" s="4" t="s">
        <v>410</v>
      </c>
      <c r="B20" s="4" t="s">
        <v>419</v>
      </c>
    </row>
    <row r="21" spans="1:4">
      <c r="A21" s="4" t="s">
        <v>420</v>
      </c>
    </row>
    <row r="22" spans="1:4">
      <c r="A22" s="3" t="s">
        <v>256</v>
      </c>
    </row>
    <row r="23" spans="1:4">
      <c r="A23" s="4" t="s">
        <v>410</v>
      </c>
      <c r="B23" s="4" t="s">
        <v>4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31</v>
      </c>
    </row>
    <row r="3" spans="1:4">
      <c r="A3" s="3" t="s">
        <v>258</v>
      </c>
    </row>
    <row r="4" spans="1:4">
      <c r="A4" s="4" t="s">
        <v>423</v>
      </c>
      <c r="B4" s="9" t="n">
        <v>0.3</v>
      </c>
      <c r="C4" s="9" t="n">
        <v>2.8</v>
      </c>
      <c r="D4" s="6" t="n">
        <v>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424</v>
      </c>
      <c r="B1" s="2" t="s">
        <v>1</v>
      </c>
    </row>
    <row r="2" spans="1:4">
      <c r="B2" s="2" t="s">
        <v>404</v>
      </c>
      <c r="C2" s="2" t="s">
        <v>425</v>
      </c>
      <c r="D2" s="2" t="s">
        <v>406</v>
      </c>
    </row>
    <row r="3" spans="1:4">
      <c r="A3" s="4" t="s">
        <v>426</v>
      </c>
    </row>
    <row r="4" spans="1:4">
      <c r="A4" s="3" t="s">
        <v>260</v>
      </c>
    </row>
    <row r="5" spans="1:4">
      <c r="A5" s="4" t="s">
        <v>427</v>
      </c>
      <c r="C5" s="9" t="n">
        <v>6.3</v>
      </c>
    </row>
    <row r="6" spans="1:4">
      <c r="A6" s="4" t="s">
        <v>428</v>
      </c>
    </row>
    <row r="7" spans="1:4">
      <c r="A7" s="3" t="s">
        <v>260</v>
      </c>
    </row>
    <row r="8" spans="1:4">
      <c r="A8" s="4" t="s">
        <v>429</v>
      </c>
      <c r="B8" s="9" t="n">
        <v>2.2</v>
      </c>
    </row>
    <row r="9" spans="1:4">
      <c r="A9" s="4" t="s">
        <v>430</v>
      </c>
    </row>
    <row r="10" spans="1:4">
      <c r="A10" s="3" t="s">
        <v>260</v>
      </c>
    </row>
    <row r="11" spans="1:4">
      <c r="A11" s="4" t="s">
        <v>431</v>
      </c>
      <c r="D11" s="9" t="n">
        <v>39.2</v>
      </c>
    </row>
    <row r="12" spans="1:4">
      <c r="A12" s="4" t="s">
        <v>432</v>
      </c>
      <c r="D12" s="5" t="n">
        <v>7</v>
      </c>
    </row>
    <row r="13" spans="1:4">
      <c r="A13" s="4" t="s">
        <v>433</v>
      </c>
    </row>
    <row r="14" spans="1:4">
      <c r="A14" s="3" t="s">
        <v>260</v>
      </c>
    </row>
    <row r="15" spans="1:4">
      <c r="A15" s="4" t="s">
        <v>432</v>
      </c>
      <c r="C15" s="5" t="n">
        <v>6</v>
      </c>
    </row>
    <row r="16" spans="1:4">
      <c r="A16" s="4" t="s">
        <v>434</v>
      </c>
    </row>
    <row r="17" spans="1:4">
      <c r="A17" s="3" t="s">
        <v>260</v>
      </c>
    </row>
    <row r="18" spans="1:4">
      <c r="A18" s="4" t="s">
        <v>435</v>
      </c>
      <c r="D18" s="9" t="n">
        <v>2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31</v>
      </c>
    </row>
    <row r="3" spans="1:4">
      <c r="A3" s="3" t="s">
        <v>204</v>
      </c>
    </row>
    <row r="4" spans="1:4">
      <c r="A4" s="4" t="s">
        <v>437</v>
      </c>
      <c r="B4" s="6" t="n">
        <v>0</v>
      </c>
      <c r="C4" s="6" t="n">
        <v>0</v>
      </c>
      <c r="D4" s="6" t="n">
        <v>0</v>
      </c>
    </row>
    <row r="5" spans="1:4">
      <c r="A5" s="3" t="s">
        <v>104</v>
      </c>
    </row>
    <row r="6" spans="1:4">
      <c r="A6" s="4" t="s">
        <v>438</v>
      </c>
      <c r="B6" s="5" t="n">
        <v>4718</v>
      </c>
      <c r="C6" s="5" t="n">
        <v>4718</v>
      </c>
    </row>
    <row r="7" spans="1:4">
      <c r="A7" s="4" t="s">
        <v>439</v>
      </c>
      <c r="B7" s="5" t="n">
        <v>46987</v>
      </c>
    </row>
    <row r="8" spans="1:4">
      <c r="A8" s="4" t="s">
        <v>440</v>
      </c>
      <c r="B8" s="6" t="n">
        <v>51705</v>
      </c>
      <c r="C8" s="6" t="n">
        <v>4718</v>
      </c>
      <c r="D8" s="6" t="n">
        <v>47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31</v>
      </c>
    </row>
    <row r="3" spans="1:4">
      <c r="A3" s="3" t="s">
        <v>442</v>
      </c>
    </row>
    <row r="4" spans="1:4">
      <c r="A4" s="4" t="s">
        <v>443</v>
      </c>
      <c r="B4" s="4" t="s">
        <v>413</v>
      </c>
    </row>
    <row r="5" spans="1:4">
      <c r="A5" s="4" t="s">
        <v>444</v>
      </c>
      <c r="B5" s="6" t="n">
        <v>0</v>
      </c>
      <c r="C5" s="6" t="n">
        <v>0</v>
      </c>
      <c r="D5" s="6" t="n">
        <v>0</v>
      </c>
    </row>
    <row r="6" spans="1:4">
      <c r="A6" s="4" t="s">
        <v>445</v>
      </c>
    </row>
    <row r="7" spans="1:4">
      <c r="A7" s="3" t="s">
        <v>442</v>
      </c>
    </row>
    <row r="8" spans="1:4">
      <c r="A8" s="4" t="s">
        <v>446</v>
      </c>
      <c r="B8" s="5" t="n">
        <v>51000</v>
      </c>
    </row>
    <row r="9" spans="1:4">
      <c r="A9" s="4" t="s">
        <v>447</v>
      </c>
      <c r="B9" s="6" t="n">
        <v>11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0</v>
      </c>
    </row>
    <row r="2" spans="1:3">
      <c r="A2" s="3" t="s">
        <v>86</v>
      </c>
    </row>
    <row r="3" spans="1:3">
      <c r="A3" s="4" t="s">
        <v>87</v>
      </c>
      <c r="B3" s="6" t="n">
        <v>521375</v>
      </c>
      <c r="C3" s="6" t="n">
        <v>905561</v>
      </c>
    </row>
    <row r="4" spans="1:3">
      <c r="A4" s="4" t="s">
        <v>88</v>
      </c>
      <c r="B4" s="5" t="n">
        <v>44491</v>
      </c>
      <c r="C4" s="5" t="n">
        <v>44148</v>
      </c>
    </row>
    <row r="5" spans="1:3">
      <c r="A5" s="4" t="s">
        <v>89</v>
      </c>
      <c r="B5" s="5" t="n">
        <v>477074</v>
      </c>
      <c r="C5" s="5" t="n">
        <v>375169</v>
      </c>
    </row>
    <row r="6" spans="1:3">
      <c r="A6" s="4" t="s">
        <v>90</v>
      </c>
      <c r="B6" s="5" t="n">
        <v>137204</v>
      </c>
      <c r="C6" s="5" t="n">
        <v>124325</v>
      </c>
    </row>
    <row r="7" spans="1:3">
      <c r="A7" s="4" t="s">
        <v>91</v>
      </c>
      <c r="B7" s="5" t="n">
        <v>55120</v>
      </c>
      <c r="C7" s="5" t="n">
        <v>78067</v>
      </c>
    </row>
    <row r="8" spans="1:3">
      <c r="A8" s="4" t="s">
        <v>92</v>
      </c>
      <c r="C8" s="5" t="n">
        <v>45352</v>
      </c>
    </row>
    <row r="9" spans="1:3">
      <c r="A9" s="4" t="s">
        <v>93</v>
      </c>
      <c r="B9" s="5" t="n">
        <v>3</v>
      </c>
      <c r="C9" s="5" t="n">
        <v>64</v>
      </c>
    </row>
    <row r="10" spans="1:3">
      <c r="A10" s="4" t="s">
        <v>94</v>
      </c>
      <c r="B10" s="5" t="n">
        <v>1235267</v>
      </c>
      <c r="C10" s="5" t="n">
        <v>1572686</v>
      </c>
    </row>
    <row r="11" spans="1:3">
      <c r="A11" s="4" t="s">
        <v>95</v>
      </c>
      <c r="B11" s="5" t="n">
        <v>84026</v>
      </c>
      <c r="C11" s="5" t="n">
        <v>84955</v>
      </c>
    </row>
    <row r="12" spans="1:3">
      <c r="A12" s="3" t="s">
        <v>96</v>
      </c>
    </row>
    <row r="13" spans="1:3">
      <c r="A13" s="4" t="s">
        <v>97</v>
      </c>
      <c r="B13" s="5" t="n">
        <v>8197572</v>
      </c>
      <c r="C13" s="5" t="n">
        <v>7881544</v>
      </c>
    </row>
    <row r="14" spans="1:3">
      <c r="A14" s="4" t="s">
        <v>98</v>
      </c>
      <c r="B14" s="5" t="n">
        <v>169326</v>
      </c>
      <c r="C14" s="5" t="n">
        <v>98313</v>
      </c>
    </row>
    <row r="15" spans="1:3">
      <c r="A15" s="4" t="s">
        <v>99</v>
      </c>
      <c r="B15" s="5" t="n">
        <v>66005</v>
      </c>
      <c r="C15" s="5" t="n">
        <v>62929</v>
      </c>
    </row>
    <row r="16" spans="1:3">
      <c r="A16" s="4" t="s">
        <v>36</v>
      </c>
      <c r="B16" s="5" t="n">
        <v>450031</v>
      </c>
      <c r="C16" s="5" t="n">
        <v>444843</v>
      </c>
    </row>
    <row r="17" spans="1:3">
      <c r="A17" s="4" t="s">
        <v>100</v>
      </c>
      <c r="B17" s="5" t="n">
        <v>8882934</v>
      </c>
      <c r="C17" s="5" t="n">
        <v>8487629</v>
      </c>
    </row>
    <row r="18" spans="1:3">
      <c r="A18" s="4" t="s">
        <v>101</v>
      </c>
      <c r="B18" s="5" t="n">
        <v>3881883</v>
      </c>
      <c r="C18" s="5" t="n">
        <v>3342896</v>
      </c>
    </row>
    <row r="19" spans="1:3">
      <c r="A19" s="4" t="s">
        <v>102</v>
      </c>
      <c r="B19" s="5" t="n">
        <v>5001051</v>
      </c>
      <c r="C19" s="5" t="n">
        <v>5144733</v>
      </c>
    </row>
    <row r="20" spans="1:3">
      <c r="A20" s="3" t="s">
        <v>103</v>
      </c>
    </row>
    <row r="21" spans="1:3">
      <c r="A21" s="4" t="s">
        <v>104</v>
      </c>
      <c r="B21" s="5" t="n">
        <v>51705</v>
      </c>
      <c r="C21" s="5" t="n">
        <v>4718</v>
      </c>
    </row>
    <row r="22" spans="1:3">
      <c r="A22" s="4" t="s">
        <v>105</v>
      </c>
      <c r="B22" s="5" t="n">
        <v>50785</v>
      </c>
      <c r="C22" s="5" t="n">
        <v>919</v>
      </c>
    </row>
    <row r="23" spans="1:3">
      <c r="A23" s="4" t="s">
        <v>106</v>
      </c>
      <c r="B23" s="5" t="n">
        <v>17154</v>
      </c>
      <c r="C23" s="5" t="n">
        <v>24008</v>
      </c>
    </row>
    <row r="24" spans="1:3">
      <c r="A24" s="4" t="s">
        <v>107</v>
      </c>
      <c r="B24" s="5" t="n">
        <v>119644</v>
      </c>
      <c r="C24" s="5" t="n">
        <v>29645</v>
      </c>
    </row>
    <row r="25" spans="1:3">
      <c r="A25" s="4" t="s">
        <v>108</v>
      </c>
      <c r="B25" s="5" t="n">
        <v>6439988</v>
      </c>
      <c r="C25" s="5" t="n">
        <v>6832019</v>
      </c>
    </row>
    <row r="26" spans="1:3">
      <c r="A26" s="3" t="s">
        <v>109</v>
      </c>
    </row>
    <row r="27" spans="1:3">
      <c r="A27" s="4" t="s">
        <v>110</v>
      </c>
      <c r="B27" s="5" t="n">
        <v>135628</v>
      </c>
      <c r="C27" s="5" t="n">
        <v>95422</v>
      </c>
    </row>
    <row r="28" spans="1:3">
      <c r="A28" s="4" t="s">
        <v>111</v>
      </c>
      <c r="B28" s="5" t="n">
        <v>208683</v>
      </c>
      <c r="C28" s="5" t="n">
        <v>234639</v>
      </c>
    </row>
    <row r="29" spans="1:3">
      <c r="A29" s="4" t="s">
        <v>112</v>
      </c>
      <c r="B29" s="5" t="n">
        <v>74</v>
      </c>
      <c r="C29" s="5" t="n">
        <v>59</v>
      </c>
    </row>
    <row r="30" spans="1:3">
      <c r="A30" s="4" t="s">
        <v>113</v>
      </c>
      <c r="B30" s="5" t="n">
        <v>344385</v>
      </c>
      <c r="C30" s="5" t="n">
        <v>330120</v>
      </c>
    </row>
    <row r="31" spans="1:3">
      <c r="A31" s="3" t="s">
        <v>114</v>
      </c>
    </row>
    <row r="32" spans="1:3">
      <c r="A32" s="4" t="s">
        <v>115</v>
      </c>
      <c r="B32" s="5" t="n">
        <v>492902</v>
      </c>
      <c r="C32" s="5" t="n">
        <v>491847</v>
      </c>
    </row>
    <row r="33" spans="1:3">
      <c r="A33" s="4" t="s">
        <v>116</v>
      </c>
      <c r="B33" s="5" t="n">
        <v>1332689</v>
      </c>
      <c r="C33" s="5" t="n">
        <v>1342456</v>
      </c>
    </row>
    <row r="34" spans="1:3">
      <c r="A34" s="4" t="s">
        <v>36</v>
      </c>
      <c r="B34" s="5" t="n">
        <v>101409</v>
      </c>
      <c r="C34" s="5" t="n">
        <v>102781</v>
      </c>
    </row>
    <row r="35" spans="1:3">
      <c r="A35" s="4" t="s">
        <v>117</v>
      </c>
      <c r="B35" s="5" t="n">
        <v>4012</v>
      </c>
      <c r="C35" s="5" t="n">
        <v>3890</v>
      </c>
    </row>
    <row r="36" spans="1:3">
      <c r="A36" s="4" t="s">
        <v>118</v>
      </c>
      <c r="B36" s="5" t="n">
        <v>1931012</v>
      </c>
      <c r="C36" s="5" t="n">
        <v>1940974</v>
      </c>
    </row>
    <row r="37" spans="1:3">
      <c r="A37" s="3" t="s">
        <v>119</v>
      </c>
    </row>
    <row r="38" spans="1:3">
      <c r="A38" s="4" t="s">
        <v>120</v>
      </c>
      <c r="B38" s="5" t="n">
        <v>11196</v>
      </c>
      <c r="C38" s="5" t="n">
        <v>11140</v>
      </c>
    </row>
    <row r="39" spans="1:3">
      <c r="A39" s="4" t="s">
        <v>121</v>
      </c>
      <c r="B39" s="4" t="s">
        <v>122</v>
      </c>
      <c r="C39" s="4" t="s">
        <v>122</v>
      </c>
    </row>
    <row r="40" spans="1:3">
      <c r="A40" s="4" t="s">
        <v>123</v>
      </c>
      <c r="B40" s="5" t="n">
        <v>487248</v>
      </c>
      <c r="C40" s="5" t="n">
        <v>448452</v>
      </c>
    </row>
    <row r="41" spans="1:3">
      <c r="A41" s="4" t="s">
        <v>124</v>
      </c>
      <c r="B41" s="5" t="n">
        <v>3855686</v>
      </c>
      <c r="C41" s="5" t="n">
        <v>4289807</v>
      </c>
    </row>
    <row r="42" spans="1:3">
      <c r="A42" s="4" t="s">
        <v>125</v>
      </c>
      <c r="B42" s="5" t="n">
        <v>2300</v>
      </c>
      <c r="C42" s="5" t="n">
        <v>-204</v>
      </c>
    </row>
    <row r="43" spans="1:3">
      <c r="A43" s="4" t="s">
        <v>126</v>
      </c>
      <c r="B43" s="5" t="n">
        <v>4356430</v>
      </c>
      <c r="C43" s="5" t="n">
        <v>4749195</v>
      </c>
    </row>
    <row r="44" spans="1:3">
      <c r="A44" s="4" t="s">
        <v>127</v>
      </c>
      <c r="B44" s="5" t="n">
        <v>-191839</v>
      </c>
      <c r="C44" s="5" t="n">
        <v>-188270</v>
      </c>
    </row>
    <row r="45" spans="1:3">
      <c r="A45" s="4" t="s">
        <v>128</v>
      </c>
      <c r="B45" s="5" t="n">
        <v>4164591</v>
      </c>
      <c r="C45" s="5" t="n">
        <v>4560925</v>
      </c>
    </row>
    <row r="46" spans="1:3">
      <c r="A46" s="4" t="s">
        <v>129</v>
      </c>
      <c r="B46" s="6" t="n">
        <v>6439988</v>
      </c>
      <c r="C46" s="6" t="n">
        <v>68320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4" t="s">
        <v>449</v>
      </c>
    </row>
    <row r="3" spans="1:3">
      <c r="A3" s="3" t="s">
        <v>450</v>
      </c>
    </row>
    <row r="4" spans="1:3">
      <c r="A4" s="4" t="s">
        <v>446</v>
      </c>
      <c r="B4" s="6" t="n">
        <v>919</v>
      </c>
      <c r="C4" s="6" t="n">
        <v>9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04</v>
      </c>
    </row>
    <row r="3" spans="1:2">
      <c r="A3" s="3" t="s">
        <v>204</v>
      </c>
    </row>
    <row r="4" spans="1:2">
      <c r="A4" s="4" t="s">
        <v>452</v>
      </c>
      <c r="B4" s="9" t="n">
        <v>1.1</v>
      </c>
    </row>
    <row r="5" spans="1:2">
      <c r="A5" s="4" t="s">
        <v>453</v>
      </c>
      <c r="B5" s="10" t="n">
        <v>3.4</v>
      </c>
    </row>
    <row r="6" spans="1:2">
      <c r="A6" s="4" t="s">
        <v>454</v>
      </c>
      <c r="B6" s="10" t="n">
        <v>3.4</v>
      </c>
    </row>
    <row r="7" spans="1:2">
      <c r="A7" s="4" t="s">
        <v>455</v>
      </c>
      <c r="B7" s="10" t="n">
        <v>3.4</v>
      </c>
    </row>
    <row r="8" spans="1:2">
      <c r="A8" s="4" t="s">
        <v>456</v>
      </c>
      <c r="B8" s="10" t="n">
        <v>3.4</v>
      </c>
    </row>
    <row r="9" spans="1:2">
      <c r="A9" s="4" t="s">
        <v>457</v>
      </c>
      <c r="B9" s="9" t="n">
        <v>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31</v>
      </c>
    </row>
    <row r="3" spans="1:4">
      <c r="A3" s="3" t="s">
        <v>266</v>
      </c>
    </row>
    <row r="4" spans="1:4">
      <c r="A4" s="4" t="s">
        <v>459</v>
      </c>
      <c r="B4" s="9" t="n">
        <v>179.9</v>
      </c>
      <c r="C4" s="9" t="n">
        <v>125.9</v>
      </c>
      <c r="D4" s="9" t="n">
        <v>302.2</v>
      </c>
    </row>
    <row r="5" spans="1:4">
      <c r="A5" s="4" t="s">
        <v>460</v>
      </c>
      <c r="B5" s="9" t="n">
        <v>29.4</v>
      </c>
      <c r="C5" s="6" t="n">
        <v>219</v>
      </c>
      <c r="D5" s="9" t="n">
        <v>22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31</v>
      </c>
    </row>
    <row r="3" spans="1:4">
      <c r="A3" s="3" t="s">
        <v>268</v>
      </c>
    </row>
    <row r="4" spans="1:4">
      <c r="A4" s="4" t="s">
        <v>462</v>
      </c>
      <c r="B4" s="6" t="n">
        <v>9735</v>
      </c>
      <c r="C4" s="6" t="n">
        <v>9196</v>
      </c>
      <c r="D4" s="6" t="n">
        <v>9608</v>
      </c>
    </row>
    <row r="5" spans="1:4">
      <c r="A5" s="4" t="s">
        <v>463</v>
      </c>
      <c r="B5" s="5" t="n">
        <v>936</v>
      </c>
      <c r="C5" s="5" t="n">
        <v>1211</v>
      </c>
      <c r="D5" s="6" t="n">
        <v>1030</v>
      </c>
    </row>
    <row r="6" spans="1:4">
      <c r="A6" s="3" t="s">
        <v>464</v>
      </c>
    </row>
    <row r="7" spans="1:4">
      <c r="A7" s="5" t="n">
        <v>2018</v>
      </c>
      <c r="B7" s="5" t="n">
        <v>7845</v>
      </c>
    </row>
    <row r="8" spans="1:4">
      <c r="A8" s="5" t="n">
        <v>2019</v>
      </c>
      <c r="B8" s="5" t="n">
        <v>6100</v>
      </c>
    </row>
    <row r="9" spans="1:4">
      <c r="A9" s="5" t="n">
        <v>2020</v>
      </c>
      <c r="B9" s="5" t="n">
        <v>4961</v>
      </c>
    </row>
    <row r="10" spans="1:4">
      <c r="A10" s="5" t="n">
        <v>2021</v>
      </c>
      <c r="B10" s="5" t="n">
        <v>3973</v>
      </c>
    </row>
    <row r="11" spans="1:4">
      <c r="A11" s="5" t="n">
        <v>2022</v>
      </c>
      <c r="B11" s="5" t="n">
        <v>2032</v>
      </c>
    </row>
    <row r="12" spans="1:4">
      <c r="A12" s="4" t="s">
        <v>465</v>
      </c>
      <c r="B12" s="5" t="n">
        <v>5293</v>
      </c>
    </row>
    <row r="13" spans="1:4">
      <c r="A13" s="4" t="s">
        <v>146</v>
      </c>
      <c r="B13" s="5" t="n">
        <v>30204</v>
      </c>
    </row>
    <row r="14" spans="1:4">
      <c r="A14" s="3" t="s">
        <v>466</v>
      </c>
    </row>
    <row r="15" spans="1:4">
      <c r="A15" s="4" t="s">
        <v>99</v>
      </c>
      <c r="B15" s="5" t="n">
        <v>66005</v>
      </c>
      <c r="C15" s="5" t="n">
        <v>62929</v>
      </c>
    </row>
    <row r="16" spans="1:4">
      <c r="A16" s="4" t="s">
        <v>467</v>
      </c>
      <c r="B16" s="5" t="n">
        <v>-42169</v>
      </c>
      <c r="C16" s="5" t="n">
        <v>-40777</v>
      </c>
    </row>
    <row r="17" spans="1:4">
      <c r="A17" s="4" t="s">
        <v>468</v>
      </c>
      <c r="B17" s="6" t="n">
        <v>23836</v>
      </c>
      <c r="C17" s="6" t="n">
        <v>22152</v>
      </c>
    </row>
    <row r="18" spans="1:4">
      <c r="A18" s="4" t="s">
        <v>469</v>
      </c>
    </row>
    <row r="19" spans="1:4">
      <c r="A19" s="3" t="s">
        <v>268</v>
      </c>
    </row>
    <row r="20" spans="1:4">
      <c r="A20" s="4" t="s">
        <v>470</v>
      </c>
      <c r="B20" s="4" t="s">
        <v>471</v>
      </c>
    </row>
    <row r="21" spans="1:4">
      <c r="A21" s="4" t="s">
        <v>472</v>
      </c>
    </row>
    <row r="22" spans="1:4">
      <c r="A22" s="3" t="s">
        <v>268</v>
      </c>
    </row>
    <row r="23" spans="1:4">
      <c r="A23" s="4" t="s">
        <v>470</v>
      </c>
      <c r="B23" s="4" t="s">
        <v>4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474</v>
      </c>
      <c r="C1" s="2" t="s">
        <v>2</v>
      </c>
      <c r="D1" s="2" t="s">
        <v>30</v>
      </c>
      <c r="E1" s="2" t="s">
        <v>31</v>
      </c>
    </row>
    <row r="2" spans="1:5">
      <c r="A2" s="3" t="s">
        <v>475</v>
      </c>
    </row>
    <row r="3" spans="1:5">
      <c r="A3" s="4" t="s">
        <v>476</v>
      </c>
      <c r="C3" s="4" t="s">
        <v>413</v>
      </c>
    </row>
    <row r="4" spans="1:5">
      <c r="A4" s="4" t="s">
        <v>452</v>
      </c>
      <c r="C4" s="6" t="n">
        <v>1100</v>
      </c>
    </row>
    <row r="5" spans="1:5">
      <c r="A5" s="4" t="s">
        <v>477</v>
      </c>
      <c r="C5" s="5" t="n">
        <v>3400</v>
      </c>
    </row>
    <row r="6" spans="1:5">
      <c r="A6" s="3" t="s">
        <v>478</v>
      </c>
    </row>
    <row r="7" spans="1:5">
      <c r="A7" s="4" t="s">
        <v>104</v>
      </c>
      <c r="C7" s="5" t="n">
        <v>51705</v>
      </c>
      <c r="D7" s="6" t="n">
        <v>4718</v>
      </c>
      <c r="E7" s="6" t="n">
        <v>4718</v>
      </c>
    </row>
    <row r="8" spans="1:5">
      <c r="A8" s="3" t="s">
        <v>479</v>
      </c>
    </row>
    <row r="9" spans="1:5">
      <c r="A9" s="4" t="s">
        <v>480</v>
      </c>
      <c r="C9" s="5" t="n">
        <v>14879</v>
      </c>
    </row>
    <row r="10" spans="1:5">
      <c r="A10" s="4" t="s">
        <v>481</v>
      </c>
    </row>
    <row r="11" spans="1:5">
      <c r="A11" s="3" t="s">
        <v>479</v>
      </c>
    </row>
    <row r="12" spans="1:5">
      <c r="A12" s="4" t="s">
        <v>480</v>
      </c>
      <c r="C12" s="5" t="n">
        <v>14879</v>
      </c>
    </row>
    <row r="13" spans="1:5">
      <c r="A13" s="4" t="s">
        <v>401</v>
      </c>
    </row>
    <row r="14" spans="1:5">
      <c r="A14" s="3" t="s">
        <v>475</v>
      </c>
    </row>
    <row r="15" spans="1:5">
      <c r="A15" s="4" t="s">
        <v>482</v>
      </c>
      <c r="B15" s="6" t="n">
        <v>74275</v>
      </c>
    </row>
    <row r="16" spans="1:5">
      <c r="A16" s="4" t="s">
        <v>483</v>
      </c>
      <c r="B16" s="5" t="n">
        <v>25000</v>
      </c>
    </row>
    <row r="17" spans="1:5">
      <c r="A17" s="4" t="s">
        <v>484</v>
      </c>
      <c r="B17" s="6" t="n">
        <v>9400</v>
      </c>
    </row>
    <row r="18" spans="1:5">
      <c r="A18" s="4" t="s">
        <v>485</v>
      </c>
      <c r="B18" s="4" t="s">
        <v>486</v>
      </c>
    </row>
    <row r="19" spans="1:5">
      <c r="A19" s="4" t="s">
        <v>487</v>
      </c>
      <c r="C19" s="5" t="n">
        <v>3300</v>
      </c>
    </row>
    <row r="20" spans="1:5">
      <c r="A20" s="4" t="s">
        <v>488</v>
      </c>
      <c r="C20" s="5" t="n">
        <v>-2200</v>
      </c>
    </row>
    <row r="21" spans="1:5">
      <c r="A21" s="3" t="s">
        <v>489</v>
      </c>
    </row>
    <row r="22" spans="1:5">
      <c r="A22" s="4" t="s">
        <v>490</v>
      </c>
      <c r="B22" s="6" t="n">
        <v>74275</v>
      </c>
    </row>
    <row r="23" spans="1:5">
      <c r="A23" s="4" t="s">
        <v>491</v>
      </c>
      <c r="B23" s="5" t="n">
        <v>14509</v>
      </c>
    </row>
    <row r="24" spans="1:5">
      <c r="A24" s="4" t="s">
        <v>492</v>
      </c>
      <c r="B24" s="5" t="n">
        <v>88784</v>
      </c>
    </row>
    <row r="25" spans="1:5">
      <c r="A25" s="3" t="s">
        <v>478</v>
      </c>
    </row>
    <row r="26" spans="1:5">
      <c r="A26" s="4" t="s">
        <v>493</v>
      </c>
      <c r="B26" s="5" t="n">
        <v>4425</v>
      </c>
    </row>
    <row r="27" spans="1:5">
      <c r="A27" s="4" t="s">
        <v>494</v>
      </c>
      <c r="B27" s="5" t="n">
        <v>300</v>
      </c>
    </row>
    <row r="28" spans="1:5">
      <c r="A28" s="4" t="s">
        <v>495</v>
      </c>
      <c r="B28" s="5" t="n">
        <v>51000</v>
      </c>
    </row>
    <row r="29" spans="1:5">
      <c r="A29" s="4" t="s">
        <v>104</v>
      </c>
      <c r="B29" s="5" t="n">
        <v>46987</v>
      </c>
    </row>
    <row r="30" spans="1:5">
      <c r="A30" s="4" t="s">
        <v>496</v>
      </c>
      <c r="B30" s="5" t="n">
        <v>102712</v>
      </c>
    </row>
    <row r="31" spans="1:5">
      <c r="A31" s="3" t="s">
        <v>479</v>
      </c>
    </row>
    <row r="32" spans="1:5">
      <c r="A32" s="4" t="s">
        <v>497</v>
      </c>
      <c r="B32" s="5" t="n">
        <v>25</v>
      </c>
    </row>
    <row r="33" spans="1:5">
      <c r="A33" s="4" t="s">
        <v>116</v>
      </c>
      <c r="B33" s="5" t="n">
        <v>13903</v>
      </c>
    </row>
    <row r="34" spans="1:5">
      <c r="A34" s="4" t="s">
        <v>498</v>
      </c>
      <c r="B34" s="5" t="n">
        <v>13928</v>
      </c>
    </row>
    <row r="35" spans="1:5">
      <c r="A35" s="4" t="s">
        <v>499</v>
      </c>
      <c r="B35" s="6" t="n">
        <v>88784</v>
      </c>
    </row>
    <row r="36" spans="1:5">
      <c r="A36" s="3" t="s">
        <v>500</v>
      </c>
    </row>
    <row r="37" spans="1:5">
      <c r="A37" s="4" t="s">
        <v>501</v>
      </c>
      <c r="C37" s="5" t="n">
        <v>2100</v>
      </c>
    </row>
    <row r="38" spans="1:5">
      <c r="A38" s="4" t="s">
        <v>487</v>
      </c>
      <c r="C38" s="5" t="n">
        <v>1807950</v>
      </c>
      <c r="D38" s="5" t="n">
        <v>1626305</v>
      </c>
    </row>
    <row r="39" spans="1:5">
      <c r="A39" s="4" t="s">
        <v>488</v>
      </c>
      <c r="C39" s="5" t="n">
        <v>-127093</v>
      </c>
      <c r="D39" s="6" t="n">
        <v>-59776</v>
      </c>
    </row>
    <row r="40" spans="1:5">
      <c r="A40" s="4" t="s">
        <v>502</v>
      </c>
    </row>
    <row r="41" spans="1:5">
      <c r="A41" s="3" t="s">
        <v>475</v>
      </c>
    </row>
    <row r="42" spans="1:5">
      <c r="A42" s="4" t="s">
        <v>476</v>
      </c>
      <c r="B42" s="4" t="s">
        <v>413</v>
      </c>
    </row>
    <row r="43" spans="1:5">
      <c r="A43" s="4" t="s">
        <v>452</v>
      </c>
      <c r="C43" s="5" t="n">
        <v>1100</v>
      </c>
    </row>
    <row r="44" spans="1:5">
      <c r="A44" s="4" t="s">
        <v>477</v>
      </c>
      <c r="B44" s="6" t="n">
        <v>3400</v>
      </c>
    </row>
    <row r="45" spans="1:5">
      <c r="A45" s="4" t="s">
        <v>503</v>
      </c>
    </row>
    <row r="46" spans="1:5">
      <c r="A46" s="3" t="s">
        <v>475</v>
      </c>
    </row>
    <row r="47" spans="1:5">
      <c r="A47" s="4" t="s">
        <v>504</v>
      </c>
      <c r="C47" s="5" t="n">
        <v>3200</v>
      </c>
    </row>
    <row r="48" spans="1:5">
      <c r="A48" s="4" t="s">
        <v>505</v>
      </c>
    </row>
    <row r="49" spans="1:5">
      <c r="A49" s="3" t="s">
        <v>479</v>
      </c>
    </row>
    <row r="50" spans="1:5">
      <c r="A50" s="4" t="s">
        <v>480</v>
      </c>
      <c r="B50" s="6" t="n">
        <v>14500</v>
      </c>
      <c r="C50" s="6" t="n">
        <v>14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06</v>
      </c>
      <c r="B1" s="2" t="s">
        <v>1</v>
      </c>
    </row>
    <row r="2" spans="1:4">
      <c r="B2" s="2" t="s">
        <v>2</v>
      </c>
      <c r="C2" s="2" t="s">
        <v>30</v>
      </c>
      <c r="D2" s="2" t="s">
        <v>31</v>
      </c>
    </row>
    <row r="3" spans="1:4">
      <c r="A3" s="4" t="s">
        <v>56</v>
      </c>
      <c r="B3" s="6" t="n">
        <v>-349</v>
      </c>
      <c r="C3" s="6" t="n">
        <v>-3838</v>
      </c>
      <c r="D3" s="6" t="n">
        <v>-47</v>
      </c>
    </row>
    <row r="4" spans="1:4">
      <c r="A4" s="4" t="s">
        <v>507</v>
      </c>
    </row>
    <row r="5" spans="1:4">
      <c r="A5" s="4" t="s">
        <v>56</v>
      </c>
      <c r="C5" s="6" t="n">
        <v>-3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s>
  <sheetData>
    <row r="1" spans="1:5">
      <c r="A1" s="1" t="s">
        <v>508</v>
      </c>
      <c r="B1" s="2" t="s">
        <v>509</v>
      </c>
      <c r="C1" s="2" t="s">
        <v>510</v>
      </c>
      <c r="D1" s="2" t="s">
        <v>511</v>
      </c>
      <c r="E1" s="2" t="s">
        <v>405</v>
      </c>
    </row>
    <row r="2" spans="1:5">
      <c r="A2" s="3" t="s">
        <v>512</v>
      </c>
    </row>
    <row r="3" spans="1:5">
      <c r="A3" s="4" t="s">
        <v>513</v>
      </c>
      <c r="D3" s="6" t="n">
        <v>500000</v>
      </c>
      <c r="E3" s="6" t="n">
        <v>500000</v>
      </c>
    </row>
    <row r="4" spans="1:5">
      <c r="A4" s="4" t="s">
        <v>115</v>
      </c>
      <c r="D4" s="5" t="n">
        <v>500000</v>
      </c>
      <c r="E4" s="5" t="n">
        <v>500000</v>
      </c>
    </row>
    <row r="5" spans="1:5">
      <c r="A5" s="4" t="s">
        <v>514</v>
      </c>
      <c r="D5" s="5" t="n">
        <v>-7098</v>
      </c>
      <c r="E5" s="5" t="n">
        <v>-8153</v>
      </c>
    </row>
    <row r="6" spans="1:5">
      <c r="A6" s="4" t="s">
        <v>515</v>
      </c>
      <c r="D6" s="5" t="n">
        <v>-7098</v>
      </c>
      <c r="E6" s="5" t="n">
        <v>-8153</v>
      </c>
    </row>
    <row r="7" spans="1:5">
      <c r="A7" s="4" t="s">
        <v>516</v>
      </c>
    </row>
    <row r="8" spans="1:5">
      <c r="A8" s="3" t="s">
        <v>512</v>
      </c>
    </row>
    <row r="9" spans="1:5">
      <c r="A9" s="4" t="s">
        <v>513</v>
      </c>
      <c r="D9" s="5" t="n">
        <v>500000</v>
      </c>
      <c r="E9" s="5" t="n">
        <v>500000</v>
      </c>
    </row>
    <row r="10" spans="1:5">
      <c r="A10" s="4" t="s">
        <v>514</v>
      </c>
      <c r="D10" s="5" t="n">
        <v>-7098</v>
      </c>
      <c r="E10" s="6" t="n">
        <v>-8153</v>
      </c>
    </row>
    <row r="11" spans="1:5">
      <c r="A11" s="4" t="s">
        <v>517</v>
      </c>
      <c r="B11" s="6" t="n">
        <v>500000</v>
      </c>
      <c r="D11" s="5" t="n">
        <v>500000</v>
      </c>
    </row>
    <row r="12" spans="1:5">
      <c r="A12" s="4" t="s">
        <v>518</v>
      </c>
      <c r="B12" s="4" t="s">
        <v>519</v>
      </c>
    </row>
    <row r="13" spans="1:5">
      <c r="A13" s="4" t="s">
        <v>520</v>
      </c>
      <c r="B13" s="4" t="s">
        <v>415</v>
      </c>
    </row>
    <row r="14" spans="1:5">
      <c r="A14" s="4" t="s">
        <v>521</v>
      </c>
    </row>
    <row r="15" spans="1:5">
      <c r="A15" s="3" t="s">
        <v>512</v>
      </c>
    </row>
    <row r="16" spans="1:5">
      <c r="A16" s="4" t="s">
        <v>522</v>
      </c>
      <c r="D16" s="6" t="n">
        <v>300000</v>
      </c>
    </row>
    <row r="17" spans="1:5">
      <c r="A17" s="4" t="s">
        <v>523</v>
      </c>
      <c r="D17" s="4" t="s">
        <v>524</v>
      </c>
    </row>
    <row r="18" spans="1:5">
      <c r="A18" s="4" t="s">
        <v>525</v>
      </c>
      <c r="D18" s="5" t="n">
        <v>1</v>
      </c>
    </row>
    <row r="19" spans="1:5">
      <c r="A19" s="4" t="s">
        <v>526</v>
      </c>
      <c r="D19" s="4" t="s">
        <v>527</v>
      </c>
    </row>
    <row r="20" spans="1:5">
      <c r="A20" s="4" t="s">
        <v>528</v>
      </c>
      <c r="D20" s="6" t="n">
        <v>0</v>
      </c>
    </row>
    <row r="21" spans="1:5">
      <c r="A21" s="4" t="s">
        <v>529</v>
      </c>
      <c r="D21" s="6" t="n">
        <v>261200</v>
      </c>
    </row>
    <row r="22" spans="1:5">
      <c r="A22" s="4" t="s">
        <v>530</v>
      </c>
    </row>
    <row r="23" spans="1:5">
      <c r="A23" s="3" t="s">
        <v>512</v>
      </c>
    </row>
    <row r="24" spans="1:5">
      <c r="A24" s="4" t="s">
        <v>523</v>
      </c>
      <c r="D24" s="4" t="s">
        <v>524</v>
      </c>
    </row>
    <row r="25" spans="1:5">
      <c r="A25" s="4" t="s">
        <v>531</v>
      </c>
    </row>
    <row r="26" spans="1:5">
      <c r="A26" s="3" t="s">
        <v>512</v>
      </c>
    </row>
    <row r="27" spans="1:5">
      <c r="A27" s="4" t="s">
        <v>523</v>
      </c>
      <c r="D27" s="4" t="s">
        <v>532</v>
      </c>
    </row>
    <row r="28" spans="1:5">
      <c r="A28" s="4" t="s">
        <v>533</v>
      </c>
      <c r="D28" s="4" t="s">
        <v>486</v>
      </c>
    </row>
    <row r="29" spans="1:5">
      <c r="A29" s="4" t="s">
        <v>534</v>
      </c>
    </row>
    <row r="30" spans="1:5">
      <c r="A30" s="3" t="s">
        <v>512</v>
      </c>
    </row>
    <row r="31" spans="1:5">
      <c r="A31" s="4" t="s">
        <v>535</v>
      </c>
      <c r="D31" s="4" t="s">
        <v>536</v>
      </c>
    </row>
    <row r="32" spans="1:5">
      <c r="A32" s="4" t="s">
        <v>537</v>
      </c>
    </row>
    <row r="33" spans="1:5">
      <c r="A33" s="3" t="s">
        <v>512</v>
      </c>
    </row>
    <row r="34" spans="1:5">
      <c r="A34" s="4" t="s">
        <v>535</v>
      </c>
      <c r="D34" s="4" t="s">
        <v>536</v>
      </c>
    </row>
    <row r="35" spans="1:5">
      <c r="A35" s="4" t="s">
        <v>538</v>
      </c>
    </row>
    <row r="36" spans="1:5">
      <c r="A36" s="3" t="s">
        <v>512</v>
      </c>
    </row>
    <row r="37" spans="1:5">
      <c r="A37" s="4" t="s">
        <v>535</v>
      </c>
      <c r="D37" s="4" t="s">
        <v>539</v>
      </c>
    </row>
    <row r="38" spans="1:5">
      <c r="A38" s="4" t="s">
        <v>540</v>
      </c>
    </row>
    <row r="39" spans="1:5">
      <c r="A39" s="3" t="s">
        <v>512</v>
      </c>
    </row>
    <row r="40" spans="1:5">
      <c r="A40" s="4" t="s">
        <v>522</v>
      </c>
      <c r="D40" s="6" t="n">
        <v>75000</v>
      </c>
    </row>
    <row r="41" spans="1:5">
      <c r="A41" s="4" t="s">
        <v>541</v>
      </c>
      <c r="D41" s="5" t="n">
        <v>3</v>
      </c>
    </row>
    <row r="42" spans="1:5">
      <c r="A42" s="4" t="s">
        <v>542</v>
      </c>
      <c r="D42" s="6" t="n">
        <v>38800</v>
      </c>
    </row>
    <row r="43" spans="1:5">
      <c r="A43" s="4" t="s">
        <v>543</v>
      </c>
    </row>
    <row r="44" spans="1:5">
      <c r="A44" s="3" t="s">
        <v>512</v>
      </c>
    </row>
    <row r="45" spans="1:5">
      <c r="A45" s="4" t="s">
        <v>529</v>
      </c>
      <c r="C45" s="6" t="n">
        <v>260700</v>
      </c>
    </row>
    <row r="46" spans="1:5">
      <c r="A46" s="4" t="s">
        <v>544</v>
      </c>
      <c r="C46" s="5" t="n">
        <v>1</v>
      </c>
    </row>
    <row r="47" spans="1:5">
      <c r="A47" s="4" t="s">
        <v>545</v>
      </c>
      <c r="C47" s="6" t="n">
        <v>500</v>
      </c>
    </row>
    <row r="48" spans="1:5">
      <c r="A48" s="4" t="s">
        <v>546</v>
      </c>
    </row>
    <row r="49" spans="1:5">
      <c r="A49" s="3" t="s">
        <v>512</v>
      </c>
    </row>
    <row r="50" spans="1:5">
      <c r="A50" s="4" t="s">
        <v>522</v>
      </c>
      <c r="C50" s="5" t="n">
        <v>12000</v>
      </c>
    </row>
    <row r="51" spans="1:5">
      <c r="A51" s="4" t="s">
        <v>528</v>
      </c>
      <c r="C51" s="6" t="n">
        <v>5400</v>
      </c>
    </row>
    <row r="52" spans="1:5">
      <c r="A52" s="4" t="s">
        <v>547</v>
      </c>
      <c r="C52" s="5"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8</v>
      </c>
      <c r="B1" s="2" t="s">
        <v>2</v>
      </c>
      <c r="C1" s="2" t="s">
        <v>30</v>
      </c>
    </row>
    <row r="2" spans="1:3">
      <c r="A2" s="3" t="s">
        <v>549</v>
      </c>
    </row>
    <row r="3" spans="1:3">
      <c r="A3" s="4" t="s">
        <v>465</v>
      </c>
      <c r="B3" s="6" t="n">
        <v>500000</v>
      </c>
    </row>
    <row r="4" spans="1:3">
      <c r="A4" s="4" t="s">
        <v>513</v>
      </c>
      <c r="B4" s="6" t="n">
        <v>500000</v>
      </c>
      <c r="C4" s="6" t="n">
        <v>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31</v>
      </c>
    </row>
    <row r="3" spans="1:4">
      <c r="A3" s="3" t="s">
        <v>551</v>
      </c>
    </row>
    <row r="4" spans="1:4">
      <c r="A4" s="4" t="s">
        <v>552</v>
      </c>
      <c r="B4" s="6" t="n">
        <v>-36260</v>
      </c>
      <c r="C4" s="6" t="n">
        <v>-86010</v>
      </c>
      <c r="D4" s="6" t="n">
        <v>84229</v>
      </c>
    </row>
    <row r="5" spans="1:4">
      <c r="A5" s="4" t="s">
        <v>553</v>
      </c>
      <c r="B5" s="5" t="n">
        <v>4108</v>
      </c>
      <c r="C5" s="5" t="n">
        <v>9987</v>
      </c>
      <c r="D5" s="5" t="n">
        <v>14864</v>
      </c>
    </row>
    <row r="6" spans="1:4">
      <c r="A6" s="4" t="s">
        <v>554</v>
      </c>
      <c r="B6" s="5" t="n">
        <v>-472</v>
      </c>
      <c r="C6" s="5" t="n">
        <v>-3742</v>
      </c>
      <c r="D6" s="5" t="n">
        <v>10881</v>
      </c>
    </row>
    <row r="7" spans="1:4">
      <c r="A7" s="4" t="s">
        <v>555</v>
      </c>
      <c r="B7" s="5" t="n">
        <v>-32624</v>
      </c>
      <c r="C7" s="5" t="n">
        <v>-79765</v>
      </c>
      <c r="D7" s="5" t="n">
        <v>109974</v>
      </c>
    </row>
    <row r="8" spans="1:4">
      <c r="A8" s="3" t="s">
        <v>556</v>
      </c>
    </row>
    <row r="9" spans="1:4">
      <c r="A9" s="4" t="s">
        <v>552</v>
      </c>
      <c r="B9" s="5" t="n">
        <v>-14953</v>
      </c>
      <c r="C9" s="5" t="n">
        <v>58136</v>
      </c>
      <c r="D9" s="5" t="n">
        <v>165491</v>
      </c>
    </row>
    <row r="10" spans="1:4">
      <c r="A10" s="4" t="s">
        <v>553</v>
      </c>
      <c r="B10" s="5" t="n">
        <v>-7827</v>
      </c>
      <c r="C10" s="5" t="n">
        <v>408</v>
      </c>
      <c r="D10" s="5" t="n">
        <v>-34410</v>
      </c>
    </row>
    <row r="11" spans="1:4">
      <c r="A11" s="4" t="s">
        <v>554</v>
      </c>
      <c r="B11" s="5" t="n">
        <v>-1331</v>
      </c>
      <c r="C11" s="5" t="n">
        <v>1544</v>
      </c>
      <c r="D11" s="5" t="n">
        <v>350</v>
      </c>
    </row>
    <row r="12" spans="1:4">
      <c r="A12" s="4" t="s">
        <v>557</v>
      </c>
      <c r="B12" s="5" t="n">
        <v>-24111</v>
      </c>
      <c r="C12" s="5" t="n">
        <v>60088</v>
      </c>
      <c r="D12" s="5" t="n">
        <v>131431</v>
      </c>
    </row>
    <row r="13" spans="1:4">
      <c r="A13" s="4" t="s">
        <v>558</v>
      </c>
      <c r="B13" s="5" t="n">
        <v>-56735</v>
      </c>
      <c r="C13" s="5" t="n">
        <v>-19677</v>
      </c>
      <c r="D13" s="5" t="n">
        <v>241405</v>
      </c>
    </row>
    <row r="14" spans="1:4">
      <c r="A14" s="3" t="s">
        <v>559</v>
      </c>
    </row>
    <row r="15" spans="1:4">
      <c r="A15" s="4" t="s">
        <v>560</v>
      </c>
      <c r="B15" s="5" t="n">
        <v>-173157</v>
      </c>
      <c r="C15" s="5" t="n">
        <v>-49636</v>
      </c>
      <c r="D15" s="5" t="n">
        <v>675425</v>
      </c>
    </row>
    <row r="16" spans="1:4">
      <c r="A16" s="4" t="s">
        <v>553</v>
      </c>
      <c r="B16" s="5" t="n">
        <v>-11441</v>
      </c>
      <c r="C16" s="5" t="n">
        <v>-23031</v>
      </c>
      <c r="D16" s="5" t="n">
        <v>-13546</v>
      </c>
    </row>
    <row r="17" spans="1:4">
      <c r="A17" s="4" t="s">
        <v>52</v>
      </c>
      <c r="B17" s="5" t="n">
        <v>-184598</v>
      </c>
      <c r="C17" s="5" t="n">
        <v>-72667</v>
      </c>
      <c r="D17" s="6" t="n">
        <v>661879</v>
      </c>
    </row>
    <row r="18" spans="1:4">
      <c r="A18" s="3" t="s">
        <v>561</v>
      </c>
    </row>
    <row r="19" spans="1:4">
      <c r="A19" s="4" t="s">
        <v>494</v>
      </c>
      <c r="B19" s="5" t="n">
        <v>1386512</v>
      </c>
      <c r="C19" s="5" t="n">
        <v>1411139</v>
      </c>
    </row>
    <row r="20" spans="1:4">
      <c r="A20" s="4" t="s">
        <v>562</v>
      </c>
      <c r="B20" s="5" t="n">
        <v>24940</v>
      </c>
      <c r="C20" s="5" t="n">
        <v>25470</v>
      </c>
    </row>
    <row r="21" spans="1:4">
      <c r="A21" s="4" t="s">
        <v>36</v>
      </c>
      <c r="B21" s="5" t="n">
        <v>21609</v>
      </c>
      <c r="C21" s="5" t="n">
        <v>2326</v>
      </c>
    </row>
    <row r="22" spans="1:4">
      <c r="A22" s="4" t="s">
        <v>563</v>
      </c>
      <c r="B22" s="5" t="n">
        <v>1433061</v>
      </c>
      <c r="C22" s="5" t="n">
        <v>1438935</v>
      </c>
    </row>
    <row r="23" spans="1:4">
      <c r="A23" s="3" t="s">
        <v>564</v>
      </c>
    </row>
    <row r="24" spans="1:4">
      <c r="A24" s="4" t="s">
        <v>565</v>
      </c>
      <c r="B24" s="5" t="n">
        <v>7614</v>
      </c>
      <c r="C24" s="5" t="n">
        <v>8330</v>
      </c>
    </row>
    <row r="25" spans="1:4">
      <c r="A25" s="4" t="s">
        <v>566</v>
      </c>
      <c r="B25" s="5" t="n">
        <v>19461</v>
      </c>
      <c r="C25" s="5" t="n">
        <v>15282</v>
      </c>
    </row>
    <row r="26" spans="1:4">
      <c r="A26" s="4" t="s">
        <v>567</v>
      </c>
      <c r="B26" s="5" t="n">
        <v>62478</v>
      </c>
      <c r="C26" s="5" t="n">
        <v>71778</v>
      </c>
    </row>
    <row r="27" spans="1:4">
      <c r="A27" s="4" t="s">
        <v>568</v>
      </c>
      <c r="B27" s="5" t="n">
        <v>62971</v>
      </c>
      <c r="C27" s="5" t="n">
        <v>67594</v>
      </c>
    </row>
    <row r="28" spans="1:4">
      <c r="A28" s="4" t="s">
        <v>36</v>
      </c>
      <c r="B28" s="5" t="n">
        <v>6003</v>
      </c>
      <c r="C28" s="5" t="n">
        <v>4952</v>
      </c>
    </row>
    <row r="29" spans="1:4">
      <c r="A29" s="4" t="s">
        <v>569</v>
      </c>
      <c r="B29" s="5" t="n">
        <v>158527</v>
      </c>
      <c r="C29" s="5" t="n">
        <v>167936</v>
      </c>
    </row>
    <row r="30" spans="1:4">
      <c r="A30" s="4" t="s">
        <v>570</v>
      </c>
      <c r="B30" s="5" t="n">
        <v>-58155</v>
      </c>
      <c r="C30" s="5" t="n">
        <v>-71457</v>
      </c>
    </row>
    <row r="31" spans="1:4">
      <c r="A31" s="4" t="s">
        <v>571</v>
      </c>
      <c r="B31" s="5" t="n">
        <v>100372</v>
      </c>
      <c r="C31" s="5" t="n">
        <v>96479</v>
      </c>
    </row>
    <row r="32" spans="1:4">
      <c r="A32" s="4" t="s">
        <v>572</v>
      </c>
      <c r="B32" s="6" t="n">
        <v>1332689</v>
      </c>
      <c r="C32" s="6" t="n">
        <v>13424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3</v>
      </c>
      <c r="B1" s="2" t="s">
        <v>2</v>
      </c>
      <c r="C1" s="2" t="s">
        <v>68</v>
      </c>
    </row>
    <row r="2" spans="1:3">
      <c r="A2" s="4" t="s">
        <v>552</v>
      </c>
    </row>
    <row r="3" spans="1:3">
      <c r="A3" s="3" t="s">
        <v>574</v>
      </c>
    </row>
    <row r="4" spans="1:3">
      <c r="A4" s="4" t="s">
        <v>575</v>
      </c>
      <c r="B4" s="9" t="n">
        <v>12.6</v>
      </c>
    </row>
    <row r="5" spans="1:3">
      <c r="A5" s="4" t="s">
        <v>576</v>
      </c>
    </row>
    <row r="6" spans="1:3">
      <c r="A6" s="3" t="s">
        <v>574</v>
      </c>
    </row>
    <row r="7" spans="1:3">
      <c r="A7" s="4" t="s">
        <v>575</v>
      </c>
      <c r="C7" s="9" t="n">
        <v>12.6</v>
      </c>
    </row>
    <row r="8" spans="1:3">
      <c r="A8" s="4" t="s">
        <v>554</v>
      </c>
    </row>
    <row r="9" spans="1:3">
      <c r="A9" s="3" t="s">
        <v>574</v>
      </c>
    </row>
    <row r="10" spans="1:3">
      <c r="A10" s="4" t="s">
        <v>575</v>
      </c>
      <c r="B10" s="10" t="n">
        <v>29.9</v>
      </c>
    </row>
    <row r="11" spans="1:3">
      <c r="A11" s="4" t="s">
        <v>577</v>
      </c>
      <c r="B11" s="5" t="n">
        <v>2</v>
      </c>
    </row>
    <row r="12" spans="1:3">
      <c r="A12" s="4" t="s">
        <v>553</v>
      </c>
    </row>
    <row r="13" spans="1:3">
      <c r="A13" s="3" t="s">
        <v>574</v>
      </c>
    </row>
    <row r="14" spans="1:3">
      <c r="A14" s="4" t="s">
        <v>575</v>
      </c>
      <c r="B14" s="10" t="n">
        <v>77.8</v>
      </c>
    </row>
    <row r="15" spans="1:3">
      <c r="A15" s="4" t="s">
        <v>578</v>
      </c>
      <c r="B15" s="9" t="n">
        <v>2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0</v>
      </c>
      <c r="B1" s="2" t="s">
        <v>2</v>
      </c>
      <c r="C1" s="2" t="s">
        <v>30</v>
      </c>
    </row>
    <row r="2" spans="1:3">
      <c r="A2" s="3" t="s">
        <v>131</v>
      </c>
    </row>
    <row r="3" spans="1:3">
      <c r="A3" s="4" t="s">
        <v>132</v>
      </c>
      <c r="B3" s="6" t="n">
        <v>5721</v>
      </c>
      <c r="C3" s="6" t="n">
        <v>2696</v>
      </c>
    </row>
    <row r="4" spans="1:3">
      <c r="A4" s="4" t="s">
        <v>133</v>
      </c>
      <c r="B4" s="7" t="n">
        <v>0.1</v>
      </c>
      <c r="C4" s="7" t="n">
        <v>0.1</v>
      </c>
    </row>
    <row r="5" spans="1:3">
      <c r="A5" s="4" t="s">
        <v>134</v>
      </c>
      <c r="B5" s="5" t="n">
        <v>160000000</v>
      </c>
      <c r="C5" s="5" t="n">
        <v>160000000</v>
      </c>
    </row>
    <row r="6" spans="1:3">
      <c r="A6" s="4" t="s">
        <v>135</v>
      </c>
      <c r="B6" s="5" t="n">
        <v>111956875</v>
      </c>
      <c r="C6" s="5" t="n">
        <v>111400339</v>
      </c>
    </row>
    <row r="7" spans="1:3">
      <c r="A7" s="4" t="s">
        <v>136</v>
      </c>
      <c r="B7" s="5" t="n">
        <v>108604047</v>
      </c>
      <c r="C7" s="5" t="n">
        <v>108077916</v>
      </c>
    </row>
    <row r="8" spans="1:3">
      <c r="A8" s="4" t="s">
        <v>137</v>
      </c>
      <c r="B8" s="6" t="n">
        <v>0</v>
      </c>
      <c r="C8" s="6" t="n">
        <v>0</v>
      </c>
    </row>
    <row r="9" spans="1:3">
      <c r="A9" s="4" t="s">
        <v>138</v>
      </c>
      <c r="B9" s="5" t="n">
        <v>1000000</v>
      </c>
      <c r="C9" s="5" t="n">
        <v>1000000</v>
      </c>
    </row>
    <row r="10" spans="1:3">
      <c r="A10" s="4" t="s">
        <v>139</v>
      </c>
      <c r="B10" s="5" t="n">
        <v>0</v>
      </c>
      <c r="C10"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67</v>
      </c>
      <c r="J1" s="2" t="s">
        <v>1</v>
      </c>
    </row>
    <row r="2" spans="1:12">
      <c r="B2" s="2" t="s">
        <v>2</v>
      </c>
      <c r="C2" s="2" t="s">
        <v>68</v>
      </c>
      <c r="D2" s="2" t="s">
        <v>4</v>
      </c>
      <c r="E2" s="2" t="s">
        <v>69</v>
      </c>
      <c r="F2" s="2" t="s">
        <v>30</v>
      </c>
      <c r="G2" s="2" t="s">
        <v>70</v>
      </c>
      <c r="H2" s="2" t="s">
        <v>71</v>
      </c>
      <c r="I2" s="2" t="s">
        <v>72</v>
      </c>
      <c r="J2" s="2" t="s">
        <v>2</v>
      </c>
      <c r="K2" s="2" t="s">
        <v>30</v>
      </c>
      <c r="L2" s="2" t="s">
        <v>31</v>
      </c>
    </row>
    <row r="3" spans="1:12">
      <c r="A3" s="3" t="s">
        <v>580</v>
      </c>
    </row>
    <row r="4" spans="1:12">
      <c r="A4" s="4" t="s">
        <v>581</v>
      </c>
      <c r="B4" s="6" t="n">
        <v>29677</v>
      </c>
      <c r="C4" s="6" t="n">
        <v>28028</v>
      </c>
      <c r="D4" s="6" t="n">
        <v>65672</v>
      </c>
      <c r="E4" s="6" t="n">
        <v>49164</v>
      </c>
      <c r="F4" s="6" t="n">
        <v>93001</v>
      </c>
      <c r="G4" s="6" t="n">
        <v>13256</v>
      </c>
      <c r="H4" s="6" t="n">
        <v>-41621</v>
      </c>
      <c r="I4" s="6" t="n">
        <v>-38670</v>
      </c>
      <c r="J4" s="6" t="n">
        <v>172541</v>
      </c>
      <c r="K4" s="6" t="n">
        <v>25966</v>
      </c>
      <c r="L4" s="6" t="n">
        <v>-671963</v>
      </c>
    </row>
    <row r="5" spans="1:12">
      <c r="A5" s="4" t="s">
        <v>582</v>
      </c>
      <c r="B5" s="5" t="n">
        <v>78726</v>
      </c>
      <c r="F5" s="6" t="n">
        <v>37971</v>
      </c>
      <c r="J5" s="5" t="n">
        <v>78726</v>
      </c>
      <c r="K5" s="6" t="n">
        <v>37971</v>
      </c>
    </row>
    <row r="6" spans="1:12">
      <c r="A6" s="4" t="s">
        <v>552</v>
      </c>
    </row>
    <row r="7" spans="1:12">
      <c r="A7" s="3" t="s">
        <v>580</v>
      </c>
    </row>
    <row r="8" spans="1:12">
      <c r="A8" s="4" t="s">
        <v>581</v>
      </c>
      <c r="J8" s="5" t="n">
        <v>125100</v>
      </c>
    </row>
    <row r="9" spans="1:12">
      <c r="A9" s="4" t="s">
        <v>582</v>
      </c>
      <c r="B9" s="5" t="n">
        <v>39800</v>
      </c>
      <c r="J9" s="5" t="n">
        <v>39800</v>
      </c>
    </row>
    <row r="10" spans="1:12">
      <c r="A10" s="4" t="s">
        <v>576</v>
      </c>
    </row>
    <row r="11" spans="1:12">
      <c r="A11" s="3" t="s">
        <v>580</v>
      </c>
    </row>
    <row r="12" spans="1:12">
      <c r="A12" s="4" t="s">
        <v>583</v>
      </c>
      <c r="C12" s="6" t="n">
        <v>300</v>
      </c>
    </row>
    <row r="13" spans="1:12">
      <c r="A13" s="4" t="s">
        <v>553</v>
      </c>
    </row>
    <row r="14" spans="1:12">
      <c r="A14" s="3" t="s">
        <v>580</v>
      </c>
    </row>
    <row r="15" spans="1:12">
      <c r="A15" s="4" t="s">
        <v>583</v>
      </c>
      <c r="B15" s="5" t="n">
        <v>34900</v>
      </c>
      <c r="J15" s="5" t="n">
        <v>34900</v>
      </c>
    </row>
    <row r="16" spans="1:12">
      <c r="A16" s="4" t="s">
        <v>584</v>
      </c>
      <c r="B16" s="5" t="n">
        <v>30200</v>
      </c>
      <c r="J16" s="5" t="n">
        <v>30200</v>
      </c>
    </row>
    <row r="17" spans="1:12">
      <c r="A17" s="4" t="s">
        <v>585</v>
      </c>
      <c r="B17" s="6" t="n">
        <v>600</v>
      </c>
      <c r="J17" s="6" t="n">
        <v>6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6</v>
      </c>
      <c r="B1" s="2" t="s">
        <v>1</v>
      </c>
    </row>
    <row r="2" spans="1:4">
      <c r="B2" s="2" t="s">
        <v>2</v>
      </c>
      <c r="C2" s="2" t="s">
        <v>30</v>
      </c>
      <c r="D2" s="2" t="s">
        <v>31</v>
      </c>
    </row>
    <row r="3" spans="1:4">
      <c r="A3" s="3" t="s">
        <v>587</v>
      </c>
    </row>
    <row r="4" spans="1:4">
      <c r="A4" s="4" t="s">
        <v>588</v>
      </c>
      <c r="B4" s="4" t="s">
        <v>589</v>
      </c>
      <c r="C4" s="4" t="s">
        <v>589</v>
      </c>
      <c r="D4" s="4" t="s">
        <v>589</v>
      </c>
    </row>
    <row r="5" spans="1:4">
      <c r="A5" s="4" t="s">
        <v>590</v>
      </c>
      <c r="B5" s="4" t="s">
        <v>591</v>
      </c>
      <c r="C5" s="4" t="s">
        <v>592</v>
      </c>
      <c r="D5" s="4" t="s">
        <v>593</v>
      </c>
    </row>
    <row r="6" spans="1:4">
      <c r="A6" s="4" t="s">
        <v>594</v>
      </c>
      <c r="B6" s="4" t="s">
        <v>595</v>
      </c>
      <c r="C6" s="4" t="s">
        <v>596</v>
      </c>
      <c r="D6" s="4" t="s">
        <v>597</v>
      </c>
    </row>
    <row r="7" spans="1:4">
      <c r="A7" s="4" t="s">
        <v>598</v>
      </c>
      <c r="B7" s="4" t="s">
        <v>599</v>
      </c>
      <c r="C7" s="4" t="s">
        <v>600</v>
      </c>
      <c r="D7" s="4" t="s">
        <v>601</v>
      </c>
    </row>
    <row r="8" spans="1:4">
      <c r="A8" s="4" t="s">
        <v>602</v>
      </c>
      <c r="B8" s="4" t="s">
        <v>603</v>
      </c>
      <c r="C8" s="4" t="s">
        <v>604</v>
      </c>
      <c r="D8" s="4" t="s">
        <v>605</v>
      </c>
    </row>
    <row r="9" spans="1:4">
      <c r="A9" s="4" t="s">
        <v>606</v>
      </c>
      <c r="B9" s="4" t="s">
        <v>607</v>
      </c>
      <c r="C9" s="4" t="s">
        <v>608</v>
      </c>
      <c r="D9" s="4" t="s">
        <v>595</v>
      </c>
    </row>
    <row r="10" spans="1:4">
      <c r="A10" s="4" t="s">
        <v>609</v>
      </c>
      <c r="B10" s="4" t="s">
        <v>610</v>
      </c>
      <c r="C10" s="4" t="s">
        <v>611</v>
      </c>
      <c r="D10" s="4" t="s">
        <v>612</v>
      </c>
    </row>
    <row r="11" spans="1:4">
      <c r="A11" s="4" t="s">
        <v>613</v>
      </c>
      <c r="B11" s="6" t="n">
        <v>2800</v>
      </c>
      <c r="C11" s="6" t="n">
        <v>6800</v>
      </c>
    </row>
    <row r="12" spans="1:4">
      <c r="A12" s="3" t="s">
        <v>614</v>
      </c>
    </row>
    <row r="13" spans="1:4">
      <c r="A13" s="4" t="s">
        <v>615</v>
      </c>
      <c r="B13" s="5" t="n">
        <v>9551</v>
      </c>
      <c r="C13" s="5" t="n">
        <v>11211</v>
      </c>
    </row>
    <row r="14" spans="1:4">
      <c r="A14" s="4" t="s">
        <v>616</v>
      </c>
      <c r="B14" s="5" t="n">
        <v>-1</v>
      </c>
    </row>
    <row r="15" spans="1:4">
      <c r="A15" s="4" t="s">
        <v>617</v>
      </c>
      <c r="B15" s="5" t="n">
        <v>-170</v>
      </c>
      <c r="C15" s="5" t="n">
        <v>-1173</v>
      </c>
    </row>
    <row r="16" spans="1:4">
      <c r="A16" s="4" t="s">
        <v>618</v>
      </c>
      <c r="B16" s="5" t="n">
        <v>300</v>
      </c>
      <c r="C16" s="5" t="n">
        <v>969</v>
      </c>
    </row>
    <row r="17" spans="1:4">
      <c r="A17" s="4" t="s">
        <v>619</v>
      </c>
      <c r="B17" s="5" t="n">
        <v>-4907</v>
      </c>
      <c r="C17" s="5" t="n">
        <v>-679</v>
      </c>
    </row>
    <row r="18" spans="1:4">
      <c r="A18" s="4" t="s">
        <v>620</v>
      </c>
      <c r="C18" s="5" t="n">
        <v>-777</v>
      </c>
    </row>
    <row r="19" spans="1:4">
      <c r="A19" s="4" t="s">
        <v>621</v>
      </c>
      <c r="B19" s="5" t="n">
        <v>4773</v>
      </c>
      <c r="C19" s="5" t="n">
        <v>9551</v>
      </c>
      <c r="D19" s="6" t="n">
        <v>11211</v>
      </c>
    </row>
    <row r="20" spans="1:4">
      <c r="A20" s="4" t="s">
        <v>622</v>
      </c>
      <c r="B20" s="6" t="n">
        <v>3700</v>
      </c>
      <c r="C20" s="6" t="n">
        <v>3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3</v>
      </c>
      <c r="B1" s="2" t="s">
        <v>1</v>
      </c>
    </row>
    <row r="2" spans="1:4">
      <c r="B2" s="2" t="s">
        <v>2</v>
      </c>
      <c r="C2" s="2" t="s">
        <v>30</v>
      </c>
      <c r="D2" s="2" t="s">
        <v>31</v>
      </c>
    </row>
    <row r="3" spans="1:4">
      <c r="A3" s="3" t="s">
        <v>624</v>
      </c>
    </row>
    <row r="4" spans="1:4">
      <c r="A4" s="4" t="s">
        <v>156</v>
      </c>
      <c r="B4" s="5" t="n">
        <v>0</v>
      </c>
      <c r="C4" s="5" t="n">
        <v>0</v>
      </c>
      <c r="D4" s="5" t="n">
        <v>810097</v>
      </c>
    </row>
    <row r="5" spans="1:4">
      <c r="A5" s="4" t="s">
        <v>625</v>
      </c>
      <c r="D5" s="6" t="n">
        <v>59654</v>
      </c>
    </row>
    <row r="6" spans="1:4">
      <c r="A6" s="3" t="s">
        <v>626</v>
      </c>
    </row>
    <row r="7" spans="1:4">
      <c r="A7" s="4" t="s">
        <v>627</v>
      </c>
      <c r="B7" s="6" t="n">
        <v>2300</v>
      </c>
      <c r="C7" s="6" t="n">
        <v>-204</v>
      </c>
    </row>
    <row r="8" spans="1:4">
      <c r="A8" s="4" t="s">
        <v>472</v>
      </c>
    </row>
    <row r="9" spans="1:4">
      <c r="A9" s="3" t="s">
        <v>624</v>
      </c>
    </row>
    <row r="10" spans="1:4">
      <c r="A10" s="4" t="s">
        <v>628</v>
      </c>
      <c r="B10" s="5" t="n">
        <v>4000000</v>
      </c>
    </row>
    <row r="11" spans="1:4">
      <c r="A11" s="4" t="s">
        <v>629</v>
      </c>
    </row>
    <row r="12" spans="1:4">
      <c r="A12" s="3" t="s">
        <v>630</v>
      </c>
    </row>
    <row r="13" spans="1:4">
      <c r="A13" s="4" t="s">
        <v>631</v>
      </c>
      <c r="B13" s="6" t="n">
        <v>31700</v>
      </c>
      <c r="C13" s="5" t="n">
        <v>33051</v>
      </c>
      <c r="D13" s="5" t="n">
        <v>27021</v>
      </c>
    </row>
    <row r="14" spans="1:4">
      <c r="A14" s="3" t="s">
        <v>626</v>
      </c>
    </row>
    <row r="15" spans="1:4">
      <c r="A15" s="4" t="s">
        <v>627</v>
      </c>
      <c r="B15" s="5" t="n">
        <v>20070</v>
      </c>
      <c r="C15" s="5" t="n">
        <v>20899</v>
      </c>
      <c r="D15" s="5" t="n">
        <v>17201</v>
      </c>
    </row>
    <row r="16" spans="1:4">
      <c r="A16" s="4" t="s">
        <v>632</v>
      </c>
    </row>
    <row r="17" spans="1:4">
      <c r="A17" s="3" t="s">
        <v>630</v>
      </c>
    </row>
    <row r="18" spans="1:4">
      <c r="A18" s="4" t="s">
        <v>631</v>
      </c>
      <c r="B18" s="5" t="n">
        <v>-28873</v>
      </c>
      <c r="C18" s="5" t="n">
        <v>-34112</v>
      </c>
      <c r="D18" s="5" t="n">
        <v>-30144</v>
      </c>
    </row>
    <row r="19" spans="1:4">
      <c r="A19" s="3" t="s">
        <v>626</v>
      </c>
    </row>
    <row r="20" spans="1:4">
      <c r="A20" s="4" t="s">
        <v>627</v>
      </c>
      <c r="B20" s="5" t="n">
        <v>-17770</v>
      </c>
      <c r="C20" s="5" t="n">
        <v>-21103</v>
      </c>
      <c r="D20" s="5" t="n">
        <v>-18578</v>
      </c>
    </row>
    <row r="21" spans="1:4">
      <c r="A21" s="4" t="s">
        <v>144</v>
      </c>
    </row>
    <row r="22" spans="1:4">
      <c r="A22" s="3" t="s">
        <v>630</v>
      </c>
    </row>
    <row r="23" spans="1:4">
      <c r="A23" s="4" t="s">
        <v>631</v>
      </c>
      <c r="B23" s="5" t="n">
        <v>2827</v>
      </c>
      <c r="C23" s="5" t="n">
        <v>-1061</v>
      </c>
      <c r="D23" s="5" t="n">
        <v>-3123</v>
      </c>
    </row>
    <row r="24" spans="1:4">
      <c r="A24" s="3" t="s">
        <v>626</v>
      </c>
    </row>
    <row r="25" spans="1:4">
      <c r="A25" s="4" t="s">
        <v>627</v>
      </c>
      <c r="B25" s="6" t="n">
        <v>2300</v>
      </c>
      <c r="C25" s="6" t="n">
        <v>-204</v>
      </c>
      <c r="D25" s="6" t="n">
        <v>-13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1"/>
  </cols>
  <sheetData>
    <row r="1" spans="1:2">
      <c r="A1" s="1" t="s">
        <v>633</v>
      </c>
      <c r="B1" s="2" t="s">
        <v>1</v>
      </c>
    </row>
    <row r="2" spans="1:2">
      <c r="B2" s="2" t="s">
        <v>404</v>
      </c>
    </row>
    <row r="3" spans="1:2">
      <c r="A3" s="3" t="s">
        <v>634</v>
      </c>
    </row>
    <row r="4" spans="1:2">
      <c r="A4" s="4" t="s">
        <v>635</v>
      </c>
      <c r="B4" s="6" t="n">
        <v>4560925</v>
      </c>
    </row>
    <row r="5" spans="1:2">
      <c r="A5" s="4" t="s">
        <v>636</v>
      </c>
      <c r="B5" s="5" t="n">
        <v>4164591</v>
      </c>
    </row>
    <row r="6" spans="1:2">
      <c r="A6" s="4" t="s">
        <v>629</v>
      </c>
    </row>
    <row r="7" spans="1:2">
      <c r="A7" s="3" t="s">
        <v>634</v>
      </c>
    </row>
    <row r="8" spans="1:2">
      <c r="A8" s="4" t="s">
        <v>635</v>
      </c>
      <c r="B8" s="5" t="n">
        <v>20899</v>
      </c>
    </row>
    <row r="9" spans="1:2">
      <c r="A9" s="4" t="s">
        <v>637</v>
      </c>
      <c r="B9" s="5" t="n">
        <v>-829</v>
      </c>
    </row>
    <row r="10" spans="1:2">
      <c r="A10" s="4" t="s">
        <v>638</v>
      </c>
      <c r="B10" s="5" t="n">
        <v>-829</v>
      </c>
    </row>
    <row r="11" spans="1:2">
      <c r="A11" s="4" t="s">
        <v>636</v>
      </c>
      <c r="B11" s="5" t="n">
        <v>20070</v>
      </c>
    </row>
    <row r="12" spans="1:2">
      <c r="A12" s="4" t="s">
        <v>632</v>
      </c>
    </row>
    <row r="13" spans="1:2">
      <c r="A13" s="3" t="s">
        <v>634</v>
      </c>
    </row>
    <row r="14" spans="1:2">
      <c r="A14" s="4" t="s">
        <v>635</v>
      </c>
      <c r="B14" s="5" t="n">
        <v>-21103</v>
      </c>
    </row>
    <row r="15" spans="1:2">
      <c r="A15" s="4" t="s">
        <v>639</v>
      </c>
      <c r="B15" s="5" t="n">
        <v>3333</v>
      </c>
    </row>
    <row r="16" spans="1:2">
      <c r="A16" s="4" t="s">
        <v>638</v>
      </c>
      <c r="B16" s="5" t="n">
        <v>3333</v>
      </c>
    </row>
    <row r="17" spans="1:2">
      <c r="A17" s="4" t="s">
        <v>636</v>
      </c>
      <c r="B17" s="5" t="n">
        <v>-17770</v>
      </c>
    </row>
    <row r="18" spans="1:2">
      <c r="A18" s="4" t="s">
        <v>144</v>
      </c>
    </row>
    <row r="19" spans="1:2">
      <c r="A19" s="3" t="s">
        <v>634</v>
      </c>
    </row>
    <row r="20" spans="1:2">
      <c r="A20" s="4" t="s">
        <v>635</v>
      </c>
      <c r="B20" s="5" t="n">
        <v>-204</v>
      </c>
    </row>
    <row r="21" spans="1:2">
      <c r="A21" s="4" t="s">
        <v>637</v>
      </c>
      <c r="B21" s="5" t="n">
        <v>-829</v>
      </c>
    </row>
    <row r="22" spans="1:2">
      <c r="A22" s="4" t="s">
        <v>639</v>
      </c>
      <c r="B22" s="5" t="n">
        <v>3333</v>
      </c>
    </row>
    <row r="23" spans="1:2">
      <c r="A23" s="4" t="s">
        <v>638</v>
      </c>
      <c r="B23" s="5" t="n">
        <v>2504</v>
      </c>
    </row>
    <row r="24" spans="1:2">
      <c r="A24" s="4" t="s">
        <v>636</v>
      </c>
      <c r="B24" s="6" t="n">
        <v>23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67</v>
      </c>
      <c r="J1" s="2" t="s">
        <v>1</v>
      </c>
    </row>
    <row r="2" spans="1:12">
      <c r="B2" s="2" t="s">
        <v>2</v>
      </c>
      <c r="C2" s="2" t="s">
        <v>68</v>
      </c>
      <c r="D2" s="2" t="s">
        <v>4</v>
      </c>
      <c r="E2" s="2" t="s">
        <v>69</v>
      </c>
      <c r="F2" s="2" t="s">
        <v>30</v>
      </c>
      <c r="G2" s="2" t="s">
        <v>70</v>
      </c>
      <c r="H2" s="2" t="s">
        <v>71</v>
      </c>
      <c r="I2" s="2" t="s">
        <v>72</v>
      </c>
      <c r="J2" s="2" t="s">
        <v>2</v>
      </c>
      <c r="K2" s="2" t="s">
        <v>30</v>
      </c>
      <c r="L2" s="2" t="s">
        <v>31</v>
      </c>
    </row>
    <row r="3" spans="1:12">
      <c r="A3" s="3" t="s">
        <v>641</v>
      </c>
    </row>
    <row r="4" spans="1:12">
      <c r="A4" s="4" t="s">
        <v>50</v>
      </c>
      <c r="K4" s="6" t="n">
        <v>-25989</v>
      </c>
    </row>
    <row r="5" spans="1:12">
      <c r="A5" s="4" t="s">
        <v>642</v>
      </c>
      <c r="J5" s="6" t="n">
        <v>56735</v>
      </c>
      <c r="K5" s="5" t="n">
        <v>19677</v>
      </c>
      <c r="L5" s="6" t="n">
        <v>-241405</v>
      </c>
    </row>
    <row r="6" spans="1:12">
      <c r="A6" s="4" t="s">
        <v>74</v>
      </c>
      <c r="B6" s="6" t="n">
        <v>-22532</v>
      </c>
      <c r="C6" s="6" t="n">
        <v>-21799</v>
      </c>
      <c r="D6" s="6" t="n">
        <v>-48818</v>
      </c>
      <c r="E6" s="6" t="n">
        <v>-35063</v>
      </c>
      <c r="F6" s="6" t="n">
        <v>-72835</v>
      </c>
      <c r="G6" s="6" t="n">
        <v>-21200</v>
      </c>
      <c r="H6" s="6" t="n">
        <v>21205</v>
      </c>
      <c r="I6" s="6" t="n">
        <v>16002</v>
      </c>
      <c r="J6" s="5" t="n">
        <v>-128212</v>
      </c>
      <c r="K6" s="5" t="n">
        <v>-56828</v>
      </c>
      <c r="L6" s="6" t="n">
        <v>420427</v>
      </c>
    </row>
    <row r="7" spans="1:12">
      <c r="A7" s="4" t="s">
        <v>144</v>
      </c>
    </row>
    <row r="8" spans="1:12">
      <c r="A8" s="3" t="s">
        <v>641</v>
      </c>
    </row>
    <row r="9" spans="1:12">
      <c r="A9" s="4" t="s">
        <v>643</v>
      </c>
      <c r="J9" s="5" t="n">
        <v>3333</v>
      </c>
      <c r="K9" s="5" t="n">
        <v>-1599</v>
      </c>
    </row>
    <row r="10" spans="1:12">
      <c r="A10" s="4" t="s">
        <v>644</v>
      </c>
    </row>
    <row r="11" spans="1:12">
      <c r="A11" s="3" t="s">
        <v>641</v>
      </c>
    </row>
    <row r="12" spans="1:12">
      <c r="A12" s="4" t="s">
        <v>50</v>
      </c>
      <c r="K12" s="5" t="n">
        <v>1509</v>
      </c>
    </row>
    <row r="13" spans="1:12">
      <c r="A13" s="4" t="s">
        <v>642</v>
      </c>
      <c r="K13" s="5" t="n">
        <v>-583</v>
      </c>
    </row>
    <row r="14" spans="1:12">
      <c r="A14" s="4" t="s">
        <v>74</v>
      </c>
      <c r="K14" s="5" t="n">
        <v>926</v>
      </c>
    </row>
    <row r="15" spans="1:12">
      <c r="A15" s="4" t="s">
        <v>632</v>
      </c>
    </row>
    <row r="16" spans="1:12">
      <c r="A16" s="3" t="s">
        <v>641</v>
      </c>
    </row>
    <row r="17" spans="1:12">
      <c r="A17" s="4" t="s">
        <v>645</v>
      </c>
      <c r="J17" s="5" t="n">
        <v>-1905</v>
      </c>
      <c r="K17" s="5" t="n">
        <v>1443</v>
      </c>
    </row>
    <row r="18" spans="1:12">
      <c r="A18" s="4" t="s">
        <v>643</v>
      </c>
      <c r="J18" s="5" t="n">
        <v>3333</v>
      </c>
      <c r="K18" s="5" t="n">
        <v>-2525</v>
      </c>
    </row>
    <row r="19" spans="1:12">
      <c r="A19" s="4" t="s">
        <v>646</v>
      </c>
    </row>
    <row r="20" spans="1:12">
      <c r="A20" s="3" t="s">
        <v>641</v>
      </c>
    </row>
    <row r="21" spans="1:12">
      <c r="A21" s="4" t="s">
        <v>647</v>
      </c>
      <c r="J21" s="6" t="n">
        <v>5238</v>
      </c>
      <c r="K21" s="6" t="n">
        <v>-396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31</v>
      </c>
    </row>
    <row r="3" spans="1:4">
      <c r="A3" s="3" t="s">
        <v>649</v>
      </c>
    </row>
    <row r="4" spans="1:4">
      <c r="A4" s="4" t="s">
        <v>650</v>
      </c>
      <c r="B4" s="6" t="n">
        <v>26183</v>
      </c>
      <c r="C4" s="6" t="n">
        <v>24383</v>
      </c>
      <c r="D4" s="6" t="n">
        <v>25195</v>
      </c>
    </row>
    <row r="5" spans="1:4">
      <c r="A5" s="4" t="s">
        <v>199</v>
      </c>
      <c r="B5" s="6" t="n">
        <v>4414</v>
      </c>
      <c r="C5" s="6" t="n">
        <v>934</v>
      </c>
      <c r="D5" s="6" t="n">
        <v>3772</v>
      </c>
    </row>
    <row r="6" spans="1:4">
      <c r="A6" s="4" t="s">
        <v>651</v>
      </c>
    </row>
    <row r="7" spans="1:4">
      <c r="A7" s="3" t="s">
        <v>649</v>
      </c>
    </row>
    <row r="8" spans="1:4">
      <c r="A8" s="4" t="s">
        <v>652</v>
      </c>
      <c r="B8" s="4" t="s">
        <v>415</v>
      </c>
    </row>
    <row r="9" spans="1:4">
      <c r="A9" s="4" t="s">
        <v>653</v>
      </c>
      <c r="B9" s="5" t="n">
        <v>396007</v>
      </c>
      <c r="C9" s="5" t="n">
        <v>876000</v>
      </c>
      <c r="D9" s="5" t="n">
        <v>420000</v>
      </c>
    </row>
    <row r="10" spans="1:4">
      <c r="A10" s="4" t="s">
        <v>650</v>
      </c>
      <c r="B10" s="6" t="n">
        <v>7439</v>
      </c>
      <c r="C10" s="6" t="n">
        <v>8290</v>
      </c>
      <c r="D10" s="6" t="n">
        <v>8846</v>
      </c>
    </row>
    <row r="11" spans="1:4">
      <c r="A11" s="4" t="s">
        <v>654</v>
      </c>
    </row>
    <row r="12" spans="1:4">
      <c r="A12" s="3" t="s">
        <v>649</v>
      </c>
    </row>
    <row r="13" spans="1:4">
      <c r="A13" s="4" t="s">
        <v>653</v>
      </c>
      <c r="B13" s="5" t="n">
        <v>292112</v>
      </c>
      <c r="C13" s="5" t="n">
        <v>294000</v>
      </c>
      <c r="D13" s="5" t="n">
        <v>275000</v>
      </c>
    </row>
    <row r="14" spans="1:4">
      <c r="A14" s="4" t="s">
        <v>650</v>
      </c>
      <c r="B14" s="6" t="n">
        <v>18744</v>
      </c>
      <c r="C14" s="6" t="n">
        <v>16093</v>
      </c>
      <c r="D14" s="6" t="n">
        <v>163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55</v>
      </c>
      <c r="B1" s="2" t="s">
        <v>1</v>
      </c>
    </row>
    <row r="2" spans="1:4">
      <c r="B2" s="2" t="s">
        <v>2</v>
      </c>
      <c r="C2" s="2" t="s">
        <v>30</v>
      </c>
      <c r="D2" s="2" t="s">
        <v>31</v>
      </c>
    </row>
    <row r="3" spans="1:4">
      <c r="A3" s="3" t="s">
        <v>656</v>
      </c>
    </row>
    <row r="4" spans="1:4">
      <c r="A4" s="4" t="s">
        <v>657</v>
      </c>
      <c r="B4" s="4" t="s">
        <v>658</v>
      </c>
    </row>
    <row r="5" spans="1:4">
      <c r="A5" s="3" t="s">
        <v>659</v>
      </c>
    </row>
    <row r="6" spans="1:4">
      <c r="A6" s="4" t="s">
        <v>660</v>
      </c>
      <c r="B6" s="4" t="s">
        <v>661</v>
      </c>
      <c r="C6" s="4" t="s">
        <v>591</v>
      </c>
      <c r="D6" s="4" t="s">
        <v>662</v>
      </c>
    </row>
    <row r="7" spans="1:4">
      <c r="A7" s="4" t="s">
        <v>663</v>
      </c>
      <c r="B7" s="4" t="s">
        <v>664</v>
      </c>
      <c r="C7" s="4" t="s">
        <v>665</v>
      </c>
      <c r="D7" s="4" t="s">
        <v>666</v>
      </c>
    </row>
    <row r="8" spans="1:4">
      <c r="A8" s="4" t="s">
        <v>667</v>
      </c>
      <c r="B8" s="4" t="s">
        <v>668</v>
      </c>
      <c r="C8" s="4" t="s">
        <v>669</v>
      </c>
      <c r="D8" s="4" t="s">
        <v>670</v>
      </c>
    </row>
    <row r="9" spans="1:4">
      <c r="A9" s="4" t="s">
        <v>671</v>
      </c>
      <c r="B9" s="4" t="s">
        <v>672</v>
      </c>
      <c r="C9" s="4" t="s">
        <v>672</v>
      </c>
      <c r="D9" s="4" t="s">
        <v>672</v>
      </c>
    </row>
    <row r="10" spans="1:4">
      <c r="A10" s="4" t="s">
        <v>673</v>
      </c>
      <c r="B10" s="7" t="n">
        <v>20.48</v>
      </c>
      <c r="C10" s="7" t="n">
        <v>13.12</v>
      </c>
      <c r="D10" s="7" t="n">
        <v>16.39</v>
      </c>
    </row>
    <row r="11" spans="1:4">
      <c r="A11" s="3" t="s">
        <v>674</v>
      </c>
    </row>
    <row r="12" spans="1:4">
      <c r="A12" s="4" t="s">
        <v>675</v>
      </c>
      <c r="B12" s="5" t="n">
        <v>3312000</v>
      </c>
      <c r="C12" s="5" t="n">
        <v>2776000</v>
      </c>
      <c r="D12" s="5" t="n">
        <v>2629000</v>
      </c>
    </row>
    <row r="13" spans="1:4">
      <c r="A13" s="4" t="s">
        <v>676</v>
      </c>
      <c r="B13" s="5" t="n">
        <v>396007</v>
      </c>
      <c r="C13" s="5" t="n">
        <v>876000</v>
      </c>
      <c r="D13" s="5" t="n">
        <v>420000</v>
      </c>
    </row>
    <row r="14" spans="1:4">
      <c r="A14" s="4" t="s">
        <v>677</v>
      </c>
      <c r="B14" s="5" t="n">
        <v>-415000</v>
      </c>
      <c r="C14" s="5" t="n">
        <v>-220000</v>
      </c>
      <c r="D14" s="5" t="n">
        <v>-255000</v>
      </c>
    </row>
    <row r="15" spans="1:4">
      <c r="A15" s="4" t="s">
        <v>678</v>
      </c>
      <c r="B15" s="5" t="n">
        <v>-15000</v>
      </c>
      <c r="C15" s="5" t="n">
        <v>-120000</v>
      </c>
      <c r="D15" s="5" t="n">
        <v>-18000</v>
      </c>
    </row>
    <row r="16" spans="1:4">
      <c r="A16" s="4" t="s">
        <v>679</v>
      </c>
      <c r="B16" s="5" t="n">
        <v>3278000</v>
      </c>
      <c r="C16" s="5" t="n">
        <v>3312000</v>
      </c>
      <c r="D16" s="5" t="n">
        <v>2776000</v>
      </c>
    </row>
    <row r="17" spans="1:4">
      <c r="A17" s="4" t="s">
        <v>680</v>
      </c>
      <c r="B17" s="5" t="n">
        <v>2167000</v>
      </c>
      <c r="C17" s="5" t="n">
        <v>2225000</v>
      </c>
      <c r="D17" s="5" t="n">
        <v>2014000</v>
      </c>
    </row>
    <row r="18" spans="1:4">
      <c r="A18" s="4" t="s">
        <v>681</v>
      </c>
      <c r="B18" s="5" t="n">
        <v>5624000</v>
      </c>
      <c r="C18" s="5" t="n">
        <v>6600000</v>
      </c>
      <c r="D18" s="5" t="n">
        <v>2515000</v>
      </c>
    </row>
    <row r="19" spans="1:4">
      <c r="A19" s="3" t="s">
        <v>682</v>
      </c>
    </row>
    <row r="20" spans="1:4">
      <c r="A20" s="4" t="s">
        <v>683</v>
      </c>
      <c r="B20" s="7" t="n">
        <v>51.74</v>
      </c>
      <c r="C20" s="7" t="n">
        <v>48.51</v>
      </c>
      <c r="D20" s="7" t="n">
        <v>43.46</v>
      </c>
    </row>
    <row r="21" spans="1:4">
      <c r="A21" s="4" t="s">
        <v>684</v>
      </c>
      <c r="B21" s="8" t="n">
        <v>76.61</v>
      </c>
      <c r="C21" s="8" t="n">
        <v>58.25</v>
      </c>
      <c r="D21" s="8" t="n">
        <v>68.83</v>
      </c>
    </row>
    <row r="22" spans="1:4">
      <c r="A22" s="4" t="s">
        <v>685</v>
      </c>
      <c r="B22" s="8" t="n">
        <v>38.04</v>
      </c>
      <c r="C22" s="8" t="n">
        <v>31.52</v>
      </c>
      <c r="D22" s="8" t="n">
        <v>28.46</v>
      </c>
    </row>
    <row r="23" spans="1:4">
      <c r="A23" s="4" t="s">
        <v>686</v>
      </c>
      <c r="B23" s="8" t="n">
        <v>68.31999999999999</v>
      </c>
      <c r="C23" s="8" t="n">
        <v>61.8</v>
      </c>
      <c r="D23" s="8" t="n">
        <v>66.78</v>
      </c>
    </row>
    <row r="24" spans="1:4">
      <c r="A24" s="4" t="s">
        <v>687</v>
      </c>
      <c r="B24" s="8" t="n">
        <v>56.41</v>
      </c>
      <c r="C24" s="8" t="n">
        <v>51.74</v>
      </c>
      <c r="D24" s="8" t="n">
        <v>48.51</v>
      </c>
    </row>
    <row r="25" spans="1:4">
      <c r="A25" s="4" t="s">
        <v>688</v>
      </c>
      <c r="B25" s="7" t="n">
        <v>50.87</v>
      </c>
      <c r="C25" s="7" t="n">
        <v>46.66</v>
      </c>
      <c r="D25" s="7" t="n">
        <v>41.62</v>
      </c>
    </row>
    <row r="26" spans="1:4">
      <c r="A26" s="4" t="s">
        <v>469</v>
      </c>
    </row>
    <row r="27" spans="1:4">
      <c r="A27" s="3" t="s">
        <v>656</v>
      </c>
    </row>
    <row r="28" spans="1:4">
      <c r="A28" s="4" t="s">
        <v>689</v>
      </c>
      <c r="B28" s="4" t="s">
        <v>690</v>
      </c>
    </row>
    <row r="29" spans="1:4">
      <c r="A29" s="4" t="s">
        <v>472</v>
      </c>
    </row>
    <row r="30" spans="1:4">
      <c r="A30" s="3" t="s">
        <v>656</v>
      </c>
    </row>
    <row r="31" spans="1:4">
      <c r="A31" s="4" t="s">
        <v>689</v>
      </c>
      <c r="B31" s="4" t="s">
        <v>4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691</v>
      </c>
      <c r="B1" s="2" t="s">
        <v>1</v>
      </c>
    </row>
    <row r="2" spans="1:2">
      <c r="B2" s="2" t="s">
        <v>692</v>
      </c>
    </row>
    <row r="3" spans="1:2">
      <c r="A3" s="4" t="s">
        <v>693</v>
      </c>
    </row>
    <row r="4" spans="1:2">
      <c r="A4" s="3" t="s">
        <v>694</v>
      </c>
    </row>
    <row r="5" spans="1:2">
      <c r="A5" s="4" t="s">
        <v>695</v>
      </c>
      <c r="B5" s="11" t="n">
        <v>21.065</v>
      </c>
    </row>
    <row r="6" spans="1:2">
      <c r="A6" s="4" t="s">
        <v>696</v>
      </c>
      <c r="B6" s="11" t="n">
        <v>38.015</v>
      </c>
    </row>
    <row r="7" spans="1:2">
      <c r="A7" s="4" t="s">
        <v>697</v>
      </c>
      <c r="B7" s="5" t="n">
        <v>714</v>
      </c>
    </row>
    <row r="8" spans="1:2">
      <c r="A8" s="4" t="s">
        <v>698</v>
      </c>
      <c r="B8" s="4" t="s">
        <v>699</v>
      </c>
    </row>
    <row r="9" spans="1:2">
      <c r="A9" s="4" t="s">
        <v>700</v>
      </c>
      <c r="B9" s="7" t="n">
        <v>30.63</v>
      </c>
    </row>
    <row r="10" spans="1:2">
      <c r="A10" s="4" t="s">
        <v>701</v>
      </c>
      <c r="B10" s="5" t="n">
        <v>714</v>
      </c>
    </row>
    <row r="11" spans="1:2">
      <c r="A11" s="4" t="s">
        <v>702</v>
      </c>
      <c r="B11" s="7" t="n">
        <v>30.63</v>
      </c>
    </row>
    <row r="12" spans="1:2">
      <c r="A12" s="4" t="s">
        <v>703</v>
      </c>
    </row>
    <row r="13" spans="1:2">
      <c r="A13" s="3" t="s">
        <v>694</v>
      </c>
    </row>
    <row r="14" spans="1:2">
      <c r="A14" s="4" t="s">
        <v>695</v>
      </c>
      <c r="B14" s="8" t="n">
        <v>47.29</v>
      </c>
    </row>
    <row r="15" spans="1:2">
      <c r="A15" s="4" t="s">
        <v>696</v>
      </c>
      <c r="B15" s="7" t="n">
        <v>59.76</v>
      </c>
    </row>
    <row r="16" spans="1:2">
      <c r="A16" s="4" t="s">
        <v>697</v>
      </c>
      <c r="B16" s="5" t="n">
        <v>1618</v>
      </c>
    </row>
    <row r="17" spans="1:2">
      <c r="A17" s="4" t="s">
        <v>698</v>
      </c>
      <c r="B17" s="4" t="s">
        <v>704</v>
      </c>
    </row>
    <row r="18" spans="1:2">
      <c r="A18" s="4" t="s">
        <v>700</v>
      </c>
      <c r="B18" s="7" t="n">
        <v>56.46</v>
      </c>
    </row>
    <row r="19" spans="1:2">
      <c r="A19" s="4" t="s">
        <v>701</v>
      </c>
      <c r="B19" s="5" t="n">
        <v>1048</v>
      </c>
    </row>
    <row r="20" spans="1:2">
      <c r="A20" s="4" t="s">
        <v>702</v>
      </c>
      <c r="B20" s="7" t="n">
        <v>55.8</v>
      </c>
    </row>
    <row r="21" spans="1:2">
      <c r="A21" s="4" t="s">
        <v>705</v>
      </c>
    </row>
    <row r="22" spans="1:2">
      <c r="A22" s="3" t="s">
        <v>694</v>
      </c>
    </row>
    <row r="23" spans="1:2">
      <c r="A23" s="4" t="s">
        <v>695</v>
      </c>
      <c r="B23" s="8" t="n">
        <v>68.83</v>
      </c>
    </row>
    <row r="24" spans="1:2">
      <c r="A24" s="4" t="s">
        <v>696</v>
      </c>
      <c r="B24" s="7" t="n">
        <v>81.31</v>
      </c>
    </row>
    <row r="25" spans="1:2">
      <c r="A25" s="4" t="s">
        <v>697</v>
      </c>
      <c r="B25" s="5" t="n">
        <v>946</v>
      </c>
    </row>
    <row r="26" spans="1:2">
      <c r="A26" s="4" t="s">
        <v>698</v>
      </c>
      <c r="B26" s="4" t="s">
        <v>706</v>
      </c>
    </row>
    <row r="27" spans="1:2">
      <c r="A27" s="4" t="s">
        <v>700</v>
      </c>
      <c r="B27" s="7" t="n">
        <v>75.77</v>
      </c>
    </row>
    <row r="28" spans="1:2">
      <c r="A28" s="4" t="s">
        <v>701</v>
      </c>
      <c r="B28" s="5" t="n">
        <v>405</v>
      </c>
    </row>
    <row r="29" spans="1:2">
      <c r="A29" s="4" t="s">
        <v>702</v>
      </c>
      <c r="B29" s="7" t="n">
        <v>73.75</v>
      </c>
    </row>
    <row r="30" spans="1:2">
      <c r="A30" s="4" t="s">
        <v>707</v>
      </c>
    </row>
    <row r="31" spans="1:2">
      <c r="A31" s="3" t="s">
        <v>694</v>
      </c>
    </row>
    <row r="32" spans="1:2">
      <c r="A32" s="4" t="s">
        <v>695</v>
      </c>
      <c r="B32" s="12" t="n">
        <v>21.065</v>
      </c>
    </row>
    <row r="33" spans="1:2">
      <c r="A33" s="4" t="s">
        <v>696</v>
      </c>
      <c r="B33" s="7" t="n">
        <v>81.31</v>
      </c>
    </row>
    <row r="34" spans="1:2">
      <c r="A34" s="4" t="s">
        <v>697</v>
      </c>
      <c r="B34" s="5" t="n">
        <v>3278</v>
      </c>
    </row>
    <row r="35" spans="1:2">
      <c r="A35" s="4" t="s">
        <v>698</v>
      </c>
      <c r="B35" s="4" t="s">
        <v>708</v>
      </c>
    </row>
    <row r="36" spans="1:2">
      <c r="A36" s="4" t="s">
        <v>700</v>
      </c>
      <c r="B36" s="7" t="n">
        <v>56.41</v>
      </c>
    </row>
    <row r="37" spans="1:2">
      <c r="A37" s="4" t="s">
        <v>701</v>
      </c>
      <c r="B37" s="5" t="n">
        <v>2167</v>
      </c>
    </row>
    <row r="38" spans="1:2">
      <c r="A38" s="4" t="s">
        <v>702</v>
      </c>
      <c r="B38" s="7" t="n">
        <v>50.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9</v>
      </c>
      <c r="B1" s="2" t="s">
        <v>1</v>
      </c>
    </row>
    <row r="2" spans="1:4">
      <c r="B2" s="2" t="s">
        <v>2</v>
      </c>
      <c r="C2" s="2" t="s">
        <v>30</v>
      </c>
      <c r="D2" s="2" t="s">
        <v>31</v>
      </c>
    </row>
    <row r="3" spans="1:4">
      <c r="A3" s="3" t="s">
        <v>649</v>
      </c>
    </row>
    <row r="4" spans="1:4">
      <c r="A4" s="4" t="s">
        <v>710</v>
      </c>
      <c r="B4" s="4" t="s">
        <v>711</v>
      </c>
    </row>
    <row r="5" spans="1:4">
      <c r="A5" s="4" t="s">
        <v>712</v>
      </c>
      <c r="B5" s="9" t="n">
        <v>16.1</v>
      </c>
    </row>
    <row r="6" spans="1:4">
      <c r="A6" s="4" t="s">
        <v>702</v>
      </c>
      <c r="B6" s="7" t="n">
        <v>50.87</v>
      </c>
    </row>
    <row r="7" spans="1:4">
      <c r="A7" s="4" t="s">
        <v>713</v>
      </c>
      <c r="B7" s="5" t="n">
        <v>3224548</v>
      </c>
    </row>
    <row r="8" spans="1:4">
      <c r="A8" s="4" t="s">
        <v>714</v>
      </c>
      <c r="B8" s="9" t="n">
        <v>16.2</v>
      </c>
    </row>
    <row r="9" spans="1:4">
      <c r="A9" s="4" t="s">
        <v>715</v>
      </c>
      <c r="B9" s="7" t="n">
        <v>56.19</v>
      </c>
    </row>
    <row r="10" spans="1:4">
      <c r="A10" s="4" t="s">
        <v>716</v>
      </c>
      <c r="B10" s="9" t="n">
        <v>6.6</v>
      </c>
    </row>
    <row r="11" spans="1:4">
      <c r="A11" s="4" t="s">
        <v>717</v>
      </c>
      <c r="B11" s="4" t="s">
        <v>718</v>
      </c>
    </row>
    <row r="12" spans="1:4">
      <c r="A12" s="4" t="s">
        <v>719</v>
      </c>
      <c r="B12" s="9" t="n">
        <v>13.1</v>
      </c>
      <c r="C12" s="9" t="n">
        <v>6.3</v>
      </c>
      <c r="D12" s="9" t="n">
        <v>10.7</v>
      </c>
    </row>
    <row r="13" spans="1:4">
      <c r="A13" s="4" t="s">
        <v>720</v>
      </c>
      <c r="B13" s="9" t="n">
        <v>6.7</v>
      </c>
      <c r="C13" s="9" t="n">
        <v>9.6</v>
      </c>
      <c r="D13" s="9" t="n">
        <v>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1</v>
      </c>
      <c r="B1" s="2" t="s">
        <v>1</v>
      </c>
    </row>
    <row r="2" spans="1:4">
      <c r="B2" s="2" t="s">
        <v>2</v>
      </c>
      <c r="C2" s="2" t="s">
        <v>30</v>
      </c>
      <c r="D2" s="2" t="s">
        <v>31</v>
      </c>
    </row>
    <row r="3" spans="1:4">
      <c r="A3" s="3" t="s">
        <v>656</v>
      </c>
    </row>
    <row r="4" spans="1:4">
      <c r="A4" s="4" t="s">
        <v>716</v>
      </c>
      <c r="B4" s="9" t="n">
        <v>21.4</v>
      </c>
    </row>
    <row r="5" spans="1:4">
      <c r="A5" s="4" t="s">
        <v>722</v>
      </c>
      <c r="B5" s="4" t="s">
        <v>718</v>
      </c>
    </row>
    <row r="6" spans="1:4">
      <c r="A6" s="3" t="s">
        <v>723</v>
      </c>
    </row>
    <row r="7" spans="1:4">
      <c r="A7" s="4" t="s">
        <v>724</v>
      </c>
      <c r="B7" s="5" t="n">
        <v>648000</v>
      </c>
      <c r="C7" s="5" t="n">
        <v>668000</v>
      </c>
      <c r="D7" s="5" t="n">
        <v>634000</v>
      </c>
    </row>
    <row r="8" spans="1:4">
      <c r="A8" s="4" t="s">
        <v>676</v>
      </c>
      <c r="B8" s="5" t="n">
        <v>292112</v>
      </c>
      <c r="C8" s="5" t="n">
        <v>294000</v>
      </c>
      <c r="D8" s="5" t="n">
        <v>275000</v>
      </c>
    </row>
    <row r="9" spans="1:4">
      <c r="A9" s="4" t="s">
        <v>725</v>
      </c>
      <c r="B9" s="5" t="n">
        <v>-271000</v>
      </c>
      <c r="C9" s="5" t="n">
        <v>-256000</v>
      </c>
      <c r="D9" s="5" t="n">
        <v>-214000</v>
      </c>
    </row>
    <row r="10" spans="1:4">
      <c r="A10" s="4" t="s">
        <v>726</v>
      </c>
      <c r="B10" s="5" t="n">
        <v>-10000</v>
      </c>
      <c r="C10" s="5" t="n">
        <v>-58000</v>
      </c>
      <c r="D10" s="5" t="n">
        <v>-27000</v>
      </c>
    </row>
    <row r="11" spans="1:4">
      <c r="A11" s="4" t="s">
        <v>727</v>
      </c>
      <c r="B11" s="5" t="n">
        <v>659000</v>
      </c>
      <c r="C11" s="5" t="n">
        <v>648000</v>
      </c>
      <c r="D11" s="5" t="n">
        <v>668000</v>
      </c>
    </row>
    <row r="12" spans="1:4">
      <c r="A12" s="3" t="s">
        <v>728</v>
      </c>
    </row>
    <row r="13" spans="1:4">
      <c r="A13" s="4" t="s">
        <v>729</v>
      </c>
      <c r="B13" s="7" t="n">
        <v>64.23999999999999</v>
      </c>
      <c r="C13" s="7" t="n">
        <v>67.03</v>
      </c>
      <c r="D13" s="7" t="n">
        <v>64.03</v>
      </c>
    </row>
    <row r="14" spans="1:4">
      <c r="A14" s="4" t="s">
        <v>684</v>
      </c>
      <c r="B14" s="8" t="n">
        <v>78.69</v>
      </c>
      <c r="C14" s="8" t="n">
        <v>58.25</v>
      </c>
      <c r="D14" s="8" t="n">
        <v>68.83</v>
      </c>
    </row>
    <row r="15" spans="1:4">
      <c r="A15" s="4" t="s">
        <v>730</v>
      </c>
      <c r="B15" s="8" t="n">
        <v>63.81</v>
      </c>
      <c r="C15" s="8" t="n">
        <v>64.75</v>
      </c>
      <c r="D15" s="8" t="n">
        <v>60.8</v>
      </c>
    </row>
    <row r="16" spans="1:4">
      <c r="A16" s="4" t="s">
        <v>731</v>
      </c>
      <c r="B16" s="8" t="n">
        <v>68.09</v>
      </c>
      <c r="C16" s="8" t="n">
        <v>63.65</v>
      </c>
      <c r="D16" s="8" t="n">
        <v>64.45</v>
      </c>
    </row>
    <row r="17" spans="1:4">
      <c r="A17" s="4" t="s">
        <v>732</v>
      </c>
      <c r="B17" s="7" t="n">
        <v>70.76000000000001</v>
      </c>
      <c r="C17" s="7" t="n">
        <v>64.23999999999999</v>
      </c>
      <c r="D17" s="7" t="n">
        <v>67.03</v>
      </c>
    </row>
    <row r="18" spans="1:4">
      <c r="A18" s="4" t="s">
        <v>469</v>
      </c>
    </row>
    <row r="19" spans="1:4">
      <c r="A19" s="3" t="s">
        <v>656</v>
      </c>
    </row>
    <row r="20" spans="1:4">
      <c r="A20" s="4" t="s">
        <v>689</v>
      </c>
      <c r="B20" s="4" t="s">
        <v>471</v>
      </c>
    </row>
    <row r="21" spans="1:4">
      <c r="A21" s="4" t="s">
        <v>472</v>
      </c>
    </row>
    <row r="22" spans="1:4">
      <c r="A22" s="3" t="s">
        <v>656</v>
      </c>
    </row>
    <row r="23" spans="1:4">
      <c r="A23" s="4" t="s">
        <v>689</v>
      </c>
      <c r="B23" s="4" t="s">
        <v>7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2"/>
  </cols>
  <sheetData>
    <row r="1" spans="1:7">
      <c r="A1" s="1" t="s">
        <v>140</v>
      </c>
      <c r="B1" s="2" t="s">
        <v>141</v>
      </c>
      <c r="C1" s="2" t="s">
        <v>142</v>
      </c>
      <c r="D1" s="2" t="s">
        <v>143</v>
      </c>
      <c r="E1" s="2" t="s">
        <v>144</v>
      </c>
      <c r="F1" s="2" t="s">
        <v>145</v>
      </c>
      <c r="G1" s="2" t="s">
        <v>146</v>
      </c>
    </row>
    <row r="2" spans="1:7">
      <c r="A2" s="4" t="s">
        <v>147</v>
      </c>
      <c r="B2" s="6" t="n">
        <v>11051</v>
      </c>
      <c r="C2" s="6" t="n">
        <v>383972</v>
      </c>
      <c r="D2" s="6" t="n">
        <v>4525989</v>
      </c>
      <c r="E2" s="6" t="n">
        <v>83126</v>
      </c>
      <c r="F2" s="6" t="n">
        <v>-112969</v>
      </c>
      <c r="G2" s="6" t="n">
        <v>4891169</v>
      </c>
    </row>
    <row r="3" spans="1:7">
      <c r="A3" s="4" t="s">
        <v>148</v>
      </c>
      <c r="B3" s="5" t="n">
        <v>110509000</v>
      </c>
    </row>
    <row r="4" spans="1:7">
      <c r="A4" s="4" t="s">
        <v>148</v>
      </c>
      <c r="F4" s="5" t="n">
        <v>2276000</v>
      </c>
    </row>
    <row r="5" spans="1:7">
      <c r="A5" s="3" t="s">
        <v>149</v>
      </c>
    </row>
    <row r="6" spans="1:7">
      <c r="A6" s="4" t="s">
        <v>74</v>
      </c>
      <c r="D6" s="5" t="n">
        <v>420427</v>
      </c>
      <c r="G6" s="5" t="n">
        <v>420427</v>
      </c>
    </row>
    <row r="7" spans="1:7">
      <c r="A7" s="4" t="s">
        <v>79</v>
      </c>
      <c r="E7" s="5" t="n">
        <v>-84503</v>
      </c>
      <c r="G7" s="5" t="n">
        <v>-84503</v>
      </c>
    </row>
    <row r="8" spans="1:7">
      <c r="A8" s="4" t="s">
        <v>150</v>
      </c>
      <c r="D8" s="5" t="n">
        <v>-298070</v>
      </c>
      <c r="G8" s="5" t="n">
        <v>-298070</v>
      </c>
    </row>
    <row r="9" spans="1:7">
      <c r="A9" s="4" t="s">
        <v>151</v>
      </c>
      <c r="B9" s="6" t="n">
        <v>26</v>
      </c>
      <c r="C9" s="5" t="n">
        <v>7223</v>
      </c>
      <c r="F9" s="6" t="n">
        <v>-4599</v>
      </c>
      <c r="G9" s="5" t="n">
        <v>2650</v>
      </c>
    </row>
    <row r="10" spans="1:7">
      <c r="A10" s="4" t="s">
        <v>152</v>
      </c>
      <c r="B10" s="5" t="n">
        <v>255000</v>
      </c>
      <c r="F10" s="5" t="n">
        <v>64000</v>
      </c>
    </row>
    <row r="11" spans="1:7">
      <c r="A11" s="4" t="s">
        <v>153</v>
      </c>
      <c r="C11" s="5" t="n">
        <v>3772</v>
      </c>
      <c r="G11" s="5" t="n">
        <v>3772</v>
      </c>
    </row>
    <row r="12" spans="1:7">
      <c r="A12" s="4" t="s">
        <v>154</v>
      </c>
      <c r="B12" s="6" t="n">
        <v>22</v>
      </c>
      <c r="C12" s="5" t="n">
        <v>-21</v>
      </c>
      <c r="F12" s="6" t="n">
        <v>-5141</v>
      </c>
      <c r="G12" s="6" t="n">
        <v>-5140</v>
      </c>
    </row>
    <row r="13" spans="1:7">
      <c r="A13" s="4" t="s">
        <v>155</v>
      </c>
      <c r="B13" s="5" t="n">
        <v>223000</v>
      </c>
      <c r="F13" s="5" t="n">
        <v>70000</v>
      </c>
    </row>
    <row r="14" spans="1:7">
      <c r="A14" s="4" t="s">
        <v>156</v>
      </c>
      <c r="F14" s="5" t="n">
        <v>810000</v>
      </c>
      <c r="G14" s="5" t="n">
        <v>810097</v>
      </c>
    </row>
    <row r="15" spans="1:7">
      <c r="A15" s="4" t="s">
        <v>157</v>
      </c>
      <c r="F15" s="6" t="n">
        <v>-59654</v>
      </c>
      <c r="G15" s="6" t="n">
        <v>-59654</v>
      </c>
    </row>
    <row r="16" spans="1:7">
      <c r="A16" s="4" t="s">
        <v>158</v>
      </c>
      <c r="C16" s="5" t="n">
        <v>25195</v>
      </c>
      <c r="G16" s="5" t="n">
        <v>25195</v>
      </c>
    </row>
    <row r="17" spans="1:7">
      <c r="A17" s="4" t="s">
        <v>159</v>
      </c>
      <c r="B17" s="6" t="n">
        <v>11099</v>
      </c>
      <c r="C17" s="5" t="n">
        <v>420141</v>
      </c>
      <c r="D17" s="5" t="n">
        <v>4648346</v>
      </c>
      <c r="E17" s="5" t="n">
        <v>-1377</v>
      </c>
      <c r="F17" s="6" t="n">
        <v>-182363</v>
      </c>
      <c r="G17" s="5" t="n">
        <v>4895846</v>
      </c>
    </row>
    <row r="18" spans="1:7">
      <c r="A18" s="4" t="s">
        <v>160</v>
      </c>
      <c r="B18" s="5" t="n">
        <v>110987000</v>
      </c>
    </row>
    <row r="19" spans="1:7">
      <c r="A19" s="4" t="s">
        <v>160</v>
      </c>
      <c r="F19" s="5" t="n">
        <v>3220000</v>
      </c>
    </row>
    <row r="20" spans="1:7">
      <c r="A20" s="3" t="s">
        <v>149</v>
      </c>
    </row>
    <row r="21" spans="1:7">
      <c r="A21" s="4" t="s">
        <v>74</v>
      </c>
      <c r="D21" s="5" t="n">
        <v>-56828</v>
      </c>
      <c r="G21" s="5" t="n">
        <v>-56828</v>
      </c>
    </row>
    <row r="22" spans="1:7">
      <c r="A22" s="4" t="s">
        <v>79</v>
      </c>
      <c r="E22" s="5" t="n">
        <v>1173</v>
      </c>
      <c r="G22" s="5" t="n">
        <v>1173</v>
      </c>
    </row>
    <row r="23" spans="1:7">
      <c r="A23" s="4" t="s">
        <v>150</v>
      </c>
      <c r="D23" s="5" t="n">
        <v>-301711</v>
      </c>
      <c r="G23" s="5" t="n">
        <v>-301711</v>
      </c>
    </row>
    <row r="24" spans="1:7">
      <c r="A24" s="4" t="s">
        <v>151</v>
      </c>
      <c r="B24" s="6" t="n">
        <v>22</v>
      </c>
      <c r="C24" s="5" t="n">
        <v>6937</v>
      </c>
      <c r="F24" s="6" t="n">
        <v>-5919</v>
      </c>
      <c r="G24" s="5" t="n">
        <v>1040</v>
      </c>
    </row>
    <row r="25" spans="1:7">
      <c r="A25" s="4" t="s">
        <v>152</v>
      </c>
      <c r="B25" s="5" t="n">
        <v>220000</v>
      </c>
      <c r="F25" s="5" t="n">
        <v>99000</v>
      </c>
    </row>
    <row r="26" spans="1:7">
      <c r="A26" s="4" t="s">
        <v>153</v>
      </c>
      <c r="C26" s="5" t="n">
        <v>934</v>
      </c>
      <c r="G26" s="5" t="n">
        <v>934</v>
      </c>
    </row>
    <row r="27" spans="1:7">
      <c r="A27" s="4" t="s">
        <v>154</v>
      </c>
      <c r="B27" s="6" t="n">
        <v>19</v>
      </c>
      <c r="C27" s="5" t="n">
        <v>-3943</v>
      </c>
      <c r="F27" s="6" t="n">
        <v>12</v>
      </c>
      <c r="G27" s="6" t="n">
        <v>-3912</v>
      </c>
    </row>
    <row r="28" spans="1:7">
      <c r="A28" s="4" t="s">
        <v>155</v>
      </c>
      <c r="B28" s="5" t="n">
        <v>193000</v>
      </c>
      <c r="F28" s="5" t="n">
        <v>3000</v>
      </c>
    </row>
    <row r="29" spans="1:7">
      <c r="A29" s="4" t="s">
        <v>156</v>
      </c>
      <c r="G29" s="5" t="n">
        <v>0</v>
      </c>
    </row>
    <row r="30" spans="1:7">
      <c r="A30" s="4" t="s">
        <v>158</v>
      </c>
      <c r="C30" s="5" t="n">
        <v>24383</v>
      </c>
      <c r="G30" s="6" t="n">
        <v>24383</v>
      </c>
    </row>
    <row r="31" spans="1:7">
      <c r="A31" s="4" t="s">
        <v>161</v>
      </c>
      <c r="B31" s="6" t="n">
        <v>11140</v>
      </c>
      <c r="C31" s="5" t="n">
        <v>448452</v>
      </c>
      <c r="D31" s="5" t="n">
        <v>4289807</v>
      </c>
      <c r="E31" s="5" t="n">
        <v>-204</v>
      </c>
      <c r="F31" s="6" t="n">
        <v>-188270</v>
      </c>
      <c r="G31" s="6" t="n">
        <v>4560925</v>
      </c>
    </row>
    <row r="32" spans="1:7">
      <c r="A32" s="4" t="s">
        <v>162</v>
      </c>
      <c r="B32" s="5" t="n">
        <v>111400000</v>
      </c>
      <c r="G32" s="5" t="n">
        <v>111400339</v>
      </c>
    </row>
    <row r="33" spans="1:7">
      <c r="A33" s="4" t="s">
        <v>162</v>
      </c>
      <c r="F33" s="5" t="n">
        <v>3322000</v>
      </c>
      <c r="G33" s="5" t="n">
        <v>3322423</v>
      </c>
    </row>
    <row r="34" spans="1:7">
      <c r="A34" s="3" t="s">
        <v>149</v>
      </c>
    </row>
    <row r="35" spans="1:7">
      <c r="A35" s="4" t="s">
        <v>74</v>
      </c>
      <c r="D35" s="5" t="n">
        <v>-128212</v>
      </c>
      <c r="G35" s="6" t="n">
        <v>-128212</v>
      </c>
    </row>
    <row r="36" spans="1:7">
      <c r="A36" s="4" t="s">
        <v>79</v>
      </c>
      <c r="E36" s="5" t="n">
        <v>2504</v>
      </c>
      <c r="G36" s="5" t="n">
        <v>2504</v>
      </c>
    </row>
    <row r="37" spans="1:7">
      <c r="A37" s="4" t="s">
        <v>150</v>
      </c>
      <c r="D37" s="5" t="n">
        <v>-305909</v>
      </c>
      <c r="G37" s="5" t="n">
        <v>-305909</v>
      </c>
    </row>
    <row r="38" spans="1:7">
      <c r="A38" s="4" t="s">
        <v>151</v>
      </c>
      <c r="B38" s="6" t="n">
        <v>42</v>
      </c>
      <c r="C38" s="5" t="n">
        <v>15738</v>
      </c>
      <c r="F38" s="6" t="n">
        <v>-5246</v>
      </c>
      <c r="G38" s="5" t="n">
        <v>10534</v>
      </c>
    </row>
    <row r="39" spans="1:7">
      <c r="A39" s="4" t="s">
        <v>152</v>
      </c>
      <c r="B39" s="5" t="n">
        <v>415000</v>
      </c>
      <c r="F39" s="5" t="n">
        <v>88000</v>
      </c>
    </row>
    <row r="40" spans="1:7">
      <c r="A40" s="4" t="s">
        <v>153</v>
      </c>
      <c r="C40" s="5" t="n">
        <v>4414</v>
      </c>
      <c r="G40" s="5" t="n">
        <v>4414</v>
      </c>
    </row>
    <row r="41" spans="1:7">
      <c r="A41" s="4" t="s">
        <v>154</v>
      </c>
      <c r="B41" s="6" t="n">
        <v>14</v>
      </c>
      <c r="C41" s="5" t="n">
        <v>-7539</v>
      </c>
      <c r="F41" s="6" t="n">
        <v>1677</v>
      </c>
      <c r="G41" s="6" t="n">
        <v>-5848</v>
      </c>
    </row>
    <row r="42" spans="1:7">
      <c r="A42" s="4" t="s">
        <v>155</v>
      </c>
      <c r="B42" s="5" t="n">
        <v>142000</v>
      </c>
      <c r="F42" s="5" t="n">
        <v>-57000</v>
      </c>
    </row>
    <row r="43" spans="1:7">
      <c r="A43" s="4" t="s">
        <v>156</v>
      </c>
      <c r="G43" s="5" t="n">
        <v>0</v>
      </c>
    </row>
    <row r="44" spans="1:7">
      <c r="A44" s="4" t="s">
        <v>158</v>
      </c>
      <c r="C44" s="5" t="n">
        <v>26183</v>
      </c>
      <c r="G44" s="6" t="n">
        <v>26183</v>
      </c>
    </row>
    <row r="45" spans="1:7">
      <c r="A45" s="4" t="s">
        <v>163</v>
      </c>
      <c r="B45" s="6" t="n">
        <v>11196</v>
      </c>
      <c r="C45" s="6" t="n">
        <v>487248</v>
      </c>
      <c r="D45" s="6" t="n">
        <v>3855686</v>
      </c>
      <c r="E45" s="6" t="n">
        <v>2300</v>
      </c>
      <c r="F45" s="6" t="n">
        <v>-191839</v>
      </c>
      <c r="G45" s="6" t="n">
        <v>4164591</v>
      </c>
    </row>
    <row r="46" spans="1:7">
      <c r="A46" s="4" t="s">
        <v>164</v>
      </c>
      <c r="B46" s="5" t="n">
        <v>111957000</v>
      </c>
      <c r="G46" s="5" t="n">
        <v>111956875</v>
      </c>
    </row>
    <row r="47" spans="1:7">
      <c r="A47" s="4" t="s">
        <v>164</v>
      </c>
      <c r="F47" s="5" t="n">
        <v>3353000</v>
      </c>
      <c r="G47" s="5" t="n">
        <v>33528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67</v>
      </c>
      <c r="J1" s="2" t="s">
        <v>1</v>
      </c>
    </row>
    <row r="2" spans="1:12">
      <c r="B2" s="2" t="s">
        <v>2</v>
      </c>
      <c r="C2" s="2" t="s">
        <v>68</v>
      </c>
      <c r="D2" s="2" t="s">
        <v>4</v>
      </c>
      <c r="E2" s="2" t="s">
        <v>69</v>
      </c>
      <c r="F2" s="2" t="s">
        <v>30</v>
      </c>
      <c r="G2" s="2" t="s">
        <v>70</v>
      </c>
      <c r="H2" s="2" t="s">
        <v>71</v>
      </c>
      <c r="I2" s="2" t="s">
        <v>72</v>
      </c>
      <c r="J2" s="2" t="s">
        <v>2</v>
      </c>
      <c r="K2" s="2" t="s">
        <v>30</v>
      </c>
      <c r="L2" s="2" t="s">
        <v>31</v>
      </c>
    </row>
    <row r="3" spans="1:12">
      <c r="A3" s="3" t="s">
        <v>735</v>
      </c>
    </row>
    <row r="4" spans="1:12">
      <c r="A4" s="4" t="s">
        <v>54</v>
      </c>
      <c r="B4" s="6" t="n">
        <v>-21711</v>
      </c>
      <c r="C4" s="6" t="n">
        <v>-23125</v>
      </c>
      <c r="D4" s="6" t="n">
        <v>-48473</v>
      </c>
      <c r="E4" s="6" t="n">
        <v>-34554</v>
      </c>
      <c r="F4" s="6" t="n">
        <v>-72869</v>
      </c>
      <c r="G4" s="6" t="n">
        <v>-21193</v>
      </c>
      <c r="H4" s="6" t="n">
        <v>25174</v>
      </c>
      <c r="I4" s="6" t="n">
        <v>15898</v>
      </c>
      <c r="J4" s="6" t="n">
        <v>-127863</v>
      </c>
      <c r="K4" s="6" t="n">
        <v>-52990</v>
      </c>
      <c r="L4" s="6" t="n">
        <v>420474</v>
      </c>
    </row>
    <row r="5" spans="1:12">
      <c r="A5" s="4" t="s">
        <v>56</v>
      </c>
      <c r="J5" s="5" t="n">
        <v>-349</v>
      </c>
      <c r="K5" s="5" t="n">
        <v>-3838</v>
      </c>
      <c r="L5" s="5" t="n">
        <v>-47</v>
      </c>
    </row>
    <row r="6" spans="1:12">
      <c r="A6" s="4" t="s">
        <v>57</v>
      </c>
      <c r="B6" s="6" t="n">
        <v>-22532</v>
      </c>
      <c r="C6" s="6" t="n">
        <v>-21799</v>
      </c>
      <c r="D6" s="6" t="n">
        <v>-48818</v>
      </c>
      <c r="E6" s="6" t="n">
        <v>-35063</v>
      </c>
      <c r="F6" s="6" t="n">
        <v>-72835</v>
      </c>
      <c r="G6" s="6" t="n">
        <v>-21200</v>
      </c>
      <c r="H6" s="6" t="n">
        <v>21205</v>
      </c>
      <c r="I6" s="6" t="n">
        <v>16002</v>
      </c>
      <c r="J6" s="5" t="n">
        <v>-128212</v>
      </c>
      <c r="K6" s="5" t="n">
        <v>-56828</v>
      </c>
      <c r="L6" s="5" t="n">
        <v>420427</v>
      </c>
    </row>
    <row r="7" spans="1:12">
      <c r="A7" s="3" t="s">
        <v>736</v>
      </c>
    </row>
    <row r="8" spans="1:12">
      <c r="A8" s="4" t="s">
        <v>737</v>
      </c>
      <c r="J8" s="5" t="n">
        <v>-1811</v>
      </c>
      <c r="K8" s="5" t="n">
        <v>-1858</v>
      </c>
      <c r="L8" s="5" t="n">
        <v>-2163</v>
      </c>
    </row>
    <row r="9" spans="1:12">
      <c r="A9" s="3" t="s">
        <v>738</v>
      </c>
    </row>
    <row r="10" spans="1:12">
      <c r="A10" s="4" t="s">
        <v>739</v>
      </c>
      <c r="J10" s="5" t="n">
        <v>-129674</v>
      </c>
      <c r="K10" s="5" t="n">
        <v>-54848</v>
      </c>
      <c r="L10" s="5" t="n">
        <v>418311</v>
      </c>
    </row>
    <row r="11" spans="1:12">
      <c r="A11" s="4" t="s">
        <v>740</v>
      </c>
      <c r="J11" s="5" t="n">
        <v>-349</v>
      </c>
      <c r="K11" s="5" t="n">
        <v>-3838</v>
      </c>
      <c r="L11" s="5" t="n">
        <v>-47</v>
      </c>
    </row>
    <row r="12" spans="1:12">
      <c r="A12" s="4" t="s">
        <v>741</v>
      </c>
      <c r="J12" s="5" t="n">
        <v>-130023</v>
      </c>
      <c r="K12" s="5" t="n">
        <v>-58686</v>
      </c>
      <c r="L12" s="5" t="n">
        <v>418264</v>
      </c>
    </row>
    <row r="13" spans="1:12">
      <c r="A13" s="3" t="s">
        <v>742</v>
      </c>
    </row>
    <row r="14" spans="1:12">
      <c r="A14" s="4" t="s">
        <v>743</v>
      </c>
      <c r="L14" s="5" t="n">
        <v>6</v>
      </c>
    </row>
    <row r="15" spans="1:12">
      <c r="A15" s="3" t="s">
        <v>744</v>
      </c>
    </row>
    <row r="16" spans="1:12">
      <c r="A16" s="4" t="s">
        <v>739</v>
      </c>
      <c r="J16" s="5" t="n">
        <v>-129674</v>
      </c>
      <c r="K16" s="5" t="n">
        <v>-54848</v>
      </c>
      <c r="L16" s="5" t="n">
        <v>418317</v>
      </c>
    </row>
    <row r="17" spans="1:12">
      <c r="A17" s="4" t="s">
        <v>740</v>
      </c>
      <c r="J17" s="5" t="n">
        <v>-349</v>
      </c>
      <c r="K17" s="5" t="n">
        <v>-3838</v>
      </c>
      <c r="L17" s="5" t="n">
        <v>-47</v>
      </c>
    </row>
    <row r="18" spans="1:12">
      <c r="A18" s="4" t="s">
        <v>745</v>
      </c>
      <c r="J18" s="6" t="n">
        <v>-130023</v>
      </c>
      <c r="K18" s="6" t="n">
        <v>-58686</v>
      </c>
      <c r="L18" s="6" t="n">
        <v>418270</v>
      </c>
    </row>
    <row r="19" spans="1:12">
      <c r="A19" s="3" t="s">
        <v>746</v>
      </c>
    </row>
    <row r="20" spans="1:12">
      <c r="A20" s="4" t="s">
        <v>747</v>
      </c>
      <c r="J20" s="5" t="n">
        <v>108500</v>
      </c>
      <c r="K20" s="5" t="n">
        <v>107996</v>
      </c>
      <c r="L20" s="5" t="n">
        <v>107754</v>
      </c>
    </row>
    <row r="21" spans="1:12">
      <c r="A21" s="4" t="s">
        <v>748</v>
      </c>
      <c r="L21" s="5" t="n">
        <v>816</v>
      </c>
    </row>
    <row r="22" spans="1:12">
      <c r="A22" s="4" t="s">
        <v>749</v>
      </c>
      <c r="J22" s="5" t="n">
        <v>108500</v>
      </c>
      <c r="K22" s="5" t="n">
        <v>107996</v>
      </c>
      <c r="L22" s="5" t="n">
        <v>108570</v>
      </c>
    </row>
    <row r="23" spans="1:12">
      <c r="A23" s="3" t="s">
        <v>58</v>
      </c>
    </row>
    <row r="24" spans="1:12">
      <c r="A24" s="4" t="s">
        <v>59</v>
      </c>
      <c r="B24" s="7" t="n">
        <v>-0.2</v>
      </c>
      <c r="C24" s="7" t="n">
        <v>-0.22</v>
      </c>
      <c r="D24" s="7" t="n">
        <v>-0.45</v>
      </c>
      <c r="E24" s="7" t="n">
        <v>-0.33</v>
      </c>
      <c r="F24" s="7" t="n">
        <v>-0.68</v>
      </c>
      <c r="G24" s="7" t="n">
        <v>-0.2</v>
      </c>
      <c r="H24" s="7" t="n">
        <v>0.23</v>
      </c>
      <c r="I24" s="7" t="n">
        <v>0.15</v>
      </c>
      <c r="J24" s="7" t="n">
        <v>-1.2</v>
      </c>
      <c r="K24" s="7" t="n">
        <v>-0.5</v>
      </c>
      <c r="L24" s="7" t="n">
        <v>3.88</v>
      </c>
    </row>
    <row r="25" spans="1:12">
      <c r="A25" s="4" t="s">
        <v>60</v>
      </c>
      <c r="K25" s="8" t="n">
        <v>-0.04</v>
      </c>
    </row>
    <row r="26" spans="1:12">
      <c r="A26" s="4" t="s">
        <v>61</v>
      </c>
      <c r="B26" s="8" t="n">
        <v>-0.21</v>
      </c>
      <c r="C26" s="8" t="n">
        <v>-0.21</v>
      </c>
      <c r="D26" s="8" t="n">
        <v>-0.45</v>
      </c>
      <c r="E26" s="8" t="n">
        <v>-0.33</v>
      </c>
      <c r="F26" s="8" t="n">
        <v>-0.68</v>
      </c>
      <c r="G26" s="8" t="n">
        <v>-0.2</v>
      </c>
      <c r="H26" s="8" t="n">
        <v>0.19</v>
      </c>
      <c r="I26" s="8" t="n">
        <v>0.15</v>
      </c>
      <c r="J26" s="8" t="n">
        <v>-1.2</v>
      </c>
      <c r="K26" s="8" t="n">
        <v>-0.54</v>
      </c>
      <c r="L26" s="8" t="n">
        <v>3.88</v>
      </c>
    </row>
    <row r="27" spans="1:12">
      <c r="A27" s="3" t="s">
        <v>62</v>
      </c>
    </row>
    <row r="28" spans="1:12">
      <c r="A28" s="4" t="s">
        <v>59</v>
      </c>
      <c r="B28" s="8" t="n">
        <v>-0.2</v>
      </c>
      <c r="C28" s="8" t="n">
        <v>-0.22</v>
      </c>
      <c r="D28" s="8" t="n">
        <v>-0.45</v>
      </c>
      <c r="E28" s="8" t="n">
        <v>-0.33</v>
      </c>
      <c r="F28" s="8" t="n">
        <v>-0.68</v>
      </c>
      <c r="G28" s="8" t="n">
        <v>-0.2</v>
      </c>
      <c r="H28" s="8" t="n">
        <v>0.23</v>
      </c>
      <c r="I28" s="8" t="n">
        <v>0.15</v>
      </c>
      <c r="J28" s="8" t="n">
        <v>-1.2</v>
      </c>
      <c r="K28" s="8" t="n">
        <v>-0.5</v>
      </c>
      <c r="L28" s="8" t="n">
        <v>3.85</v>
      </c>
    </row>
    <row r="29" spans="1:12">
      <c r="A29" s="4" t="s">
        <v>60</v>
      </c>
      <c r="K29" s="8" t="n">
        <v>-0.04</v>
      </c>
    </row>
    <row r="30" spans="1:12">
      <c r="A30" s="4" t="s">
        <v>61</v>
      </c>
      <c r="B30" s="7" t="n">
        <v>-0.21</v>
      </c>
      <c r="C30" s="7" t="n">
        <v>-0.21</v>
      </c>
      <c r="D30" s="7" t="n">
        <v>-0.45</v>
      </c>
      <c r="E30" s="7" t="n">
        <v>-0.33</v>
      </c>
      <c r="F30" s="7" t="n">
        <v>-0.68</v>
      </c>
      <c r="G30" s="7" t="n">
        <v>-0.2</v>
      </c>
      <c r="H30" s="7" t="n">
        <v>0.19</v>
      </c>
      <c r="I30" s="7" t="n">
        <v>0.15</v>
      </c>
      <c r="J30" s="7" t="n">
        <v>-1.2</v>
      </c>
      <c r="K30" s="7" t="n">
        <v>-0.54</v>
      </c>
      <c r="L30" s="7" t="n">
        <v>3.85</v>
      </c>
    </row>
    <row r="31" spans="1:12">
      <c r="A31" s="3" t="s">
        <v>750</v>
      </c>
    </row>
    <row r="32" spans="1:12">
      <c r="A32" s="4" t="s">
        <v>751</v>
      </c>
      <c r="J32" s="5" t="n">
        <v>1008</v>
      </c>
      <c r="K32" s="5" t="n">
        <v>1788</v>
      </c>
      <c r="L32" s="5" t="n">
        <v>667</v>
      </c>
    </row>
    <row r="33" spans="1:12">
      <c r="A33" s="4" t="s">
        <v>752</v>
      </c>
      <c r="J33" s="7" t="n">
        <v>74.38</v>
      </c>
      <c r="K33" s="7" t="n">
        <v>63.73</v>
      </c>
      <c r="L33" s="7" t="n">
        <v>72.8499999999999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3</v>
      </c>
      <c r="B1" s="2" t="s">
        <v>67</v>
      </c>
      <c r="C1" s="2" t="s">
        <v>1</v>
      </c>
    </row>
    <row r="2" spans="1:5">
      <c r="B2" s="2" t="s">
        <v>30</v>
      </c>
      <c r="C2" s="2" t="s">
        <v>2</v>
      </c>
      <c r="D2" s="2" t="s">
        <v>30</v>
      </c>
      <c r="E2" s="2" t="s">
        <v>31</v>
      </c>
    </row>
    <row r="3" spans="1:5">
      <c r="A3" s="3" t="s">
        <v>562</v>
      </c>
    </row>
    <row r="4" spans="1:5">
      <c r="A4" s="4" t="s">
        <v>754</v>
      </c>
      <c r="B4" s="6" t="n">
        <v>26000</v>
      </c>
      <c r="C4" s="6" t="n">
        <v>0</v>
      </c>
      <c r="E4" s="6" t="n">
        <v>0</v>
      </c>
    </row>
    <row r="5" spans="1:5">
      <c r="A5" s="4" t="s">
        <v>755</v>
      </c>
      <c r="C5" s="5" t="n">
        <v>0</v>
      </c>
      <c r="D5" s="6" t="n">
        <v>0</v>
      </c>
      <c r="E5" s="6" t="n">
        <v>0</v>
      </c>
    </row>
    <row r="6" spans="1:5">
      <c r="A6" s="4" t="s">
        <v>756</v>
      </c>
    </row>
    <row r="7" spans="1:5">
      <c r="A7" s="3" t="s">
        <v>757</v>
      </c>
    </row>
    <row r="8" spans="1:5">
      <c r="A8" s="4" t="s">
        <v>758</v>
      </c>
      <c r="B8" s="5" t="n">
        <v>13400</v>
      </c>
      <c r="C8" s="5" t="n">
        <v>13900</v>
      </c>
      <c r="D8" s="5" t="n">
        <v>13400</v>
      </c>
    </row>
    <row r="9" spans="1:5">
      <c r="A9" s="4" t="s">
        <v>759</v>
      </c>
    </row>
    <row r="10" spans="1:5">
      <c r="A10" s="3" t="s">
        <v>562</v>
      </c>
    </row>
    <row r="11" spans="1:5">
      <c r="A11" s="4" t="s">
        <v>760</v>
      </c>
      <c r="B11" s="5" t="n">
        <v>38473</v>
      </c>
      <c r="C11" s="5" t="n">
        <v>38473</v>
      </c>
      <c r="D11" s="5" t="n">
        <v>38473</v>
      </c>
    </row>
    <row r="12" spans="1:5">
      <c r="A12" s="4" t="s">
        <v>761</v>
      </c>
      <c r="B12" s="5" t="n">
        <v>33051</v>
      </c>
      <c r="C12" s="5" t="n">
        <v>31700</v>
      </c>
      <c r="D12" s="5" t="n">
        <v>33051</v>
      </c>
    </row>
    <row r="13" spans="1:5">
      <c r="A13" s="4" t="s">
        <v>762</v>
      </c>
      <c r="B13" s="6" t="n">
        <v>71524</v>
      </c>
      <c r="C13" s="6" t="n">
        <v>70173</v>
      </c>
      <c r="D13" s="6" t="n">
        <v>71524</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3</v>
      </c>
      <c r="B1" s="2" t="s">
        <v>2</v>
      </c>
      <c r="C1" s="2" t="s">
        <v>30</v>
      </c>
      <c r="D1" s="2" t="s">
        <v>764</v>
      </c>
    </row>
    <row r="2" spans="1:4">
      <c r="A2" s="3" t="s">
        <v>765</v>
      </c>
    </row>
    <row r="3" spans="1:4">
      <c r="A3" s="4" t="s">
        <v>480</v>
      </c>
      <c r="B3" s="6" t="n">
        <v>14879</v>
      </c>
    </row>
    <row r="4" spans="1:4">
      <c r="A4" s="3" t="s">
        <v>766</v>
      </c>
    </row>
    <row r="5" spans="1:4">
      <c r="A5" s="4" t="s">
        <v>767</v>
      </c>
      <c r="B5" s="5" t="n">
        <v>492902</v>
      </c>
      <c r="C5" s="6" t="n">
        <v>491847</v>
      </c>
    </row>
    <row r="6" spans="1:4">
      <c r="A6" s="4" t="s">
        <v>516</v>
      </c>
    </row>
    <row r="7" spans="1:4">
      <c r="A7" s="3" t="s">
        <v>766</v>
      </c>
    </row>
    <row r="8" spans="1:4">
      <c r="A8" s="4" t="s">
        <v>517</v>
      </c>
      <c r="B8" s="5" t="n">
        <v>500000</v>
      </c>
      <c r="D8" s="6" t="n">
        <v>500000</v>
      </c>
    </row>
    <row r="9" spans="1:4">
      <c r="A9" s="4" t="s">
        <v>768</v>
      </c>
    </row>
    <row r="10" spans="1:4">
      <c r="A10" s="3" t="s">
        <v>766</v>
      </c>
    </row>
    <row r="11" spans="1:4">
      <c r="A11" s="4" t="s">
        <v>767</v>
      </c>
      <c r="B11" s="5" t="n">
        <v>492900</v>
      </c>
      <c r="C11" s="5" t="n">
        <v>491800</v>
      </c>
    </row>
    <row r="12" spans="1:4">
      <c r="A12" s="4" t="s">
        <v>769</v>
      </c>
    </row>
    <row r="13" spans="1:4">
      <c r="A13" s="3" t="s">
        <v>770</v>
      </c>
    </row>
    <row r="14" spans="1:4">
      <c r="A14" s="4" t="s">
        <v>88</v>
      </c>
      <c r="B14" s="5" t="n">
        <v>44491</v>
      </c>
    </row>
    <row r="15" spans="1:4">
      <c r="A15" s="3" t="s">
        <v>771</v>
      </c>
    </row>
    <row r="16" spans="1:4">
      <c r="A16" s="4" t="s">
        <v>87</v>
      </c>
      <c r="B16" s="5" t="n">
        <v>521375</v>
      </c>
    </row>
    <row r="17" spans="1:4">
      <c r="A17" s="4" t="s">
        <v>772</v>
      </c>
      <c r="B17" s="5" t="n">
        <v>70173</v>
      </c>
    </row>
    <row r="18" spans="1:4">
      <c r="A18" s="4" t="s">
        <v>773</v>
      </c>
      <c r="B18" s="5" t="n">
        <v>32439</v>
      </c>
    </row>
    <row r="19" spans="1:4">
      <c r="A19" s="4" t="s">
        <v>106</v>
      </c>
      <c r="B19" s="5" t="n">
        <v>6695</v>
      </c>
    </row>
    <row r="20" spans="1:4">
      <c r="A20" s="4" t="s">
        <v>774</v>
      </c>
      <c r="B20" s="5" t="n">
        <v>675173</v>
      </c>
    </row>
    <row r="21" spans="1:4">
      <c r="A21" s="3" t="s">
        <v>765</v>
      </c>
    </row>
    <row r="22" spans="1:4">
      <c r="A22" s="4" t="s">
        <v>480</v>
      </c>
      <c r="B22" s="5" t="n">
        <v>14879</v>
      </c>
    </row>
    <row r="23" spans="1:4">
      <c r="A23" s="4" t="s">
        <v>775</v>
      </c>
    </row>
    <row r="24" spans="1:4">
      <c r="A24" s="3" t="s">
        <v>770</v>
      </c>
    </row>
    <row r="25" spans="1:4">
      <c r="A25" s="4" t="s">
        <v>88</v>
      </c>
      <c r="B25" s="5" t="n">
        <v>24853</v>
      </c>
    </row>
    <row r="26" spans="1:4">
      <c r="A26" s="3" t="s">
        <v>771</v>
      </c>
    </row>
    <row r="27" spans="1:4">
      <c r="A27" s="4" t="s">
        <v>87</v>
      </c>
      <c r="B27" s="5" t="n">
        <v>521375</v>
      </c>
    </row>
    <row r="28" spans="1:4">
      <c r="A28" s="4" t="s">
        <v>772</v>
      </c>
      <c r="B28" s="5" t="n">
        <v>70173</v>
      </c>
    </row>
    <row r="29" spans="1:4">
      <c r="A29" s="4" t="s">
        <v>773</v>
      </c>
      <c r="B29" s="5" t="n">
        <v>32189</v>
      </c>
    </row>
    <row r="30" spans="1:4">
      <c r="A30" s="4" t="s">
        <v>106</v>
      </c>
      <c r="B30" s="5" t="n">
        <v>6695</v>
      </c>
    </row>
    <row r="31" spans="1:4">
      <c r="A31" s="4" t="s">
        <v>774</v>
      </c>
      <c r="B31" s="5" t="n">
        <v>655285</v>
      </c>
    </row>
    <row r="32" spans="1:4">
      <c r="A32" s="4" t="s">
        <v>776</v>
      </c>
    </row>
    <row r="33" spans="1:4">
      <c r="A33" s="3" t="s">
        <v>770</v>
      </c>
    </row>
    <row r="34" spans="1:4">
      <c r="A34" s="4" t="s">
        <v>88</v>
      </c>
      <c r="B34" s="5" t="n">
        <v>19638</v>
      </c>
    </row>
    <row r="35" spans="1:4">
      <c r="A35" s="3" t="s">
        <v>771</v>
      </c>
    </row>
    <row r="36" spans="1:4">
      <c r="A36" s="4" t="s">
        <v>773</v>
      </c>
      <c r="B36" s="5" t="n">
        <v>250</v>
      </c>
    </row>
    <row r="37" spans="1:4">
      <c r="A37" s="4" t="s">
        <v>774</v>
      </c>
      <c r="B37" s="5" t="n">
        <v>19888</v>
      </c>
    </row>
    <row r="38" spans="1:4">
      <c r="A38" s="4" t="s">
        <v>777</v>
      </c>
    </row>
    <row r="39" spans="1:4">
      <c r="A39" s="3" t="s">
        <v>766</v>
      </c>
    </row>
    <row r="40" spans="1:4">
      <c r="A40" s="4" t="s">
        <v>778</v>
      </c>
      <c r="B40" s="5" t="n">
        <v>529000</v>
      </c>
      <c r="C40" s="6" t="n">
        <v>529600</v>
      </c>
    </row>
    <row r="41" spans="1:4">
      <c r="A41" s="4" t="s">
        <v>481</v>
      </c>
    </row>
    <row r="42" spans="1:4">
      <c r="A42" s="3" t="s">
        <v>765</v>
      </c>
    </row>
    <row r="43" spans="1:4">
      <c r="A43" s="4" t="s">
        <v>480</v>
      </c>
      <c r="B43" s="5" t="n">
        <v>14879</v>
      </c>
    </row>
    <row r="44" spans="1:4">
      <c r="A44" s="4" t="s">
        <v>779</v>
      </c>
    </row>
    <row r="45" spans="1:4">
      <c r="A45" s="3" t="s">
        <v>770</v>
      </c>
    </row>
    <row r="46" spans="1:4">
      <c r="A46" s="4" t="s">
        <v>88</v>
      </c>
      <c r="B46" s="5" t="n">
        <v>1500</v>
      </c>
    </row>
    <row r="47" spans="1:4">
      <c r="A47" s="4" t="s">
        <v>780</v>
      </c>
    </row>
    <row r="48" spans="1:4">
      <c r="A48" s="3" t="s">
        <v>770</v>
      </c>
    </row>
    <row r="49" spans="1:4">
      <c r="A49" s="4" t="s">
        <v>88</v>
      </c>
      <c r="B49" s="5" t="n">
        <v>1500</v>
      </c>
    </row>
    <row r="50" spans="1:4">
      <c r="A50" s="4" t="s">
        <v>781</v>
      </c>
    </row>
    <row r="51" spans="1:4">
      <c r="A51" s="3" t="s">
        <v>770</v>
      </c>
    </row>
    <row r="52" spans="1:4">
      <c r="A52" s="4" t="s">
        <v>88</v>
      </c>
      <c r="B52" s="5" t="n">
        <v>15818</v>
      </c>
    </row>
    <row r="53" spans="1:4">
      <c r="A53" s="4" t="s">
        <v>782</v>
      </c>
    </row>
    <row r="54" spans="1:4">
      <c r="A54" s="3" t="s">
        <v>770</v>
      </c>
    </row>
    <row r="55" spans="1:4">
      <c r="A55" s="4" t="s">
        <v>88</v>
      </c>
      <c r="B55" s="5" t="n">
        <v>15818</v>
      </c>
    </row>
    <row r="56" spans="1:4">
      <c r="A56" s="4" t="s">
        <v>783</v>
      </c>
    </row>
    <row r="57" spans="1:4">
      <c r="A57" s="3" t="s">
        <v>770</v>
      </c>
    </row>
    <row r="58" spans="1:4">
      <c r="A58" s="4" t="s">
        <v>88</v>
      </c>
      <c r="B58" s="5" t="n">
        <v>27173</v>
      </c>
    </row>
    <row r="59" spans="1:4">
      <c r="A59" s="4" t="s">
        <v>784</v>
      </c>
    </row>
    <row r="60" spans="1:4">
      <c r="A60" s="3" t="s">
        <v>770</v>
      </c>
    </row>
    <row r="61" spans="1:4">
      <c r="A61" s="4" t="s">
        <v>88</v>
      </c>
      <c r="B61" s="5" t="n">
        <v>24853</v>
      </c>
    </row>
    <row r="62" spans="1:4">
      <c r="A62" s="4" t="s">
        <v>785</v>
      </c>
    </row>
    <row r="63" spans="1:4">
      <c r="A63" s="3" t="s">
        <v>770</v>
      </c>
    </row>
    <row r="64" spans="1:4">
      <c r="A64" s="4" t="s">
        <v>88</v>
      </c>
      <c r="B64" s="6" t="n">
        <v>23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31</v>
      </c>
    </row>
    <row r="3" spans="1:4">
      <c r="A3" s="3" t="s">
        <v>222</v>
      </c>
    </row>
    <row r="4" spans="1:4">
      <c r="A4" s="4" t="s">
        <v>787</v>
      </c>
      <c r="B4" s="6" t="n">
        <v>109976</v>
      </c>
      <c r="C4" s="6" t="n">
        <v>109731</v>
      </c>
    </row>
    <row r="5" spans="1:4">
      <c r="A5" s="3" t="s">
        <v>788</v>
      </c>
    </row>
    <row r="6" spans="1:4">
      <c r="A6" s="4" t="s">
        <v>789</v>
      </c>
      <c r="B6" s="5" t="n">
        <v>109731</v>
      </c>
      <c r="C6" s="5" t="n">
        <v>107417</v>
      </c>
    </row>
    <row r="7" spans="1:4">
      <c r="A7" s="4" t="s">
        <v>790</v>
      </c>
      <c r="B7" s="5" t="n">
        <v>4053</v>
      </c>
      <c r="C7" s="5" t="n">
        <v>4266</v>
      </c>
      <c r="D7" s="6" t="n">
        <v>4584</v>
      </c>
    </row>
    <row r="8" spans="1:4">
      <c r="A8" s="4" t="s">
        <v>791</v>
      </c>
      <c r="B8" s="5" t="n">
        <v>3633</v>
      </c>
      <c r="C8" s="5" t="n">
        <v>15051</v>
      </c>
    </row>
    <row r="9" spans="1:4">
      <c r="A9" s="4" t="s">
        <v>792</v>
      </c>
      <c r="B9" s="5" t="n">
        <v>-7441</v>
      </c>
      <c r="C9" s="5" t="n">
        <v>-17003</v>
      </c>
    </row>
    <row r="10" spans="1:4">
      <c r="A10" s="4" t="s">
        <v>793</v>
      </c>
      <c r="B10" s="5" t="n">
        <v>109976</v>
      </c>
      <c r="C10" s="5" t="n">
        <v>109731</v>
      </c>
      <c r="D10" s="5" t="n">
        <v>107417</v>
      </c>
    </row>
    <row r="11" spans="1:4">
      <c r="A11" s="3" t="s">
        <v>794</v>
      </c>
    </row>
    <row r="12" spans="1:4">
      <c r="A12" s="4" t="s">
        <v>795</v>
      </c>
      <c r="B12" s="5" t="n">
        <v>90748</v>
      </c>
      <c r="C12" s="5" t="n">
        <v>98060</v>
      </c>
    </row>
    <row r="13" spans="1:4">
      <c r="A13" s="4" t="s">
        <v>796</v>
      </c>
      <c r="B13" s="5" t="n">
        <v>9470</v>
      </c>
      <c r="C13" s="5" t="n">
        <v>9653</v>
      </c>
    </row>
    <row r="14" spans="1:4">
      <c r="A14" s="4" t="s">
        <v>797</v>
      </c>
      <c r="B14" s="5" t="n">
        <v>39</v>
      </c>
      <c r="C14" s="5" t="n">
        <v>38</v>
      </c>
    </row>
    <row r="15" spans="1:4">
      <c r="A15" s="4" t="s">
        <v>792</v>
      </c>
      <c r="B15" s="5" t="n">
        <v>-7441</v>
      </c>
      <c r="C15" s="5" t="n">
        <v>-17003</v>
      </c>
    </row>
    <row r="16" spans="1:4">
      <c r="A16" s="4" t="s">
        <v>798</v>
      </c>
      <c r="B16" s="5" t="n">
        <v>92816</v>
      </c>
      <c r="C16" s="5" t="n">
        <v>90748</v>
      </c>
      <c r="D16" s="6" t="n">
        <v>98060</v>
      </c>
    </row>
    <row r="17" spans="1:4">
      <c r="A17" s="4" t="s">
        <v>799</v>
      </c>
      <c r="B17" s="5" t="n">
        <v>-17160</v>
      </c>
      <c r="C17" s="5" t="n">
        <v>-18983</v>
      </c>
    </row>
    <row r="18" spans="1:4">
      <c r="A18" s="3" t="s">
        <v>800</v>
      </c>
    </row>
    <row r="19" spans="1:4">
      <c r="A19" s="4" t="s">
        <v>111</v>
      </c>
      <c r="B19" s="5" t="n">
        <v>-45</v>
      </c>
      <c r="C19" s="5" t="n">
        <v>-45</v>
      </c>
    </row>
    <row r="20" spans="1:4">
      <c r="A20" s="4" t="s">
        <v>801</v>
      </c>
      <c r="B20" s="5" t="n">
        <v>-17115</v>
      </c>
      <c r="C20" s="5" t="n">
        <v>-18938</v>
      </c>
    </row>
    <row r="21" spans="1:4">
      <c r="A21" s="4" t="s">
        <v>802</v>
      </c>
      <c r="B21" s="5" t="n">
        <v>-17160</v>
      </c>
      <c r="C21" s="5" t="n">
        <v>-18983</v>
      </c>
    </row>
    <row r="22" spans="1:4">
      <c r="A22" s="3" t="s">
        <v>803</v>
      </c>
    </row>
    <row r="23" spans="1:4">
      <c r="A23" s="4" t="s">
        <v>804</v>
      </c>
      <c r="B23" s="5" t="n">
        <v>-28873</v>
      </c>
      <c r="C23" s="6" t="n">
        <v>-34112</v>
      </c>
    </row>
    <row r="24" spans="1:4">
      <c r="A24" s="4" t="s">
        <v>805</v>
      </c>
      <c r="B24" s="6" t="n">
        <v>1800</v>
      </c>
    </row>
    <row r="25" spans="1:4">
      <c r="A25" s="3" t="s">
        <v>806</v>
      </c>
    </row>
    <row r="26" spans="1:4">
      <c r="A26" s="4" t="s">
        <v>807</v>
      </c>
      <c r="B26" s="4" t="s">
        <v>808</v>
      </c>
      <c r="C26" s="4" t="s">
        <v>809</v>
      </c>
      <c r="D26" s="4" t="s">
        <v>810</v>
      </c>
    </row>
    <row r="27" spans="1:4">
      <c r="A27" s="4" t="s">
        <v>811</v>
      </c>
      <c r="B27" s="4" t="s">
        <v>812</v>
      </c>
      <c r="C27" s="4" t="s">
        <v>808</v>
      </c>
      <c r="D27" s="4" t="s">
        <v>809</v>
      </c>
    </row>
    <row r="28" spans="1:4">
      <c r="A28" s="4" t="s">
        <v>813</v>
      </c>
      <c r="B28" s="4" t="s">
        <v>814</v>
      </c>
      <c r="C28" s="4" t="s">
        <v>815</v>
      </c>
      <c r="D28" s="4" t="s">
        <v>816</v>
      </c>
    </row>
    <row r="29" spans="1:4">
      <c r="A29" s="3" t="s">
        <v>817</v>
      </c>
    </row>
    <row r="30" spans="1:4">
      <c r="A30" s="4" t="s">
        <v>790</v>
      </c>
      <c r="B30" s="6" t="n">
        <v>4053</v>
      </c>
      <c r="C30" s="6" t="n">
        <v>4266</v>
      </c>
      <c r="D30" s="6" t="n">
        <v>4584</v>
      </c>
    </row>
    <row r="31" spans="1:4">
      <c r="A31" s="4" t="s">
        <v>818</v>
      </c>
      <c r="B31" s="5" t="n">
        <v>-5130</v>
      </c>
      <c r="C31" s="5" t="n">
        <v>-5616</v>
      </c>
      <c r="D31" s="5" t="n">
        <v>-6855</v>
      </c>
    </row>
    <row r="32" spans="1:4">
      <c r="A32" s="4" t="s">
        <v>819</v>
      </c>
      <c r="B32" s="5" t="n">
        <v>2891</v>
      </c>
      <c r="C32" s="5" t="n">
        <v>2083</v>
      </c>
      <c r="D32" s="5" t="n">
        <v>1308</v>
      </c>
    </row>
    <row r="33" spans="1:4">
      <c r="A33" s="4" t="s">
        <v>820</v>
      </c>
      <c r="B33" s="5" t="n">
        <v>1640</v>
      </c>
      <c r="C33" s="5" t="n">
        <v>4964</v>
      </c>
      <c r="D33" s="5" t="n">
        <v>2873</v>
      </c>
    </row>
    <row r="34" spans="1:4">
      <c r="A34" s="4" t="s">
        <v>821</v>
      </c>
      <c r="B34" s="5" t="n">
        <v>3454</v>
      </c>
      <c r="C34" s="6" t="n">
        <v>5697</v>
      </c>
      <c r="D34" s="6" t="n">
        <v>1910</v>
      </c>
    </row>
    <row r="35" spans="1:4">
      <c r="A35" s="3" t="s">
        <v>822</v>
      </c>
    </row>
    <row r="36" spans="1:4">
      <c r="A36" s="5" t="n">
        <v>2018</v>
      </c>
      <c r="B36" s="5" t="n">
        <v>16050</v>
      </c>
    </row>
    <row r="37" spans="1:4">
      <c r="A37" s="5" t="n">
        <v>2019</v>
      </c>
      <c r="B37" s="5" t="n">
        <v>6844</v>
      </c>
    </row>
    <row r="38" spans="1:4">
      <c r="A38" s="5" t="n">
        <v>2020</v>
      </c>
      <c r="B38" s="5" t="n">
        <v>7222</v>
      </c>
    </row>
    <row r="39" spans="1:4">
      <c r="A39" s="5" t="n">
        <v>2021</v>
      </c>
      <c r="B39" s="5" t="n">
        <v>5591</v>
      </c>
    </row>
    <row r="40" spans="1:4">
      <c r="A40" s="5" t="n">
        <v>2022</v>
      </c>
      <c r="B40" s="5" t="n">
        <v>6383</v>
      </c>
    </row>
    <row r="41" spans="1:4">
      <c r="A41" s="4" t="s">
        <v>823</v>
      </c>
      <c r="B41" s="5" t="n">
        <v>32723</v>
      </c>
    </row>
    <row r="42" spans="1:4">
      <c r="A42" s="4" t="s">
        <v>146</v>
      </c>
      <c r="B42" s="6" t="n">
        <v>74813</v>
      </c>
    </row>
    <row r="43" spans="1:4">
      <c r="A43" s="4" t="s">
        <v>824</v>
      </c>
      <c r="B43" s="4" t="s">
        <v>825</v>
      </c>
    </row>
    <row r="44" spans="1:4">
      <c r="A44" s="4" t="s">
        <v>826</v>
      </c>
      <c r="B44" s="4" t="s">
        <v>825</v>
      </c>
      <c r="C44" s="4" t="s">
        <v>825</v>
      </c>
    </row>
    <row r="45" spans="1:4">
      <c r="A45" s="4" t="s">
        <v>827</v>
      </c>
    </row>
    <row r="46" spans="1:4">
      <c r="A46" s="3" t="s">
        <v>822</v>
      </c>
    </row>
    <row r="47" spans="1:4">
      <c r="A47" s="4" t="s">
        <v>824</v>
      </c>
      <c r="B47" s="4" t="s">
        <v>828</v>
      </c>
    </row>
    <row r="48" spans="1:4">
      <c r="A48" s="4" t="s">
        <v>826</v>
      </c>
      <c r="B48" s="4" t="s">
        <v>486</v>
      </c>
      <c r="C48" s="4" t="s">
        <v>829</v>
      </c>
    </row>
    <row r="49" spans="1:4">
      <c r="A49" s="4" t="s">
        <v>830</v>
      </c>
    </row>
    <row r="50" spans="1:4">
      <c r="A50" s="3" t="s">
        <v>822</v>
      </c>
    </row>
    <row r="51" spans="1:4">
      <c r="A51" s="4" t="s">
        <v>824</v>
      </c>
      <c r="B51" s="4" t="s">
        <v>831</v>
      </c>
    </row>
    <row r="52" spans="1:4">
      <c r="A52" s="4" t="s">
        <v>826</v>
      </c>
      <c r="B52" s="4" t="s">
        <v>832</v>
      </c>
      <c r="C52" s="4" t="s">
        <v>833</v>
      </c>
    </row>
    <row r="53" spans="1:4">
      <c r="A53" s="4" t="s">
        <v>834</v>
      </c>
    </row>
    <row r="54" spans="1:4">
      <c r="A54" s="3" t="s">
        <v>822</v>
      </c>
    </row>
    <row r="55" spans="1:4">
      <c r="A55" s="4" t="s">
        <v>824</v>
      </c>
      <c r="B55" s="4" t="s">
        <v>589</v>
      </c>
    </row>
    <row r="56" spans="1:4">
      <c r="A56" s="4" t="s">
        <v>826</v>
      </c>
      <c r="B56" s="4" t="s">
        <v>835</v>
      </c>
      <c r="C56" s="4" t="s">
        <v>836</v>
      </c>
    </row>
    <row r="57" spans="1:4">
      <c r="A57" s="4" t="s">
        <v>837</v>
      </c>
    </row>
    <row r="58" spans="1:4">
      <c r="A58" s="3" t="s">
        <v>822</v>
      </c>
    </row>
    <row r="59" spans="1:4">
      <c r="A59" s="4" t="s">
        <v>826</v>
      </c>
      <c r="C59" s="4" t="s">
        <v>8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39</v>
      </c>
      <c r="B1" s="2" t="s">
        <v>2</v>
      </c>
      <c r="C1" s="2" t="s">
        <v>30</v>
      </c>
      <c r="D1" s="2" t="s">
        <v>31</v>
      </c>
    </row>
    <row r="2" spans="1:4">
      <c r="A2" s="3" t="s">
        <v>840</v>
      </c>
    </row>
    <row r="3" spans="1:4">
      <c r="A3" s="4" t="s">
        <v>841</v>
      </c>
      <c r="B3" s="6" t="n">
        <v>92816</v>
      </c>
      <c r="C3" s="6" t="n">
        <v>90748</v>
      </c>
      <c r="D3" s="6" t="n">
        <v>98060</v>
      </c>
    </row>
    <row r="4" spans="1:4">
      <c r="A4" s="4" t="s">
        <v>842</v>
      </c>
    </row>
    <row r="5" spans="1:4">
      <c r="A5" s="3" t="s">
        <v>840</v>
      </c>
    </row>
    <row r="6" spans="1:4">
      <c r="A6" s="4" t="s">
        <v>841</v>
      </c>
      <c r="B6" s="5" t="n">
        <v>97</v>
      </c>
      <c r="C6" s="5" t="n">
        <v>177</v>
      </c>
      <c r="D6" s="6" t="n">
        <v>387</v>
      </c>
    </row>
    <row r="7" spans="1:4">
      <c r="A7" s="4" t="s">
        <v>756</v>
      </c>
    </row>
    <row r="8" spans="1:4">
      <c r="A8" s="3" t="s">
        <v>840</v>
      </c>
    </row>
    <row r="9" spans="1:4">
      <c r="A9" s="4" t="s">
        <v>841</v>
      </c>
      <c r="B9" s="5" t="n">
        <v>92719</v>
      </c>
      <c r="C9" s="5" t="n">
        <v>90571</v>
      </c>
    </row>
    <row r="10" spans="1:4">
      <c r="A10" s="4" t="s">
        <v>843</v>
      </c>
    </row>
    <row r="11" spans="1:4">
      <c r="A11" s="3" t="s">
        <v>840</v>
      </c>
    </row>
    <row r="12" spans="1:4">
      <c r="A12" s="4" t="s">
        <v>841</v>
      </c>
      <c r="B12" s="5" t="n">
        <v>3488</v>
      </c>
      <c r="C12" s="5" t="n">
        <v>467</v>
      </c>
    </row>
    <row r="13" spans="1:4">
      <c r="A13" s="4" t="s">
        <v>844</v>
      </c>
    </row>
    <row r="14" spans="1:4">
      <c r="A14" s="3" t="s">
        <v>840</v>
      </c>
    </row>
    <row r="15" spans="1:4">
      <c r="A15" s="4" t="s">
        <v>841</v>
      </c>
      <c r="B15" s="5" t="n">
        <v>69539</v>
      </c>
      <c r="C15" s="5" t="n">
        <v>70250</v>
      </c>
    </row>
    <row r="16" spans="1:4">
      <c r="A16" s="4" t="s">
        <v>845</v>
      </c>
    </row>
    <row r="17" spans="1:4">
      <c r="A17" s="3" t="s">
        <v>840</v>
      </c>
    </row>
    <row r="18" spans="1:4">
      <c r="A18" s="4" t="s">
        <v>841</v>
      </c>
      <c r="B18" s="5" t="n">
        <v>18377</v>
      </c>
      <c r="C18" s="5" t="n">
        <v>36107</v>
      </c>
    </row>
    <row r="19" spans="1:4">
      <c r="A19" s="4" t="s">
        <v>846</v>
      </c>
    </row>
    <row r="20" spans="1:4">
      <c r="A20" s="3" t="s">
        <v>840</v>
      </c>
    </row>
    <row r="21" spans="1:4">
      <c r="A21" s="4" t="s">
        <v>841</v>
      </c>
      <c r="B21" s="5" t="n">
        <v>18357</v>
      </c>
      <c r="C21" s="5" t="n">
        <v>22809</v>
      </c>
    </row>
    <row r="22" spans="1:4">
      <c r="A22" s="4" t="s">
        <v>847</v>
      </c>
    </row>
    <row r="23" spans="1:4">
      <c r="A23" s="3" t="s">
        <v>840</v>
      </c>
    </row>
    <row r="24" spans="1:4">
      <c r="A24" s="4" t="s">
        <v>841</v>
      </c>
      <c r="B24" s="5" t="n">
        <v>18222</v>
      </c>
    </row>
    <row r="25" spans="1:4">
      <c r="A25" s="4" t="s">
        <v>848</v>
      </c>
    </row>
    <row r="26" spans="1:4">
      <c r="A26" s="3" t="s">
        <v>840</v>
      </c>
    </row>
    <row r="27" spans="1:4">
      <c r="A27" s="4" t="s">
        <v>841</v>
      </c>
      <c r="B27" s="5" t="n">
        <v>14583</v>
      </c>
      <c r="C27" s="5" t="n">
        <v>11334</v>
      </c>
    </row>
    <row r="28" spans="1:4">
      <c r="A28" s="4" t="s">
        <v>849</v>
      </c>
    </row>
    <row r="29" spans="1:4">
      <c r="A29" s="3" t="s">
        <v>840</v>
      </c>
    </row>
    <row r="30" spans="1:4">
      <c r="A30" s="4" t="s">
        <v>841</v>
      </c>
      <c r="B30" s="5" t="n">
        <v>19692</v>
      </c>
      <c r="C30" s="5" t="n">
        <v>18305</v>
      </c>
    </row>
    <row r="31" spans="1:4">
      <c r="A31" s="4" t="s">
        <v>850</v>
      </c>
    </row>
    <row r="32" spans="1:4">
      <c r="A32" s="3" t="s">
        <v>840</v>
      </c>
    </row>
    <row r="33" spans="1:4">
      <c r="A33" s="4" t="s">
        <v>841</v>
      </c>
      <c r="C33" s="5" t="n">
        <v>1549</v>
      </c>
    </row>
    <row r="34" spans="1:4">
      <c r="A34" s="4" t="s">
        <v>481</v>
      </c>
    </row>
    <row r="35" spans="1:4">
      <c r="A35" s="3" t="s">
        <v>840</v>
      </c>
    </row>
    <row r="36" spans="1:4">
      <c r="A36" s="4" t="s">
        <v>841</v>
      </c>
      <c r="B36" s="5" t="n">
        <v>97</v>
      </c>
      <c r="C36" s="5" t="n">
        <v>177</v>
      </c>
    </row>
    <row r="37" spans="1:4">
      <c r="A37" s="4" t="s">
        <v>851</v>
      </c>
    </row>
    <row r="38" spans="1:4">
      <c r="A38" s="3" t="s">
        <v>840</v>
      </c>
    </row>
    <row r="39" spans="1:4">
      <c r="A39" s="4" t="s">
        <v>841</v>
      </c>
      <c r="B39" s="5" t="n">
        <v>97</v>
      </c>
      <c r="C39" s="5" t="n">
        <v>177</v>
      </c>
    </row>
    <row r="40" spans="1:4">
      <c r="A40" s="4" t="s">
        <v>852</v>
      </c>
    </row>
    <row r="41" spans="1:4">
      <c r="A41" s="3" t="s">
        <v>840</v>
      </c>
    </row>
    <row r="42" spans="1:4">
      <c r="A42" s="4" t="s">
        <v>841</v>
      </c>
      <c r="B42" s="5" t="n">
        <v>92816</v>
      </c>
      <c r="C42" s="5" t="n">
        <v>90748</v>
      </c>
    </row>
    <row r="43" spans="1:4">
      <c r="A43" s="4" t="s">
        <v>853</v>
      </c>
    </row>
    <row r="44" spans="1:4">
      <c r="A44" s="3" t="s">
        <v>840</v>
      </c>
    </row>
    <row r="45" spans="1:4">
      <c r="A45" s="4" t="s">
        <v>841</v>
      </c>
      <c r="B45" s="5" t="n">
        <v>3488</v>
      </c>
      <c r="C45" s="5" t="n">
        <v>467</v>
      </c>
    </row>
    <row r="46" spans="1:4">
      <c r="A46" s="4" t="s">
        <v>854</v>
      </c>
    </row>
    <row r="47" spans="1:4">
      <c r="A47" s="3" t="s">
        <v>840</v>
      </c>
    </row>
    <row r="48" spans="1:4">
      <c r="A48" s="4" t="s">
        <v>841</v>
      </c>
      <c r="B48" s="5" t="n">
        <v>69539</v>
      </c>
      <c r="C48" s="5" t="n">
        <v>70250</v>
      </c>
    </row>
    <row r="49" spans="1:4">
      <c r="A49" s="4" t="s">
        <v>855</v>
      </c>
    </row>
    <row r="50" spans="1:4">
      <c r="A50" s="3" t="s">
        <v>840</v>
      </c>
    </row>
    <row r="51" spans="1:4">
      <c r="A51" s="4" t="s">
        <v>841</v>
      </c>
      <c r="B51" s="5" t="n">
        <v>18377</v>
      </c>
      <c r="C51" s="5" t="n">
        <v>36107</v>
      </c>
    </row>
    <row r="52" spans="1:4">
      <c r="A52" s="4" t="s">
        <v>856</v>
      </c>
    </row>
    <row r="53" spans="1:4">
      <c r="A53" s="3" t="s">
        <v>840</v>
      </c>
    </row>
    <row r="54" spans="1:4">
      <c r="A54" s="4" t="s">
        <v>841</v>
      </c>
      <c r="B54" s="5" t="n">
        <v>18357</v>
      </c>
      <c r="C54" s="5" t="n">
        <v>22809</v>
      </c>
    </row>
    <row r="55" spans="1:4">
      <c r="A55" s="4" t="s">
        <v>857</v>
      </c>
    </row>
    <row r="56" spans="1:4">
      <c r="A56" s="3" t="s">
        <v>840</v>
      </c>
    </row>
    <row r="57" spans="1:4">
      <c r="A57" s="4" t="s">
        <v>841</v>
      </c>
      <c r="B57" s="5" t="n">
        <v>18222</v>
      </c>
    </row>
    <row r="58" spans="1:4">
      <c r="A58" s="4" t="s">
        <v>858</v>
      </c>
    </row>
    <row r="59" spans="1:4">
      <c r="A59" s="3" t="s">
        <v>840</v>
      </c>
    </row>
    <row r="60" spans="1:4">
      <c r="A60" s="4" t="s">
        <v>841</v>
      </c>
      <c r="B60" s="5" t="n">
        <v>14583</v>
      </c>
      <c r="C60" s="5" t="n">
        <v>11334</v>
      </c>
    </row>
    <row r="61" spans="1:4">
      <c r="A61" s="4" t="s">
        <v>859</v>
      </c>
    </row>
    <row r="62" spans="1:4">
      <c r="A62" s="3" t="s">
        <v>840</v>
      </c>
    </row>
    <row r="63" spans="1:4">
      <c r="A63" s="4" t="s">
        <v>841</v>
      </c>
      <c r="B63" s="5" t="n">
        <v>19692</v>
      </c>
      <c r="C63" s="5" t="n">
        <v>18305</v>
      </c>
    </row>
    <row r="64" spans="1:4">
      <c r="A64" s="4" t="s">
        <v>860</v>
      </c>
    </row>
    <row r="65" spans="1:4">
      <c r="A65" s="3" t="s">
        <v>840</v>
      </c>
    </row>
    <row r="66" spans="1:4">
      <c r="A66" s="4" t="s">
        <v>841</v>
      </c>
      <c r="C66" s="5" t="n">
        <v>1549</v>
      </c>
    </row>
    <row r="67" spans="1:4">
      <c r="A67" s="4" t="s">
        <v>861</v>
      </c>
    </row>
    <row r="68" spans="1:4">
      <c r="A68" s="3" t="s">
        <v>840</v>
      </c>
    </row>
    <row r="69" spans="1:4">
      <c r="A69" s="4" t="s">
        <v>841</v>
      </c>
      <c r="B69" s="6" t="n">
        <v>97</v>
      </c>
      <c r="C69" s="6" t="n">
        <v>1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31</v>
      </c>
    </row>
    <row r="3" spans="1:4">
      <c r="A3" s="3" t="s">
        <v>794</v>
      </c>
    </row>
    <row r="4" spans="1:4">
      <c r="A4" s="4" t="s">
        <v>795</v>
      </c>
      <c r="B4" s="6" t="n">
        <v>90748</v>
      </c>
      <c r="C4" s="6" t="n">
        <v>98060</v>
      </c>
    </row>
    <row r="5" spans="1:4">
      <c r="A5" s="4" t="s">
        <v>798</v>
      </c>
      <c r="B5" s="6" t="n">
        <v>92816</v>
      </c>
      <c r="C5" s="5" t="n">
        <v>90748</v>
      </c>
      <c r="D5" s="6" t="n">
        <v>98060</v>
      </c>
    </row>
    <row r="6" spans="1:4">
      <c r="A6" s="3" t="s">
        <v>863</v>
      </c>
    </row>
    <row r="7" spans="1:4">
      <c r="A7" s="4" t="s">
        <v>864</v>
      </c>
      <c r="B7" s="4" t="s">
        <v>825</v>
      </c>
    </row>
    <row r="8" spans="1:4">
      <c r="A8" s="4" t="s">
        <v>865</v>
      </c>
      <c r="B8" s="4" t="s">
        <v>838</v>
      </c>
    </row>
    <row r="9" spans="1:4">
      <c r="A9" s="4" t="s">
        <v>866</v>
      </c>
      <c r="B9" s="6" t="n">
        <v>16600</v>
      </c>
      <c r="C9" s="5" t="n">
        <v>21600</v>
      </c>
      <c r="D9" s="5" t="n">
        <v>24800</v>
      </c>
    </row>
    <row r="10" spans="1:4">
      <c r="A10" s="4" t="s">
        <v>867</v>
      </c>
    </row>
    <row r="11" spans="1:4">
      <c r="A11" s="3" t="s">
        <v>863</v>
      </c>
    </row>
    <row r="12" spans="1:4">
      <c r="A12" s="4" t="s">
        <v>797</v>
      </c>
      <c r="C12" s="5" t="n">
        <v>6300</v>
      </c>
    </row>
    <row r="13" spans="1:4">
      <c r="A13" s="4" t="s">
        <v>842</v>
      </c>
    </row>
    <row r="14" spans="1:4">
      <c r="A14" s="3" t="s">
        <v>794</v>
      </c>
    </row>
    <row r="15" spans="1:4">
      <c r="A15" s="4" t="s">
        <v>795</v>
      </c>
      <c r="B15" s="5" t="n">
        <v>177</v>
      </c>
      <c r="C15" s="5" t="n">
        <v>387</v>
      </c>
    </row>
    <row r="16" spans="1:4">
      <c r="A16" s="4" t="s">
        <v>868</v>
      </c>
      <c r="B16" s="5" t="n">
        <v>-80</v>
      </c>
      <c r="C16" s="5" t="n">
        <v>-210</v>
      </c>
    </row>
    <row r="17" spans="1:4">
      <c r="A17" s="4" t="s">
        <v>798</v>
      </c>
      <c r="B17" s="6" t="n">
        <v>97</v>
      </c>
      <c r="C17" s="6" t="n">
        <v>177</v>
      </c>
      <c r="D17" s="6" t="n">
        <v>3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9</v>
      </c>
      <c r="B1" s="2" t="s">
        <v>1</v>
      </c>
    </row>
    <row r="2" spans="1:4">
      <c r="B2" s="2" t="s">
        <v>2</v>
      </c>
      <c r="C2" s="2" t="s">
        <v>30</v>
      </c>
      <c r="D2" s="2" t="s">
        <v>31</v>
      </c>
    </row>
    <row r="3" spans="1:4">
      <c r="A3" s="3" t="s">
        <v>870</v>
      </c>
    </row>
    <row r="4" spans="1:4">
      <c r="A4" s="4" t="s">
        <v>871</v>
      </c>
      <c r="B4" s="6" t="n">
        <v>2696</v>
      </c>
      <c r="C4" s="6" t="n">
        <v>6181</v>
      </c>
      <c r="D4" s="6" t="n">
        <v>4597</v>
      </c>
    </row>
    <row r="5" spans="1:4">
      <c r="A5" s="4" t="s">
        <v>173</v>
      </c>
      <c r="B5" s="5" t="n">
        <v>2016</v>
      </c>
      <c r="D5" s="5" t="n">
        <v>6034</v>
      </c>
    </row>
    <row r="6" spans="1:4">
      <c r="A6" s="4" t="s">
        <v>174</v>
      </c>
      <c r="C6" s="5" t="n">
        <v>-2013</v>
      </c>
    </row>
    <row r="7" spans="1:4">
      <c r="A7" s="4" t="s">
        <v>872</v>
      </c>
      <c r="B7" s="5" t="n">
        <v>1009</v>
      </c>
    </row>
    <row r="8" spans="1:4">
      <c r="A8" s="4" t="s">
        <v>873</v>
      </c>
      <c r="C8" s="5" t="n">
        <v>-1472</v>
      </c>
      <c r="D8" s="5" t="n">
        <v>-4450</v>
      </c>
    </row>
    <row r="9" spans="1:4">
      <c r="A9" s="4" t="s">
        <v>874</v>
      </c>
      <c r="B9" s="5" t="n">
        <v>5721</v>
      </c>
      <c r="C9" s="5" t="n">
        <v>2696</v>
      </c>
      <c r="D9" s="6" t="n">
        <v>6181</v>
      </c>
    </row>
    <row r="10" spans="1:4">
      <c r="A10" s="3" t="s">
        <v>875</v>
      </c>
    </row>
    <row r="11" spans="1:4">
      <c r="A11" s="4" t="s">
        <v>876</v>
      </c>
      <c r="B11" s="5" t="n">
        <v>398348</v>
      </c>
      <c r="C11" s="5" t="n">
        <v>286998</v>
      </c>
    </row>
    <row r="12" spans="1:4">
      <c r="A12" s="4" t="s">
        <v>582</v>
      </c>
      <c r="B12" s="5" t="n">
        <v>78726</v>
      </c>
      <c r="C12" s="5" t="n">
        <v>37971</v>
      </c>
    </row>
    <row r="13" spans="1:4">
      <c r="A13" s="4" t="s">
        <v>877</v>
      </c>
      <c r="C13" s="5" t="n">
        <v>50200</v>
      </c>
    </row>
    <row r="14" spans="1:4">
      <c r="A14" s="4" t="s">
        <v>878</v>
      </c>
      <c r="B14" s="5" t="n">
        <v>477074</v>
      </c>
      <c r="C14" s="5" t="n">
        <v>375169</v>
      </c>
    </row>
    <row r="15" spans="1:4">
      <c r="A15" s="3" t="s">
        <v>879</v>
      </c>
    </row>
    <row r="16" spans="1:4">
      <c r="A16" s="4" t="s">
        <v>880</v>
      </c>
      <c r="B16" s="5" t="n">
        <v>32439</v>
      </c>
      <c r="C16" s="5" t="n">
        <v>27566</v>
      </c>
    </row>
    <row r="17" spans="1:4">
      <c r="A17" s="4" t="s">
        <v>881</v>
      </c>
      <c r="B17" s="5" t="n">
        <v>6458</v>
      </c>
      <c r="C17" s="5" t="n">
        <v>9913</v>
      </c>
    </row>
    <row r="18" spans="1:4">
      <c r="A18" s="4" t="s">
        <v>882</v>
      </c>
      <c r="B18" s="5" t="n">
        <v>4060</v>
      </c>
      <c r="C18" s="5" t="n">
        <v>4354</v>
      </c>
    </row>
    <row r="19" spans="1:4">
      <c r="A19" s="4" t="s">
        <v>883</v>
      </c>
      <c r="B19" s="5" t="n">
        <v>3870</v>
      </c>
      <c r="C19" s="5" t="n">
        <v>1407</v>
      </c>
    </row>
    <row r="20" spans="1:4">
      <c r="A20" s="4" t="s">
        <v>884</v>
      </c>
      <c r="C20" s="5" t="n">
        <v>26138</v>
      </c>
    </row>
    <row r="21" spans="1:4">
      <c r="A21" s="4" t="s">
        <v>36</v>
      </c>
      <c r="B21" s="5" t="n">
        <v>8293</v>
      </c>
      <c r="C21" s="5" t="n">
        <v>8689</v>
      </c>
    </row>
    <row r="22" spans="1:4">
      <c r="A22" s="4" t="s">
        <v>885</v>
      </c>
      <c r="B22" s="5" t="n">
        <v>55120</v>
      </c>
      <c r="C22" s="5" t="n">
        <v>78067</v>
      </c>
    </row>
    <row r="23" spans="1:4">
      <c r="A23" s="3" t="s">
        <v>886</v>
      </c>
    </row>
    <row r="24" spans="1:4">
      <c r="A24" s="4" t="s">
        <v>887</v>
      </c>
      <c r="B24" s="5" t="n">
        <v>36949</v>
      </c>
      <c r="C24" s="5" t="n">
        <v>17009</v>
      </c>
    </row>
    <row r="25" spans="1:4">
      <c r="A25" s="4" t="s">
        <v>888</v>
      </c>
      <c r="B25" s="5" t="n">
        <v>54941</v>
      </c>
      <c r="C25" s="5" t="n">
        <v>43547</v>
      </c>
    </row>
    <row r="26" spans="1:4">
      <c r="A26" s="4" t="s">
        <v>889</v>
      </c>
      <c r="B26" s="5" t="n">
        <v>35638</v>
      </c>
      <c r="C26" s="5" t="n">
        <v>31443</v>
      </c>
    </row>
    <row r="27" spans="1:4">
      <c r="A27" s="4" t="s">
        <v>890</v>
      </c>
      <c r="B27" s="5" t="n">
        <v>22159</v>
      </c>
      <c r="C27" s="5" t="n">
        <v>14801</v>
      </c>
    </row>
    <row r="28" spans="1:4">
      <c r="A28" s="4" t="s">
        <v>891</v>
      </c>
      <c r="B28" s="5" t="n">
        <v>25893</v>
      </c>
      <c r="C28" s="5" t="n">
        <v>34681</v>
      </c>
    </row>
    <row r="29" spans="1:4">
      <c r="A29" s="4" t="s">
        <v>881</v>
      </c>
      <c r="B29" s="5" t="n">
        <v>9828</v>
      </c>
      <c r="C29" s="5" t="n">
        <v>17923</v>
      </c>
    </row>
    <row r="30" spans="1:4">
      <c r="A30" s="4" t="s">
        <v>892</v>
      </c>
      <c r="B30" s="5" t="n">
        <v>8011</v>
      </c>
    </row>
    <row r="31" spans="1:4">
      <c r="A31" s="4" t="s">
        <v>893</v>
      </c>
      <c r="B31" s="5" t="n">
        <v>1779</v>
      </c>
      <c r="C31" s="5" t="n">
        <v>70535</v>
      </c>
    </row>
    <row r="32" spans="1:4">
      <c r="A32" s="4" t="s">
        <v>36</v>
      </c>
      <c r="B32" s="5" t="n">
        <v>13485</v>
      </c>
      <c r="C32" s="5" t="n">
        <v>4700</v>
      </c>
    </row>
    <row r="33" spans="1:4">
      <c r="A33" s="4" t="s">
        <v>894</v>
      </c>
      <c r="B33" s="5" t="n">
        <v>208683</v>
      </c>
      <c r="C33" s="5" t="n">
        <v>234639</v>
      </c>
    </row>
    <row r="34" spans="1:4">
      <c r="A34" s="3" t="s">
        <v>895</v>
      </c>
    </row>
    <row r="35" spans="1:4">
      <c r="A35" s="4" t="s">
        <v>896</v>
      </c>
      <c r="B35" s="5" t="n">
        <v>37989</v>
      </c>
      <c r="C35" s="5" t="n">
        <v>39762</v>
      </c>
    </row>
    <row r="36" spans="1:4">
      <c r="A36" s="4" t="s">
        <v>890</v>
      </c>
      <c r="B36" s="5" t="n">
        <v>29037</v>
      </c>
      <c r="C36" s="5" t="n">
        <v>21651</v>
      </c>
    </row>
    <row r="37" spans="1:4">
      <c r="A37" s="4" t="s">
        <v>480</v>
      </c>
      <c r="B37" s="5" t="n">
        <v>14879</v>
      </c>
    </row>
    <row r="38" spans="1:4">
      <c r="A38" s="4" t="s">
        <v>881</v>
      </c>
      <c r="B38" s="5" t="n">
        <v>7689</v>
      </c>
      <c r="C38" s="5" t="n">
        <v>24781</v>
      </c>
    </row>
    <row r="39" spans="1:4">
      <c r="A39" s="4" t="s">
        <v>897</v>
      </c>
      <c r="B39" s="5" t="n">
        <v>3562</v>
      </c>
      <c r="C39" s="5" t="n">
        <v>12502</v>
      </c>
    </row>
    <row r="40" spans="1:4">
      <c r="A40" s="4" t="s">
        <v>36</v>
      </c>
      <c r="B40" s="5" t="n">
        <v>8253</v>
      </c>
      <c r="C40" s="5" t="n">
        <v>4085</v>
      </c>
    </row>
    <row r="41" spans="1:4">
      <c r="A41" s="4" t="s">
        <v>898</v>
      </c>
      <c r="B41" s="6" t="n">
        <v>101409</v>
      </c>
      <c r="C41" s="6" t="n">
        <v>1027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31</v>
      </c>
    </row>
    <row r="3" spans="1:4">
      <c r="A3" s="3" t="s">
        <v>900</v>
      </c>
    </row>
    <row r="4" spans="1:4">
      <c r="A4" s="4" t="s">
        <v>901</v>
      </c>
      <c r="B4" s="6" t="n">
        <v>22936</v>
      </c>
      <c r="C4" s="6" t="n">
        <v>28011</v>
      </c>
      <c r="D4" s="6" t="n">
        <v>11651</v>
      </c>
    </row>
    <row r="5" spans="1:4">
      <c r="A5" s="4" t="s">
        <v>902</v>
      </c>
      <c r="B5" s="5" t="n">
        <v>3749</v>
      </c>
      <c r="C5" s="5" t="n">
        <v>15577</v>
      </c>
      <c r="D5" s="5" t="n">
        <v>131128</v>
      </c>
    </row>
    <row r="6" spans="1:4">
      <c r="A6" s="3" t="s">
        <v>903</v>
      </c>
    </row>
    <row r="7" spans="1:4">
      <c r="A7" s="4" t="s">
        <v>904</v>
      </c>
      <c r="B7" s="5" t="n">
        <v>408106</v>
      </c>
      <c r="C7" s="5" t="n">
        <v>241290</v>
      </c>
      <c r="D7" s="5" t="n">
        <v>1033241</v>
      </c>
    </row>
    <row r="8" spans="1:4">
      <c r="A8" s="4" t="s">
        <v>905</v>
      </c>
      <c r="B8" s="5" t="n">
        <v>9465</v>
      </c>
      <c r="C8" s="5" t="n">
        <v>25344</v>
      </c>
      <c r="D8" s="5" t="n">
        <v>123548</v>
      </c>
    </row>
    <row r="9" spans="1:4">
      <c r="A9" s="4" t="s">
        <v>906</v>
      </c>
      <c r="B9" s="5" t="n">
        <v>-20004</v>
      </c>
      <c r="C9" s="5" t="n">
        <v>-9465</v>
      </c>
      <c r="D9" s="5" t="n">
        <v>-25344</v>
      </c>
    </row>
    <row r="10" spans="1:4">
      <c r="A10" s="4" t="s">
        <v>907</v>
      </c>
      <c r="B10" s="6" t="n">
        <v>397567</v>
      </c>
      <c r="C10" s="6" t="n">
        <v>257169</v>
      </c>
      <c r="D10" s="6" t="n">
        <v>11314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1</v>
      </c>
    </row>
    <row r="2" spans="1:2">
      <c r="B2" s="2" t="s">
        <v>404</v>
      </c>
    </row>
    <row r="3" spans="1:2">
      <c r="A3" s="3" t="s">
        <v>909</v>
      </c>
    </row>
    <row r="4" spans="1:2">
      <c r="A4" s="4" t="s">
        <v>910</v>
      </c>
      <c r="B4" s="4" t="s">
        <v>471</v>
      </c>
    </row>
    <row r="5" spans="1:2">
      <c r="A5" s="4" t="s">
        <v>469</v>
      </c>
    </row>
    <row r="6" spans="1:2">
      <c r="A6" s="3" t="s">
        <v>909</v>
      </c>
    </row>
    <row r="7" spans="1:2">
      <c r="A7" s="4" t="s">
        <v>911</v>
      </c>
      <c r="B7" s="6" t="n">
        <v>1</v>
      </c>
    </row>
    <row r="8" spans="1:2">
      <c r="A8" s="4" t="s">
        <v>912</v>
      </c>
      <c r="B8" s="4" t="s">
        <v>825</v>
      </c>
    </row>
    <row r="9" spans="1:2">
      <c r="A9" s="4" t="s">
        <v>472</v>
      </c>
    </row>
    <row r="10" spans="1:2">
      <c r="A10" s="3" t="s">
        <v>909</v>
      </c>
    </row>
    <row r="11" spans="1:2">
      <c r="A11" s="4" t="s">
        <v>911</v>
      </c>
      <c r="B11" s="6" t="n">
        <v>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4"/>
    <col customWidth="1" max="5" min="5" width="21"/>
    <col customWidth="1" max="6" min="6" width="21"/>
  </cols>
  <sheetData>
    <row r="1" spans="1:6">
      <c r="A1" s="1" t="s">
        <v>913</v>
      </c>
      <c r="B1" s="2" t="s">
        <v>914</v>
      </c>
      <c r="C1" s="2" t="s">
        <v>915</v>
      </c>
      <c r="D1" s="2" t="s">
        <v>916</v>
      </c>
      <c r="E1" s="2" t="s">
        <v>405</v>
      </c>
      <c r="F1" s="2" t="s">
        <v>917</v>
      </c>
    </row>
    <row r="2" spans="1:6">
      <c r="A2" s="3" t="s">
        <v>918</v>
      </c>
    </row>
    <row r="3" spans="1:6">
      <c r="A3" s="4" t="s">
        <v>919</v>
      </c>
      <c r="D3" s="6" t="n">
        <v>56200</v>
      </c>
    </row>
    <row r="4" spans="1:6">
      <c r="A4" s="3" t="s">
        <v>464</v>
      </c>
    </row>
    <row r="5" spans="1:6">
      <c r="A5" s="5" t="n">
        <v>2018</v>
      </c>
      <c r="D5" s="5" t="n">
        <v>8015</v>
      </c>
    </row>
    <row r="6" spans="1:6">
      <c r="A6" s="5" t="n">
        <v>2019</v>
      </c>
      <c r="D6" s="5" t="n">
        <v>5454</v>
      </c>
    </row>
    <row r="7" spans="1:6">
      <c r="A7" s="5" t="n">
        <v>2020</v>
      </c>
      <c r="D7" s="5" t="n">
        <v>3795</v>
      </c>
    </row>
    <row r="8" spans="1:6">
      <c r="A8" s="5" t="n">
        <v>2021</v>
      </c>
      <c r="D8" s="5" t="n">
        <v>2944</v>
      </c>
    </row>
    <row r="9" spans="1:6">
      <c r="A9" s="5" t="n">
        <v>2022</v>
      </c>
      <c r="D9" s="5" t="n">
        <v>2926</v>
      </c>
    </row>
    <row r="10" spans="1:6">
      <c r="A10" s="4" t="s">
        <v>465</v>
      </c>
      <c r="D10" s="5" t="n">
        <v>6825</v>
      </c>
    </row>
    <row r="11" spans="1:6">
      <c r="A11" s="4" t="s">
        <v>146</v>
      </c>
      <c r="D11" s="5" t="n">
        <v>29959</v>
      </c>
    </row>
    <row r="12" spans="1:6">
      <c r="A12" s="3" t="s">
        <v>920</v>
      </c>
    </row>
    <row r="13" spans="1:6">
      <c r="A13" s="4" t="s">
        <v>921</v>
      </c>
      <c r="D13" s="5" t="n">
        <v>14000</v>
      </c>
      <c r="E13" s="6" t="n">
        <v>13500</v>
      </c>
      <c r="F13" s="6" t="n">
        <v>13600</v>
      </c>
    </row>
    <row r="14" spans="1:6">
      <c r="A14" s="3" t="s">
        <v>922</v>
      </c>
    </row>
    <row r="15" spans="1:6">
      <c r="A15" s="4" t="s">
        <v>923</v>
      </c>
      <c r="D15" s="6" t="n">
        <v>0</v>
      </c>
    </row>
    <row r="16" spans="1:6">
      <c r="A16" s="4" t="s">
        <v>924</v>
      </c>
    </row>
    <row r="17" spans="1:6">
      <c r="A17" s="3" t="s">
        <v>922</v>
      </c>
    </row>
    <row r="18" spans="1:6">
      <c r="A18" s="4" t="s">
        <v>925</v>
      </c>
      <c r="C18" s="6" t="n">
        <v>72000</v>
      </c>
    </row>
    <row r="19" spans="1:6">
      <c r="A19" s="4" t="s">
        <v>926</v>
      </c>
    </row>
    <row r="20" spans="1:6">
      <c r="A20" s="3" t="s">
        <v>922</v>
      </c>
    </row>
    <row r="21" spans="1:6">
      <c r="A21" s="4" t="s">
        <v>927</v>
      </c>
      <c r="B21" s="6" t="n">
        <v>100000</v>
      </c>
    </row>
    <row r="22" spans="1:6">
      <c r="A22" s="4" t="s">
        <v>928</v>
      </c>
    </row>
    <row r="23" spans="1:6">
      <c r="A23" s="3" t="s">
        <v>929</v>
      </c>
    </row>
    <row r="24" spans="1:6">
      <c r="A24" s="4" t="s">
        <v>930</v>
      </c>
      <c r="D24" s="5" t="n">
        <v>2210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5</v>
      </c>
      <c r="B1" s="2" t="s">
        <v>1</v>
      </c>
    </row>
    <row r="2" spans="1:4">
      <c r="B2" s="2" t="s">
        <v>2</v>
      </c>
      <c r="C2" s="2" t="s">
        <v>30</v>
      </c>
      <c r="D2" s="2" t="s">
        <v>31</v>
      </c>
    </row>
    <row r="3" spans="1:4">
      <c r="A3" s="3" t="s">
        <v>166</v>
      </c>
    </row>
    <row r="4" spans="1:4">
      <c r="A4" s="4" t="s">
        <v>167</v>
      </c>
      <c r="B4" s="9" t="n">
        <v>2.8</v>
      </c>
      <c r="C4" s="11" t="n">
        <v>2.775</v>
      </c>
      <c r="D4" s="7" t="n">
        <v>2.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67</v>
      </c>
      <c r="J1" s="2" t="s">
        <v>1</v>
      </c>
    </row>
    <row r="2" spans="1:12">
      <c r="B2" s="2" t="s">
        <v>2</v>
      </c>
      <c r="C2" s="2" t="s">
        <v>68</v>
      </c>
      <c r="D2" s="2" t="s">
        <v>4</v>
      </c>
      <c r="E2" s="2" t="s">
        <v>69</v>
      </c>
      <c r="F2" s="2" t="s">
        <v>30</v>
      </c>
      <c r="G2" s="2" t="s">
        <v>70</v>
      </c>
      <c r="H2" s="2" t="s">
        <v>71</v>
      </c>
      <c r="I2" s="2" t="s">
        <v>72</v>
      </c>
      <c r="J2" s="2" t="s">
        <v>2</v>
      </c>
      <c r="K2" s="2" t="s">
        <v>30</v>
      </c>
      <c r="L2" s="2" t="s">
        <v>31</v>
      </c>
    </row>
    <row r="3" spans="1:12">
      <c r="A3" s="3" t="s">
        <v>932</v>
      </c>
    </row>
    <row r="4" spans="1:12">
      <c r="A4" s="4" t="s">
        <v>933</v>
      </c>
      <c r="B4" s="6" t="n">
        <v>532304</v>
      </c>
      <c r="C4" s="6" t="n">
        <v>498564</v>
      </c>
      <c r="D4" s="6" t="n">
        <v>405283</v>
      </c>
      <c r="E4" s="6" t="n">
        <v>368590</v>
      </c>
      <c r="F4" s="6" t="n">
        <v>331708</v>
      </c>
      <c r="G4" s="6" t="n">
        <v>366486</v>
      </c>
      <c r="H4" s="6" t="n">
        <v>438191</v>
      </c>
      <c r="I4" s="6" t="n">
        <v>487847</v>
      </c>
      <c r="J4" s="6" t="n">
        <v>1804741</v>
      </c>
      <c r="K4" s="6" t="n">
        <v>1624232</v>
      </c>
      <c r="L4" s="6" t="n">
        <v>3161702</v>
      </c>
    </row>
    <row r="5" spans="1:12">
      <c r="A5" s="4" t="s">
        <v>934</v>
      </c>
      <c r="J5" s="5" t="n">
        <v>-87352</v>
      </c>
      <c r="K5" s="5" t="n">
        <v>68200</v>
      </c>
      <c r="L5" s="5" t="n">
        <v>748373</v>
      </c>
    </row>
    <row r="6" spans="1:12">
      <c r="A6" s="4" t="s">
        <v>40</v>
      </c>
      <c r="J6" s="5" t="n">
        <v>585543</v>
      </c>
      <c r="K6" s="5" t="n">
        <v>598587</v>
      </c>
      <c r="L6" s="5" t="n">
        <v>608039</v>
      </c>
    </row>
    <row r="7" spans="1:12">
      <c r="A7" s="4" t="s">
        <v>935</v>
      </c>
      <c r="B7" s="5" t="n">
        <v>6439985</v>
      </c>
      <c r="F7" s="5" t="n">
        <v>6831955</v>
      </c>
      <c r="J7" s="5" t="n">
        <v>6439985</v>
      </c>
      <c r="K7" s="5" t="n">
        <v>6831955</v>
      </c>
      <c r="L7" s="5" t="n">
        <v>7139145</v>
      </c>
    </row>
    <row r="8" spans="1:12">
      <c r="A8" s="4" t="s">
        <v>936</v>
      </c>
      <c r="J8" s="5" t="n">
        <v>408106</v>
      </c>
      <c r="K8" s="5" t="n">
        <v>241290</v>
      </c>
      <c r="L8" s="5" t="n">
        <v>1033241</v>
      </c>
    </row>
    <row r="9" spans="1:12">
      <c r="A9" s="3" t="s">
        <v>937</v>
      </c>
    </row>
    <row r="10" spans="1:12">
      <c r="A10" s="4" t="s">
        <v>938</v>
      </c>
      <c r="J10" s="5" t="n">
        <v>-87352</v>
      </c>
      <c r="K10" s="5" t="n">
        <v>68200</v>
      </c>
      <c r="L10" s="5" t="n">
        <v>748373</v>
      </c>
    </row>
    <row r="11" spans="1:12">
      <c r="A11" s="4" t="s">
        <v>44</v>
      </c>
      <c r="J11" s="5" t="n">
        <v>20627</v>
      </c>
      <c r="K11" s="5" t="n">
        <v>9896</v>
      </c>
      <c r="L11" s="5" t="n">
        <v>11834</v>
      </c>
    </row>
    <row r="12" spans="1:12">
      <c r="A12" s="4" t="s">
        <v>939</v>
      </c>
      <c r="J12" s="5" t="n">
        <v>-105816</v>
      </c>
      <c r="K12" s="5" t="n">
        <v>-104062</v>
      </c>
      <c r="L12" s="5" t="n">
        <v>-88244</v>
      </c>
    </row>
    <row r="13" spans="1:12">
      <c r="A13" s="4" t="s">
        <v>46</v>
      </c>
      <c r="B13" s="5" t="n">
        <v>-29677</v>
      </c>
      <c r="C13" s="6" t="n">
        <v>-28028</v>
      </c>
      <c r="D13" s="6" t="n">
        <v>-65672</v>
      </c>
      <c r="E13" s="6" t="n">
        <v>-49164</v>
      </c>
      <c r="F13" s="5" t="n">
        <v>-93001</v>
      </c>
      <c r="G13" s="6" t="n">
        <v>-13256</v>
      </c>
      <c r="H13" s="6" t="n">
        <v>41621</v>
      </c>
      <c r="I13" s="6" t="n">
        <v>38670</v>
      </c>
      <c r="J13" s="5" t="n">
        <v>-172541</v>
      </c>
      <c r="K13" s="5" t="n">
        <v>-25966</v>
      </c>
      <c r="L13" s="5" t="n">
        <v>671963</v>
      </c>
    </row>
    <row r="14" spans="1:12">
      <c r="A14" s="3" t="s">
        <v>47</v>
      </c>
    </row>
    <row r="15" spans="1:12">
      <c r="A15" s="4" t="s">
        <v>48</v>
      </c>
      <c r="J15" s="5" t="n">
        <v>5915</v>
      </c>
      <c r="K15" s="5" t="n">
        <v>3166</v>
      </c>
      <c r="L15" s="5" t="n">
        <v>5840</v>
      </c>
    </row>
    <row r="16" spans="1:12">
      <c r="A16" s="4" t="s">
        <v>49</v>
      </c>
      <c r="J16" s="5" t="n">
        <v>-19747</v>
      </c>
      <c r="K16" s="5" t="n">
        <v>-22913</v>
      </c>
      <c r="L16" s="5" t="n">
        <v>-15023</v>
      </c>
    </row>
    <row r="17" spans="1:12">
      <c r="A17" s="4" t="s">
        <v>50</v>
      </c>
      <c r="K17" s="5" t="n">
        <v>-25989</v>
      </c>
    </row>
    <row r="18" spans="1:12">
      <c r="A18" s="4" t="s">
        <v>36</v>
      </c>
      <c r="J18" s="5" t="n">
        <v>1775</v>
      </c>
      <c r="K18" s="5" t="n">
        <v>-965</v>
      </c>
      <c r="L18" s="5" t="n">
        <v>-901</v>
      </c>
    </row>
    <row r="19" spans="1:12">
      <c r="A19" s="4" t="s">
        <v>51</v>
      </c>
      <c r="J19" s="5" t="n">
        <v>-12057</v>
      </c>
      <c r="K19" s="5" t="n">
        <v>-46701</v>
      </c>
      <c r="L19" s="5" t="n">
        <v>-10084</v>
      </c>
    </row>
    <row r="20" spans="1:12">
      <c r="A20" s="4" t="s">
        <v>52</v>
      </c>
      <c r="J20" s="5" t="n">
        <v>-184598</v>
      </c>
      <c r="K20" s="5" t="n">
        <v>-72667</v>
      </c>
      <c r="L20" s="5" t="n">
        <v>661879</v>
      </c>
    </row>
    <row r="21" spans="1:12">
      <c r="A21" s="4" t="s">
        <v>36</v>
      </c>
    </row>
    <row r="22" spans="1:12">
      <c r="A22" s="3" t="s">
        <v>932</v>
      </c>
    </row>
    <row r="23" spans="1:12">
      <c r="A23" s="4" t="s">
        <v>933</v>
      </c>
      <c r="J23" s="5" t="n">
        <v>15983</v>
      </c>
      <c r="K23" s="5" t="n">
        <v>13275</v>
      </c>
      <c r="L23" s="5" t="n">
        <v>14187</v>
      </c>
    </row>
    <row r="24" spans="1:12">
      <c r="A24" s="4" t="s">
        <v>934</v>
      </c>
      <c r="J24" s="5" t="n">
        <v>-9449</v>
      </c>
      <c r="K24" s="5" t="n">
        <v>-7491</v>
      </c>
      <c r="L24" s="5" t="n">
        <v>-10911</v>
      </c>
    </row>
    <row r="25" spans="1:12">
      <c r="A25" s="4" t="s">
        <v>40</v>
      </c>
      <c r="J25" s="5" t="n">
        <v>20671</v>
      </c>
      <c r="K25" s="5" t="n">
        <v>20753</v>
      </c>
      <c r="L25" s="5" t="n">
        <v>19096</v>
      </c>
    </row>
    <row r="26" spans="1:12">
      <c r="A26" s="4" t="s">
        <v>935</v>
      </c>
      <c r="B26" s="5" t="n">
        <v>959986</v>
      </c>
      <c r="F26" s="5" t="n">
        <v>1234323</v>
      </c>
      <c r="J26" s="5" t="n">
        <v>959986</v>
      </c>
      <c r="K26" s="5" t="n">
        <v>1234323</v>
      </c>
      <c r="L26" s="5" t="n">
        <v>1025402</v>
      </c>
    </row>
    <row r="27" spans="1:12">
      <c r="A27" s="4" t="s">
        <v>936</v>
      </c>
      <c r="J27" s="5" t="n">
        <v>7351</v>
      </c>
      <c r="K27" s="5" t="n">
        <v>20076</v>
      </c>
      <c r="L27" s="5" t="n">
        <v>27518</v>
      </c>
    </row>
    <row r="28" spans="1:12">
      <c r="A28" s="3" t="s">
        <v>937</v>
      </c>
    </row>
    <row r="29" spans="1:12">
      <c r="A29" s="4" t="s">
        <v>938</v>
      </c>
      <c r="J29" s="5" t="n">
        <v>-9449</v>
      </c>
      <c r="K29" s="5" t="n">
        <v>-7491</v>
      </c>
      <c r="L29" s="5" t="n">
        <v>-10911</v>
      </c>
    </row>
    <row r="30" spans="1:12">
      <c r="A30" s="4" t="s">
        <v>940</v>
      </c>
    </row>
    <row r="31" spans="1:12">
      <c r="A31" s="3" t="s">
        <v>932</v>
      </c>
    </row>
    <row r="32" spans="1:12">
      <c r="A32" s="4" t="s">
        <v>933</v>
      </c>
      <c r="J32" s="5" t="n">
        <v>1805603</v>
      </c>
      <c r="K32" s="5" t="n">
        <v>1625087</v>
      </c>
      <c r="L32" s="5" t="n">
        <v>3162582</v>
      </c>
    </row>
    <row r="33" spans="1:12">
      <c r="A33" s="4" t="s">
        <v>941</v>
      </c>
    </row>
    <row r="34" spans="1:12">
      <c r="A34" s="3" t="s">
        <v>932</v>
      </c>
    </row>
    <row r="35" spans="1:12">
      <c r="A35" s="4" t="s">
        <v>933</v>
      </c>
      <c r="J35" s="5" t="n">
        <v>16845</v>
      </c>
      <c r="K35" s="5" t="n">
        <v>14130</v>
      </c>
      <c r="L35" s="5" t="n">
        <v>15067</v>
      </c>
    </row>
    <row r="36" spans="1:12">
      <c r="A36" s="4" t="s">
        <v>942</v>
      </c>
    </row>
    <row r="37" spans="1:12">
      <c r="A37" s="3" t="s">
        <v>932</v>
      </c>
    </row>
    <row r="38" spans="1:12">
      <c r="A38" s="4" t="s">
        <v>933</v>
      </c>
      <c r="J38" s="5" t="n">
        <v>-862</v>
      </c>
      <c r="K38" s="5" t="n">
        <v>-855</v>
      </c>
      <c r="L38" s="5" t="n">
        <v>-880</v>
      </c>
    </row>
    <row r="39" spans="1:12">
      <c r="A39" s="4" t="s">
        <v>943</v>
      </c>
    </row>
    <row r="40" spans="1:12">
      <c r="A40" s="3" t="s">
        <v>932</v>
      </c>
    </row>
    <row r="41" spans="1:12">
      <c r="A41" s="4" t="s">
        <v>933</v>
      </c>
      <c r="J41" s="5" t="n">
        <v>862</v>
      </c>
      <c r="K41" s="5" t="n">
        <v>855</v>
      </c>
      <c r="L41" s="5" t="n">
        <v>880</v>
      </c>
    </row>
    <row r="42" spans="1:12">
      <c r="A42" s="4" t="s">
        <v>944</v>
      </c>
    </row>
    <row r="43" spans="1:12">
      <c r="A43" s="3" t="s">
        <v>932</v>
      </c>
    </row>
    <row r="44" spans="1:12">
      <c r="A44" s="4" t="s">
        <v>933</v>
      </c>
      <c r="J44" s="5" t="n">
        <v>1788758</v>
      </c>
      <c r="K44" s="5" t="n">
        <v>1610957</v>
      </c>
      <c r="L44" s="5" t="n">
        <v>3147515</v>
      </c>
    </row>
    <row r="45" spans="1:12">
      <c r="A45" s="4" t="s">
        <v>934</v>
      </c>
      <c r="J45" s="5" t="n">
        <v>-77903</v>
      </c>
      <c r="K45" s="5" t="n">
        <v>75691</v>
      </c>
      <c r="L45" s="5" t="n">
        <v>759284</v>
      </c>
    </row>
    <row r="46" spans="1:12">
      <c r="A46" s="4" t="s">
        <v>40</v>
      </c>
      <c r="J46" s="5" t="n">
        <v>564872</v>
      </c>
      <c r="K46" s="5" t="n">
        <v>577834</v>
      </c>
      <c r="L46" s="5" t="n">
        <v>588943</v>
      </c>
    </row>
    <row r="47" spans="1:12">
      <c r="A47" s="4" t="s">
        <v>935</v>
      </c>
      <c r="B47" s="5" t="n">
        <v>5479999</v>
      </c>
      <c r="F47" s="5" t="n">
        <v>5597632</v>
      </c>
      <c r="J47" s="5" t="n">
        <v>5479999</v>
      </c>
      <c r="K47" s="5" t="n">
        <v>5597632</v>
      </c>
      <c r="L47" s="5" t="n">
        <v>6113743</v>
      </c>
    </row>
    <row r="48" spans="1:12">
      <c r="A48" s="4" t="s">
        <v>936</v>
      </c>
      <c r="J48" s="5" t="n">
        <v>400755</v>
      </c>
      <c r="K48" s="5" t="n">
        <v>221214</v>
      </c>
      <c r="L48" s="5" t="n">
        <v>1005723</v>
      </c>
    </row>
    <row r="49" spans="1:12">
      <c r="A49" s="3" t="s">
        <v>937</v>
      </c>
    </row>
    <row r="50" spans="1:12">
      <c r="A50" s="4" t="s">
        <v>938</v>
      </c>
      <c r="J50" s="5" t="n">
        <v>-77903</v>
      </c>
      <c r="K50" s="5" t="n">
        <v>75691</v>
      </c>
      <c r="L50" s="5" t="n">
        <v>759284</v>
      </c>
    </row>
    <row r="51" spans="1:12">
      <c r="A51" s="4" t="s">
        <v>945</v>
      </c>
    </row>
    <row r="52" spans="1:12">
      <c r="A52" s="3" t="s">
        <v>932</v>
      </c>
    </row>
    <row r="53" spans="1:12">
      <c r="A53" s="4" t="s">
        <v>933</v>
      </c>
      <c r="J53" s="5" t="n">
        <v>1439523</v>
      </c>
      <c r="K53" s="5" t="n">
        <v>1242462</v>
      </c>
      <c r="L53" s="5" t="n">
        <v>2523518</v>
      </c>
    </row>
    <row r="54" spans="1:12">
      <c r="A54" s="4" t="s">
        <v>934</v>
      </c>
      <c r="J54" s="5" t="n">
        <v>-94880</v>
      </c>
      <c r="K54" s="5" t="n">
        <v>74118</v>
      </c>
      <c r="L54" s="5" t="n">
        <v>698375</v>
      </c>
    </row>
    <row r="55" spans="1:12">
      <c r="A55" s="4" t="s">
        <v>40</v>
      </c>
      <c r="J55" s="5" t="n">
        <v>499486</v>
      </c>
      <c r="K55" s="5" t="n">
        <v>508237</v>
      </c>
      <c r="L55" s="5" t="n">
        <v>519950</v>
      </c>
    </row>
    <row r="56" spans="1:12">
      <c r="A56" s="4" t="s">
        <v>935</v>
      </c>
      <c r="B56" s="5" t="n">
        <v>4967074</v>
      </c>
      <c r="F56" s="5" t="n">
        <v>5005299</v>
      </c>
      <c r="J56" s="5" t="n">
        <v>4967074</v>
      </c>
      <c r="K56" s="5" t="n">
        <v>5005299</v>
      </c>
      <c r="L56" s="5" t="n">
        <v>5429179</v>
      </c>
    </row>
    <row r="57" spans="1:12">
      <c r="A57" s="4" t="s">
        <v>936</v>
      </c>
      <c r="J57" s="5" t="n">
        <v>394508</v>
      </c>
      <c r="K57" s="5" t="n">
        <v>209156</v>
      </c>
      <c r="L57" s="5" t="n">
        <v>949978</v>
      </c>
    </row>
    <row r="58" spans="1:12">
      <c r="A58" s="3" t="s">
        <v>937</v>
      </c>
    </row>
    <row r="59" spans="1:12">
      <c r="A59" s="4" t="s">
        <v>938</v>
      </c>
      <c r="J59" s="5" t="n">
        <v>-94880</v>
      </c>
      <c r="K59" s="5" t="n">
        <v>74118</v>
      </c>
      <c r="L59" s="5" t="n">
        <v>698375</v>
      </c>
    </row>
    <row r="60" spans="1:12">
      <c r="A60" s="4" t="s">
        <v>946</v>
      </c>
    </row>
    <row r="61" spans="1:12">
      <c r="A61" s="3" t="s">
        <v>932</v>
      </c>
    </row>
    <row r="62" spans="1:12">
      <c r="A62" s="4" t="s">
        <v>933</v>
      </c>
      <c r="J62" s="5" t="n">
        <v>136263</v>
      </c>
      <c r="K62" s="5" t="n">
        <v>138601</v>
      </c>
      <c r="L62" s="5" t="n">
        <v>241666</v>
      </c>
    </row>
    <row r="63" spans="1:12">
      <c r="A63" s="4" t="s">
        <v>934</v>
      </c>
      <c r="J63" s="5" t="n">
        <v>24201</v>
      </c>
      <c r="K63" s="5" t="n">
        <v>15659</v>
      </c>
      <c r="L63" s="5" t="n">
        <v>68002</v>
      </c>
    </row>
    <row r="64" spans="1:12">
      <c r="A64" s="4" t="s">
        <v>40</v>
      </c>
      <c r="J64" s="5" t="n">
        <v>11764</v>
      </c>
      <c r="K64" s="5" t="n">
        <v>12495</v>
      </c>
      <c r="L64" s="5" t="n">
        <v>11659</v>
      </c>
    </row>
    <row r="65" spans="1:12">
      <c r="A65" s="4" t="s">
        <v>935</v>
      </c>
      <c r="B65" s="5" t="n">
        <v>99533</v>
      </c>
      <c r="F65" s="5" t="n">
        <v>105152</v>
      </c>
      <c r="J65" s="5" t="n">
        <v>99533</v>
      </c>
      <c r="K65" s="5" t="n">
        <v>105152</v>
      </c>
      <c r="L65" s="5" t="n">
        <v>118852</v>
      </c>
    </row>
    <row r="66" spans="1:12">
      <c r="A66" s="4" t="s">
        <v>936</v>
      </c>
      <c r="J66" s="5" t="n">
        <v>2847</v>
      </c>
      <c r="K66" s="5" t="n">
        <v>9694</v>
      </c>
      <c r="L66" s="5" t="n">
        <v>16100</v>
      </c>
    </row>
    <row r="67" spans="1:12">
      <c r="A67" s="3" t="s">
        <v>937</v>
      </c>
    </row>
    <row r="68" spans="1:12">
      <c r="A68" s="4" t="s">
        <v>938</v>
      </c>
      <c r="J68" s="5" t="n">
        <v>24201</v>
      </c>
      <c r="K68" s="5" t="n">
        <v>15659</v>
      </c>
      <c r="L68" s="5" t="n">
        <v>68002</v>
      </c>
    </row>
    <row r="69" spans="1:12">
      <c r="A69" s="4" t="s">
        <v>947</v>
      </c>
    </row>
    <row r="70" spans="1:12">
      <c r="A70" s="3" t="s">
        <v>932</v>
      </c>
    </row>
    <row r="71" spans="1:12">
      <c r="A71" s="4" t="s">
        <v>933</v>
      </c>
      <c r="J71" s="5" t="n">
        <v>212972</v>
      </c>
      <c r="K71" s="5" t="n">
        <v>229894</v>
      </c>
      <c r="L71" s="5" t="n">
        <v>382331</v>
      </c>
    </row>
    <row r="72" spans="1:12">
      <c r="A72" s="4" t="s">
        <v>934</v>
      </c>
      <c r="J72" s="5" t="n">
        <v>-7224</v>
      </c>
      <c r="K72" s="5" t="n">
        <v>-14086</v>
      </c>
      <c r="L72" s="5" t="n">
        <v>-7093</v>
      </c>
    </row>
    <row r="73" spans="1:12">
      <c r="A73" s="4" t="s">
        <v>40</v>
      </c>
      <c r="J73" s="5" t="n">
        <v>53622</v>
      </c>
      <c r="K73" s="5" t="n">
        <v>57102</v>
      </c>
      <c r="L73" s="5" t="n">
        <v>57334</v>
      </c>
    </row>
    <row r="74" spans="1:12">
      <c r="A74" s="4" t="s">
        <v>935</v>
      </c>
      <c r="B74" s="6" t="n">
        <v>413392</v>
      </c>
      <c r="F74" s="6" t="n">
        <v>487181</v>
      </c>
      <c r="J74" s="5" t="n">
        <v>413392</v>
      </c>
      <c r="K74" s="5" t="n">
        <v>487181</v>
      </c>
      <c r="L74" s="5" t="n">
        <v>565712</v>
      </c>
    </row>
    <row r="75" spans="1:12">
      <c r="A75" s="4" t="s">
        <v>936</v>
      </c>
      <c r="J75" s="5" t="n">
        <v>3400</v>
      </c>
      <c r="K75" s="5" t="n">
        <v>2364</v>
      </c>
      <c r="L75" s="5" t="n">
        <v>39645</v>
      </c>
    </row>
    <row r="76" spans="1:12">
      <c r="A76" s="3" t="s">
        <v>937</v>
      </c>
    </row>
    <row r="77" spans="1:12">
      <c r="A77" s="4" t="s">
        <v>938</v>
      </c>
      <c r="J77" s="5" t="n">
        <v>-7224</v>
      </c>
      <c r="K77" s="5" t="n">
        <v>-14086</v>
      </c>
      <c r="L77" s="5" t="n">
        <v>-7093</v>
      </c>
    </row>
    <row r="78" spans="1:12">
      <c r="A78" s="4" t="s">
        <v>948</v>
      </c>
    </row>
    <row r="79" spans="1:12">
      <c r="A79" s="3" t="s">
        <v>932</v>
      </c>
    </row>
    <row r="80" spans="1:12">
      <c r="A80" s="4" t="s">
        <v>933</v>
      </c>
      <c r="J80" s="5" t="n">
        <v>1788758</v>
      </c>
      <c r="K80" s="5" t="n">
        <v>1610957</v>
      </c>
      <c r="L80" s="5" t="n">
        <v>3147515</v>
      </c>
    </row>
    <row r="81" spans="1:12">
      <c r="A81" s="4" t="s">
        <v>949</v>
      </c>
    </row>
    <row r="82" spans="1:12">
      <c r="A82" s="3" t="s">
        <v>932</v>
      </c>
    </row>
    <row r="83" spans="1:12">
      <c r="A83" s="4" t="s">
        <v>933</v>
      </c>
      <c r="J83" s="5" t="n">
        <v>1439523</v>
      </c>
      <c r="K83" s="5" t="n">
        <v>1242462</v>
      </c>
      <c r="L83" s="5" t="n">
        <v>2523518</v>
      </c>
    </row>
    <row r="84" spans="1:12">
      <c r="A84" s="4" t="s">
        <v>950</v>
      </c>
    </row>
    <row r="85" spans="1:12">
      <c r="A85" s="3" t="s">
        <v>932</v>
      </c>
    </row>
    <row r="86" spans="1:12">
      <c r="A86" s="4" t="s">
        <v>933</v>
      </c>
      <c r="J86" s="5" t="n">
        <v>136263</v>
      </c>
      <c r="K86" s="5" t="n">
        <v>138601</v>
      </c>
      <c r="L86" s="5" t="n">
        <v>241666</v>
      </c>
    </row>
    <row r="87" spans="1:12">
      <c r="A87" s="4" t="s">
        <v>951</v>
      </c>
    </row>
    <row r="88" spans="1:12">
      <c r="A88" s="3" t="s">
        <v>932</v>
      </c>
    </row>
    <row r="89" spans="1:12">
      <c r="A89" s="4" t="s">
        <v>933</v>
      </c>
      <c r="J89" s="6" t="n">
        <v>212972</v>
      </c>
      <c r="K89" s="6" t="n">
        <v>229894</v>
      </c>
      <c r="L89" s="6" t="n">
        <v>38233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67</v>
      </c>
      <c r="J1" s="2" t="s">
        <v>1</v>
      </c>
    </row>
    <row r="2" spans="1:12">
      <c r="B2" s="2" t="s">
        <v>2</v>
      </c>
      <c r="C2" s="2" t="s">
        <v>68</v>
      </c>
      <c r="D2" s="2" t="s">
        <v>4</v>
      </c>
      <c r="E2" s="2" t="s">
        <v>69</v>
      </c>
      <c r="F2" s="2" t="s">
        <v>30</v>
      </c>
      <c r="G2" s="2" t="s">
        <v>70</v>
      </c>
      <c r="H2" s="2" t="s">
        <v>71</v>
      </c>
      <c r="I2" s="2" t="s">
        <v>72</v>
      </c>
      <c r="J2" s="2" t="s">
        <v>2</v>
      </c>
      <c r="K2" s="2" t="s">
        <v>30</v>
      </c>
      <c r="L2" s="2" t="s">
        <v>31</v>
      </c>
    </row>
    <row r="3" spans="1:12">
      <c r="A3" s="3" t="s">
        <v>932</v>
      </c>
    </row>
    <row r="4" spans="1:12">
      <c r="A4" s="4" t="s">
        <v>953</v>
      </c>
      <c r="B4" s="6" t="n">
        <v>532304</v>
      </c>
      <c r="C4" s="6" t="n">
        <v>498564</v>
      </c>
      <c r="D4" s="6" t="n">
        <v>405283</v>
      </c>
      <c r="E4" s="6" t="n">
        <v>368590</v>
      </c>
      <c r="F4" s="6" t="n">
        <v>331708</v>
      </c>
      <c r="G4" s="6" t="n">
        <v>366486</v>
      </c>
      <c r="H4" s="6" t="n">
        <v>438191</v>
      </c>
      <c r="I4" s="6" t="n">
        <v>487847</v>
      </c>
      <c r="J4" s="6" t="n">
        <v>1804741</v>
      </c>
      <c r="K4" s="6" t="n">
        <v>1624232</v>
      </c>
      <c r="L4" s="6" t="n">
        <v>3161702</v>
      </c>
    </row>
    <row r="5" spans="1:12">
      <c r="A5" s="4" t="s">
        <v>954</v>
      </c>
      <c r="B5" s="5" t="n">
        <v>5001051</v>
      </c>
      <c r="F5" s="5" t="n">
        <v>5144733</v>
      </c>
      <c r="J5" s="5" t="n">
        <v>5001051</v>
      </c>
      <c r="K5" s="5" t="n">
        <v>5144733</v>
      </c>
      <c r="L5" s="6" t="n">
        <v>5563170</v>
      </c>
    </row>
    <row r="6" spans="1:12">
      <c r="A6" s="4" t="s">
        <v>955</v>
      </c>
      <c r="B6" s="5" t="n">
        <v>477074</v>
      </c>
      <c r="F6" s="5" t="n">
        <v>375169</v>
      </c>
      <c r="J6" s="6" t="n">
        <v>477074</v>
      </c>
      <c r="K6" s="6" t="n">
        <v>375169</v>
      </c>
    </row>
    <row r="7" spans="1:12">
      <c r="A7" s="4" t="s">
        <v>956</v>
      </c>
    </row>
    <row r="8" spans="1:12">
      <c r="A8" s="3" t="s">
        <v>932</v>
      </c>
    </row>
    <row r="9" spans="1:12">
      <c r="A9" s="4" t="s">
        <v>957</v>
      </c>
      <c r="J9" s="4" t="s">
        <v>958</v>
      </c>
      <c r="K9" s="4" t="s">
        <v>959</v>
      </c>
      <c r="L9" s="4" t="s">
        <v>960</v>
      </c>
    </row>
    <row r="10" spans="1:12">
      <c r="A10" s="4" t="s">
        <v>961</v>
      </c>
    </row>
    <row r="11" spans="1:12">
      <c r="A11" s="3" t="s">
        <v>932</v>
      </c>
    </row>
    <row r="12" spans="1:12">
      <c r="A12" s="4" t="s">
        <v>957</v>
      </c>
      <c r="J12" s="4" t="s">
        <v>958</v>
      </c>
      <c r="K12" s="4" t="s">
        <v>958</v>
      </c>
      <c r="L12" s="4" t="s">
        <v>838</v>
      </c>
    </row>
    <row r="13" spans="1:12">
      <c r="A13" s="4" t="s">
        <v>962</v>
      </c>
    </row>
    <row r="14" spans="1:12">
      <c r="A14" s="3" t="s">
        <v>932</v>
      </c>
    </row>
    <row r="15" spans="1:12">
      <c r="A15" s="4" t="s">
        <v>955</v>
      </c>
      <c r="B15" s="5" t="n">
        <v>59000</v>
      </c>
      <c r="F15" s="5" t="n">
        <v>58100</v>
      </c>
      <c r="J15" s="6" t="n">
        <v>59000</v>
      </c>
      <c r="K15" s="6" t="n">
        <v>58100</v>
      </c>
    </row>
    <row r="16" spans="1:12">
      <c r="A16" s="4" t="s">
        <v>963</v>
      </c>
    </row>
    <row r="17" spans="1:12">
      <c r="A17" s="3" t="s">
        <v>932</v>
      </c>
    </row>
    <row r="18" spans="1:12">
      <c r="A18" s="4" t="s">
        <v>953</v>
      </c>
      <c r="J18" s="5" t="n">
        <v>1591769</v>
      </c>
      <c r="K18" s="5" t="n">
        <v>1386786</v>
      </c>
      <c r="L18" s="6" t="n">
        <v>2750043</v>
      </c>
    </row>
    <row r="19" spans="1:12">
      <c r="A19" s="4" t="s">
        <v>954</v>
      </c>
      <c r="B19" s="5" t="n">
        <v>4686235</v>
      </c>
      <c r="F19" s="5" t="n">
        <v>4804328</v>
      </c>
      <c r="J19" s="5" t="n">
        <v>4686235</v>
      </c>
      <c r="K19" s="5" t="n">
        <v>4804328</v>
      </c>
      <c r="L19" s="5" t="n">
        <v>5149315</v>
      </c>
    </row>
    <row r="20" spans="1:12">
      <c r="A20" s="4" t="s">
        <v>964</v>
      </c>
    </row>
    <row r="21" spans="1:12">
      <c r="A21" s="3" t="s">
        <v>932</v>
      </c>
    </row>
    <row r="22" spans="1:12">
      <c r="A22" s="4" t="s">
        <v>953</v>
      </c>
      <c r="J22" s="5" t="n">
        <v>157257</v>
      </c>
      <c r="K22" s="5" t="n">
        <v>159427</v>
      </c>
      <c r="L22" s="5" t="n">
        <v>177984</v>
      </c>
    </row>
    <row r="23" spans="1:12">
      <c r="A23" s="4" t="s">
        <v>954</v>
      </c>
      <c r="B23" s="5" t="n">
        <v>155978</v>
      </c>
      <c r="F23" s="5" t="n">
        <v>183286</v>
      </c>
      <c r="J23" s="5" t="n">
        <v>155978</v>
      </c>
      <c r="K23" s="5" t="n">
        <v>183286</v>
      </c>
      <c r="L23" s="5" t="n">
        <v>211862</v>
      </c>
    </row>
    <row r="24" spans="1:12">
      <c r="A24" s="4" t="s">
        <v>965</v>
      </c>
    </row>
    <row r="25" spans="1:12">
      <c r="A25" s="3" t="s">
        <v>932</v>
      </c>
    </row>
    <row r="26" spans="1:12">
      <c r="A26" s="4" t="s">
        <v>953</v>
      </c>
      <c r="J26" s="5" t="n">
        <v>37554</v>
      </c>
      <c r="K26" s="5" t="n">
        <v>20488</v>
      </c>
      <c r="L26" s="5" t="n">
        <v>70076</v>
      </c>
    </row>
    <row r="27" spans="1:12">
      <c r="A27" s="4" t="s">
        <v>954</v>
      </c>
      <c r="B27" s="5" t="n">
        <v>81798</v>
      </c>
      <c r="F27" s="5" t="n">
        <v>91815</v>
      </c>
      <c r="J27" s="5" t="n">
        <v>81798</v>
      </c>
      <c r="K27" s="5" t="n">
        <v>91815</v>
      </c>
      <c r="L27" s="5" t="n">
        <v>102401</v>
      </c>
    </row>
    <row r="28" spans="1:12">
      <c r="A28" s="4" t="s">
        <v>966</v>
      </c>
    </row>
    <row r="29" spans="1:12">
      <c r="A29" s="3" t="s">
        <v>932</v>
      </c>
    </row>
    <row r="30" spans="1:12">
      <c r="A30" s="4" t="s">
        <v>953</v>
      </c>
      <c r="J30" s="5" t="n">
        <v>6</v>
      </c>
      <c r="K30" s="5" t="n">
        <v>4948</v>
      </c>
      <c r="L30" s="5" t="n">
        <v>30987</v>
      </c>
    </row>
    <row r="31" spans="1:12">
      <c r="A31" s="4" t="s">
        <v>954</v>
      </c>
      <c r="B31" s="5" t="n">
        <v>22298</v>
      </c>
      <c r="F31" s="5" t="n">
        <v>438</v>
      </c>
      <c r="J31" s="5" t="n">
        <v>22298</v>
      </c>
      <c r="K31" s="5" t="n">
        <v>438</v>
      </c>
      <c r="L31" s="5" t="n">
        <v>28918</v>
      </c>
    </row>
    <row r="32" spans="1:12">
      <c r="A32" s="4" t="s">
        <v>967</v>
      </c>
    </row>
    <row r="33" spans="1:12">
      <c r="A33" s="3" t="s">
        <v>932</v>
      </c>
    </row>
    <row r="34" spans="1:12">
      <c r="A34" s="4" t="s">
        <v>953</v>
      </c>
      <c r="J34" s="5" t="n">
        <v>18155</v>
      </c>
      <c r="K34" s="5" t="n">
        <v>52583</v>
      </c>
      <c r="L34" s="5" t="n">
        <v>132612</v>
      </c>
    </row>
    <row r="35" spans="1:12">
      <c r="A35" s="4" t="s">
        <v>954</v>
      </c>
      <c r="B35" s="6" t="n">
        <v>54742</v>
      </c>
      <c r="F35" s="6" t="n">
        <v>64866</v>
      </c>
      <c r="J35" s="5" t="n">
        <v>54742</v>
      </c>
      <c r="K35" s="5" t="n">
        <v>64866</v>
      </c>
      <c r="L35" s="5" t="n">
        <v>70674</v>
      </c>
    </row>
    <row r="36" spans="1:12">
      <c r="A36" s="4" t="s">
        <v>940</v>
      </c>
    </row>
    <row r="37" spans="1:12">
      <c r="A37" s="3" t="s">
        <v>932</v>
      </c>
    </row>
    <row r="38" spans="1:12">
      <c r="A38" s="4" t="s">
        <v>953</v>
      </c>
      <c r="J38" s="6" t="n">
        <v>1805603</v>
      </c>
      <c r="K38" s="6" t="n">
        <v>1625087</v>
      </c>
      <c r="L38" s="6" t="n">
        <v>316258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764</v>
      </c>
    </row>
    <row r="3" spans="1:3">
      <c r="A3" s="3" t="s">
        <v>969</v>
      </c>
    </row>
    <row r="4" spans="1:3">
      <c r="A4" s="4" t="s">
        <v>970</v>
      </c>
      <c r="B4" s="4" t="s">
        <v>825</v>
      </c>
    </row>
    <row r="5" spans="1:3">
      <c r="A5" s="4" t="s">
        <v>516</v>
      </c>
    </row>
    <row r="6" spans="1:3">
      <c r="A6" s="3" t="s">
        <v>969</v>
      </c>
    </row>
    <row r="7" spans="1:3">
      <c r="A7" s="4" t="s">
        <v>517</v>
      </c>
      <c r="B7" s="6" t="n">
        <v>500</v>
      </c>
      <c r="C7" s="6" t="n">
        <v>500</v>
      </c>
    </row>
    <row r="8" spans="1:3">
      <c r="A8" s="4" t="s">
        <v>971</v>
      </c>
    </row>
    <row r="9" spans="1:3">
      <c r="A9" s="3" t="s">
        <v>969</v>
      </c>
    </row>
    <row r="10" spans="1:3">
      <c r="A10" s="4" t="s">
        <v>517</v>
      </c>
      <c r="B10" s="6" t="n">
        <v>5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67</v>
      </c>
      <c r="J1" s="2" t="s">
        <v>1</v>
      </c>
    </row>
    <row r="2" spans="1:12">
      <c r="B2" s="2" t="s">
        <v>2</v>
      </c>
      <c r="C2" s="2" t="s">
        <v>68</v>
      </c>
      <c r="D2" s="2" t="s">
        <v>4</v>
      </c>
      <c r="E2" s="2" t="s">
        <v>69</v>
      </c>
      <c r="F2" s="2" t="s">
        <v>30</v>
      </c>
      <c r="G2" s="2" t="s">
        <v>70</v>
      </c>
      <c r="H2" s="2" t="s">
        <v>71</v>
      </c>
      <c r="I2" s="2" t="s">
        <v>72</v>
      </c>
      <c r="J2" s="2" t="s">
        <v>2</v>
      </c>
      <c r="K2" s="2" t="s">
        <v>30</v>
      </c>
      <c r="L2" s="2" t="s">
        <v>31</v>
      </c>
    </row>
    <row r="3" spans="1:12">
      <c r="A3" s="3" t="s">
        <v>973</v>
      </c>
    </row>
    <row r="4" spans="1:12">
      <c r="A4" s="4" t="s">
        <v>933</v>
      </c>
      <c r="B4" s="6" t="n">
        <v>532304</v>
      </c>
      <c r="C4" s="6" t="n">
        <v>498564</v>
      </c>
      <c r="D4" s="6" t="n">
        <v>405283</v>
      </c>
      <c r="E4" s="6" t="n">
        <v>368590</v>
      </c>
      <c r="F4" s="6" t="n">
        <v>331708</v>
      </c>
      <c r="G4" s="6" t="n">
        <v>366486</v>
      </c>
      <c r="H4" s="6" t="n">
        <v>438191</v>
      </c>
      <c r="I4" s="6" t="n">
        <v>487847</v>
      </c>
      <c r="J4" s="6" t="n">
        <v>1804741</v>
      </c>
      <c r="K4" s="6" t="n">
        <v>1624232</v>
      </c>
      <c r="L4" s="6" t="n">
        <v>3161702</v>
      </c>
    </row>
    <row r="5" spans="1:12">
      <c r="A5" s="4" t="s">
        <v>974</v>
      </c>
      <c r="J5" s="5" t="n">
        <v>1977282</v>
      </c>
      <c r="K5" s="5" t="n">
        <v>1650198</v>
      </c>
      <c r="L5" s="5" t="n">
        <v>2489739</v>
      </c>
    </row>
    <row r="6" spans="1:12">
      <c r="A6" s="4" t="s">
        <v>46</v>
      </c>
      <c r="B6" s="5" t="n">
        <v>-29677</v>
      </c>
      <c r="C6" s="5" t="n">
        <v>-28028</v>
      </c>
      <c r="D6" s="5" t="n">
        <v>-65672</v>
      </c>
      <c r="E6" s="5" t="n">
        <v>-49164</v>
      </c>
      <c r="F6" s="5" t="n">
        <v>-93001</v>
      </c>
      <c r="G6" s="5" t="n">
        <v>-13256</v>
      </c>
      <c r="H6" s="5" t="n">
        <v>41621</v>
      </c>
      <c r="I6" s="5" t="n">
        <v>38670</v>
      </c>
      <c r="J6" s="5" t="n">
        <v>-172541</v>
      </c>
      <c r="K6" s="5" t="n">
        <v>-25966</v>
      </c>
      <c r="L6" s="5" t="n">
        <v>671963</v>
      </c>
    </row>
    <row r="7" spans="1:12">
      <c r="A7" s="4" t="s">
        <v>975</v>
      </c>
      <c r="J7" s="5" t="n">
        <v>7690</v>
      </c>
      <c r="K7" s="5" t="n">
        <v>-23788</v>
      </c>
      <c r="L7" s="5" t="n">
        <v>4939</v>
      </c>
    </row>
    <row r="8" spans="1:12">
      <c r="A8" s="4" t="s">
        <v>49</v>
      </c>
      <c r="J8" s="5" t="n">
        <v>-19747</v>
      </c>
      <c r="K8" s="5" t="n">
        <v>-22913</v>
      </c>
      <c r="L8" s="5" t="n">
        <v>-15023</v>
      </c>
    </row>
    <row r="9" spans="1:12">
      <c r="A9" s="4" t="s">
        <v>52</v>
      </c>
      <c r="J9" s="5" t="n">
        <v>-184598</v>
      </c>
      <c r="K9" s="5" t="n">
        <v>-72667</v>
      </c>
      <c r="L9" s="5" t="n">
        <v>661879</v>
      </c>
    </row>
    <row r="10" spans="1:12">
      <c r="A10" s="4" t="s">
        <v>642</v>
      </c>
      <c r="J10" s="5" t="n">
        <v>-56735</v>
      </c>
      <c r="K10" s="5" t="n">
        <v>-19677</v>
      </c>
      <c r="L10" s="5" t="n">
        <v>241405</v>
      </c>
    </row>
    <row r="11" spans="1:12">
      <c r="A11" s="4" t="s">
        <v>54</v>
      </c>
      <c r="B11" s="5" t="n">
        <v>-21711</v>
      </c>
      <c r="C11" s="5" t="n">
        <v>-23125</v>
      </c>
      <c r="D11" s="5" t="n">
        <v>-48473</v>
      </c>
      <c r="E11" s="5" t="n">
        <v>-34554</v>
      </c>
      <c r="F11" s="5" t="n">
        <v>-72869</v>
      </c>
      <c r="G11" s="5" t="n">
        <v>-21193</v>
      </c>
      <c r="H11" s="5" t="n">
        <v>25174</v>
      </c>
      <c r="I11" s="5" t="n">
        <v>15898</v>
      </c>
      <c r="J11" s="5" t="n">
        <v>-127863</v>
      </c>
      <c r="K11" s="5" t="n">
        <v>-52990</v>
      </c>
      <c r="L11" s="5" t="n">
        <v>420474</v>
      </c>
    </row>
    <row r="12" spans="1:12">
      <c r="A12" s="4" t="s">
        <v>55</v>
      </c>
      <c r="J12" s="5" t="n">
        <v>3285</v>
      </c>
      <c r="K12" s="5" t="n">
        <v>2360</v>
      </c>
      <c r="L12" s="5" t="n">
        <v>-124</v>
      </c>
    </row>
    <row r="13" spans="1:12">
      <c r="A13" s="4" t="s">
        <v>53</v>
      </c>
      <c r="J13" s="5" t="n">
        <v>3634</v>
      </c>
      <c r="K13" s="5" t="n">
        <v>6198</v>
      </c>
      <c r="L13" s="5" t="n">
        <v>-77</v>
      </c>
    </row>
    <row r="14" spans="1:12">
      <c r="A14" s="4" t="s">
        <v>56</v>
      </c>
      <c r="J14" s="5" t="n">
        <v>-349</v>
      </c>
      <c r="K14" s="5" t="n">
        <v>-3838</v>
      </c>
      <c r="L14" s="5" t="n">
        <v>-47</v>
      </c>
    </row>
    <row r="15" spans="1:12">
      <c r="A15" s="4" t="s">
        <v>57</v>
      </c>
      <c r="B15" s="6" t="n">
        <v>-22532</v>
      </c>
      <c r="C15" s="6" t="n">
        <v>-21799</v>
      </c>
      <c r="D15" s="6" t="n">
        <v>-48818</v>
      </c>
      <c r="E15" s="6" t="n">
        <v>-35063</v>
      </c>
      <c r="F15" s="6" t="n">
        <v>-72835</v>
      </c>
      <c r="G15" s="6" t="n">
        <v>-21200</v>
      </c>
      <c r="H15" s="6" t="n">
        <v>21205</v>
      </c>
      <c r="I15" s="6" t="n">
        <v>16002</v>
      </c>
      <c r="J15" s="5" t="n">
        <v>-128212</v>
      </c>
      <c r="K15" s="5" t="n">
        <v>-56828</v>
      </c>
      <c r="L15" s="5" t="n">
        <v>420427</v>
      </c>
    </row>
    <row r="16" spans="1:12">
      <c r="A16" s="4" t="s">
        <v>976</v>
      </c>
    </row>
    <row r="17" spans="1:12">
      <c r="A17" s="3" t="s">
        <v>973</v>
      </c>
    </row>
    <row r="18" spans="1:12">
      <c r="A18" s="4" t="s">
        <v>933</v>
      </c>
      <c r="J18" s="5" t="n">
        <v>-67</v>
      </c>
      <c r="K18" s="5" t="n">
        <v>-70</v>
      </c>
      <c r="L18" s="5" t="n">
        <v>-75</v>
      </c>
    </row>
    <row r="19" spans="1:12">
      <c r="A19" s="4" t="s">
        <v>974</v>
      </c>
      <c r="J19" s="5" t="n">
        <v>-882</v>
      </c>
      <c r="K19" s="5" t="n">
        <v>-1323</v>
      </c>
      <c r="L19" s="5" t="n">
        <v>-3104</v>
      </c>
    </row>
    <row r="20" spans="1:12">
      <c r="A20" s="4" t="s">
        <v>46</v>
      </c>
      <c r="J20" s="5" t="n">
        <v>815</v>
      </c>
      <c r="K20" s="5" t="n">
        <v>1253</v>
      </c>
      <c r="L20" s="5" t="n">
        <v>3029</v>
      </c>
    </row>
    <row r="21" spans="1:12">
      <c r="A21" s="4" t="s">
        <v>975</v>
      </c>
      <c r="J21" s="5" t="n">
        <v>-815</v>
      </c>
      <c r="K21" s="5" t="n">
        <v>-1253</v>
      </c>
      <c r="L21" s="5" t="n">
        <v>-3029</v>
      </c>
    </row>
    <row r="22" spans="1:12">
      <c r="A22" s="4" t="s">
        <v>977</v>
      </c>
      <c r="J22" s="5" t="n">
        <v>124224</v>
      </c>
      <c r="K22" s="5" t="n">
        <v>61638</v>
      </c>
      <c r="L22" s="5" t="n">
        <v>-414214</v>
      </c>
    </row>
    <row r="23" spans="1:12">
      <c r="A23" s="4" t="s">
        <v>52</v>
      </c>
      <c r="J23" s="5" t="n">
        <v>124224</v>
      </c>
      <c r="K23" s="5" t="n">
        <v>61638</v>
      </c>
      <c r="L23" s="5" t="n">
        <v>-414214</v>
      </c>
    </row>
    <row r="24" spans="1:12">
      <c r="A24" s="4" t="s">
        <v>54</v>
      </c>
      <c r="J24" s="5" t="n">
        <v>124224</v>
      </c>
      <c r="K24" s="5" t="n">
        <v>61638</v>
      </c>
      <c r="L24" s="5" t="n">
        <v>-414214</v>
      </c>
    </row>
    <row r="25" spans="1:12">
      <c r="A25" s="4" t="s">
        <v>57</v>
      </c>
      <c r="J25" s="5" t="n">
        <v>124224</v>
      </c>
      <c r="K25" s="5" t="n">
        <v>61638</v>
      </c>
      <c r="L25" s="5" t="n">
        <v>-414214</v>
      </c>
    </row>
    <row r="26" spans="1:12">
      <c r="A26" s="4" t="s">
        <v>978</v>
      </c>
    </row>
    <row r="27" spans="1:12">
      <c r="A27" s="3" t="s">
        <v>973</v>
      </c>
    </row>
    <row r="28" spans="1:12">
      <c r="A28" s="4" t="s">
        <v>974</v>
      </c>
      <c r="J28" s="5" t="n">
        <v>16566</v>
      </c>
      <c r="K28" s="5" t="n">
        <v>13145</v>
      </c>
      <c r="L28" s="5" t="n">
        <v>10875</v>
      </c>
    </row>
    <row r="29" spans="1:12">
      <c r="A29" s="4" t="s">
        <v>46</v>
      </c>
      <c r="J29" s="5" t="n">
        <v>-16566</v>
      </c>
      <c r="K29" s="5" t="n">
        <v>-13145</v>
      </c>
      <c r="L29" s="5" t="n">
        <v>-10875</v>
      </c>
    </row>
    <row r="30" spans="1:12">
      <c r="A30" s="4" t="s">
        <v>975</v>
      </c>
      <c r="J30" s="5" t="n">
        <v>-240</v>
      </c>
      <c r="K30" s="5" t="n">
        <v>-194</v>
      </c>
      <c r="L30" s="5" t="n">
        <v>-91</v>
      </c>
    </row>
    <row r="31" spans="1:12">
      <c r="A31" s="4" t="s">
        <v>49</v>
      </c>
      <c r="J31" s="5" t="n">
        <v>-398</v>
      </c>
      <c r="K31" s="5" t="n">
        <v>-375</v>
      </c>
      <c r="L31" s="5" t="n">
        <v>-159</v>
      </c>
    </row>
    <row r="32" spans="1:12">
      <c r="A32" s="4" t="s">
        <v>977</v>
      </c>
      <c r="J32" s="5" t="n">
        <v>-116212</v>
      </c>
      <c r="K32" s="5" t="n">
        <v>-47166</v>
      </c>
      <c r="L32" s="5" t="n">
        <v>427342</v>
      </c>
    </row>
    <row r="33" spans="1:12">
      <c r="A33" s="4" t="s">
        <v>52</v>
      </c>
      <c r="J33" s="5" t="n">
        <v>-133416</v>
      </c>
      <c r="K33" s="5" t="n">
        <v>-60880</v>
      </c>
      <c r="L33" s="5" t="n">
        <v>416217</v>
      </c>
    </row>
    <row r="34" spans="1:12">
      <c r="A34" s="4" t="s">
        <v>642</v>
      </c>
      <c r="J34" s="5" t="n">
        <v>-5204</v>
      </c>
      <c r="K34" s="5" t="n">
        <v>-4052</v>
      </c>
      <c r="L34" s="5" t="n">
        <v>-4210</v>
      </c>
    </row>
    <row r="35" spans="1:12">
      <c r="A35" s="4" t="s">
        <v>54</v>
      </c>
      <c r="J35" s="5" t="n">
        <v>-128212</v>
      </c>
      <c r="K35" s="5" t="n">
        <v>-56828</v>
      </c>
      <c r="L35" s="5" t="n">
        <v>420427</v>
      </c>
    </row>
    <row r="36" spans="1:12">
      <c r="A36" s="4" t="s">
        <v>57</v>
      </c>
      <c r="J36" s="5" t="n">
        <v>-128212</v>
      </c>
      <c r="K36" s="5" t="n">
        <v>-56828</v>
      </c>
      <c r="L36" s="5" t="n">
        <v>420427</v>
      </c>
    </row>
    <row r="37" spans="1:12">
      <c r="A37" s="4" t="s">
        <v>979</v>
      </c>
    </row>
    <row r="38" spans="1:12">
      <c r="A38" s="3" t="s">
        <v>973</v>
      </c>
    </row>
    <row r="39" spans="1:12">
      <c r="A39" s="4" t="s">
        <v>933</v>
      </c>
      <c r="J39" s="5" t="n">
        <v>1575787</v>
      </c>
      <c r="K39" s="5" t="n">
        <v>1373511</v>
      </c>
      <c r="L39" s="5" t="n">
        <v>2735863</v>
      </c>
    </row>
    <row r="40" spans="1:12">
      <c r="A40" s="4" t="s">
        <v>974</v>
      </c>
      <c r="J40" s="5" t="n">
        <v>1707473</v>
      </c>
      <c r="K40" s="5" t="n">
        <v>1358269</v>
      </c>
      <c r="L40" s="5" t="n">
        <v>2037465</v>
      </c>
    </row>
    <row r="41" spans="1:12">
      <c r="A41" s="4" t="s">
        <v>46</v>
      </c>
      <c r="J41" s="5" t="n">
        <v>-131686</v>
      </c>
      <c r="K41" s="5" t="n">
        <v>15242</v>
      </c>
      <c r="L41" s="5" t="n">
        <v>698398</v>
      </c>
    </row>
    <row r="42" spans="1:12">
      <c r="A42" s="4" t="s">
        <v>975</v>
      </c>
      <c r="J42" s="5" t="n">
        <v>7342</v>
      </c>
      <c r="K42" s="5" t="n">
        <v>-22243</v>
      </c>
      <c r="L42" s="5" t="n">
        <v>7523</v>
      </c>
    </row>
    <row r="43" spans="1:12">
      <c r="A43" s="4" t="s">
        <v>49</v>
      </c>
      <c r="J43" s="5" t="n">
        <v>-20136</v>
      </c>
      <c r="K43" s="5" t="n">
        <v>-20256</v>
      </c>
      <c r="L43" s="5" t="n">
        <v>-8955</v>
      </c>
    </row>
    <row r="44" spans="1:12">
      <c r="A44" s="4" t="s">
        <v>977</v>
      </c>
      <c r="J44" s="5" t="n">
        <v>-8012</v>
      </c>
      <c r="K44" s="5" t="n">
        <v>-14472</v>
      </c>
      <c r="L44" s="5" t="n">
        <v>-13128</v>
      </c>
    </row>
    <row r="45" spans="1:12">
      <c r="A45" s="4" t="s">
        <v>52</v>
      </c>
      <c r="J45" s="5" t="n">
        <v>-152492</v>
      </c>
      <c r="K45" s="5" t="n">
        <v>-41729</v>
      </c>
      <c r="L45" s="5" t="n">
        <v>683838</v>
      </c>
    </row>
    <row r="46" spans="1:12">
      <c r="A46" s="4" t="s">
        <v>642</v>
      </c>
      <c r="J46" s="5" t="n">
        <v>-38600</v>
      </c>
      <c r="K46" s="5" t="n">
        <v>5127</v>
      </c>
      <c r="L46" s="5" t="n">
        <v>258536</v>
      </c>
    </row>
    <row r="47" spans="1:12">
      <c r="A47" s="4" t="s">
        <v>54</v>
      </c>
      <c r="J47" s="5" t="n">
        <v>-113892</v>
      </c>
      <c r="K47" s="5" t="n">
        <v>-46856</v>
      </c>
      <c r="L47" s="5" t="n">
        <v>425302</v>
      </c>
    </row>
    <row r="48" spans="1:12">
      <c r="A48" s="4" t="s">
        <v>57</v>
      </c>
      <c r="J48" s="5" t="n">
        <v>-113892</v>
      </c>
      <c r="K48" s="5" t="n">
        <v>-46856</v>
      </c>
      <c r="L48" s="5" t="n">
        <v>425302</v>
      </c>
    </row>
    <row r="49" spans="1:12">
      <c r="A49" s="4" t="s">
        <v>980</v>
      </c>
    </row>
    <row r="50" spans="1:12">
      <c r="A50" s="3" t="s">
        <v>973</v>
      </c>
    </row>
    <row r="51" spans="1:12">
      <c r="A51" s="4" t="s">
        <v>933</v>
      </c>
      <c r="J51" s="5" t="n">
        <v>229021</v>
      </c>
      <c r="K51" s="5" t="n">
        <v>250791</v>
      </c>
      <c r="L51" s="5" t="n">
        <v>425914</v>
      </c>
    </row>
    <row r="52" spans="1:12">
      <c r="A52" s="4" t="s">
        <v>974</v>
      </c>
      <c r="J52" s="5" t="n">
        <v>254125</v>
      </c>
      <c r="K52" s="5" t="n">
        <v>280107</v>
      </c>
      <c r="L52" s="5" t="n">
        <v>444503</v>
      </c>
    </row>
    <row r="53" spans="1:12">
      <c r="A53" s="4" t="s">
        <v>46</v>
      </c>
      <c r="J53" s="5" t="n">
        <v>-25104</v>
      </c>
      <c r="K53" s="5" t="n">
        <v>-29316</v>
      </c>
      <c r="L53" s="5" t="n">
        <v>-18589</v>
      </c>
    </row>
    <row r="54" spans="1:12">
      <c r="A54" s="4" t="s">
        <v>975</v>
      </c>
      <c r="J54" s="5" t="n">
        <v>1403</v>
      </c>
      <c r="K54" s="5" t="n">
        <v>-98</v>
      </c>
      <c r="L54" s="5" t="n">
        <v>536</v>
      </c>
    </row>
    <row r="55" spans="1:12">
      <c r="A55" s="4" t="s">
        <v>49</v>
      </c>
      <c r="J55" s="5" t="n">
        <v>787</v>
      </c>
      <c r="K55" s="5" t="n">
        <v>-2282</v>
      </c>
      <c r="L55" s="5" t="n">
        <v>-5909</v>
      </c>
    </row>
    <row r="56" spans="1:12">
      <c r="A56" s="4" t="s">
        <v>52</v>
      </c>
      <c r="J56" s="5" t="n">
        <v>-22914</v>
      </c>
      <c r="K56" s="5" t="n">
        <v>-31696</v>
      </c>
      <c r="L56" s="5" t="n">
        <v>-23962</v>
      </c>
    </row>
    <row r="57" spans="1:12">
      <c r="A57" s="4" t="s">
        <v>642</v>
      </c>
      <c r="J57" s="5" t="n">
        <v>-12931</v>
      </c>
      <c r="K57" s="5" t="n">
        <v>-20752</v>
      </c>
      <c r="L57" s="5" t="n">
        <v>-12921</v>
      </c>
    </row>
    <row r="58" spans="1:12">
      <c r="A58" s="4" t="s">
        <v>54</v>
      </c>
      <c r="J58" s="5" t="n">
        <v>-9983</v>
      </c>
      <c r="K58" s="5" t="n">
        <v>-10944</v>
      </c>
      <c r="L58" s="5" t="n">
        <v>-11041</v>
      </c>
    </row>
    <row r="59" spans="1:12">
      <c r="A59" s="4" t="s">
        <v>55</v>
      </c>
      <c r="J59" s="5" t="n">
        <v>3285</v>
      </c>
      <c r="K59" s="5" t="n">
        <v>2360</v>
      </c>
      <c r="L59" s="5" t="n">
        <v>-124</v>
      </c>
    </row>
    <row r="60" spans="1:12">
      <c r="A60" s="4" t="s">
        <v>53</v>
      </c>
      <c r="J60" s="5" t="n">
        <v>3634</v>
      </c>
      <c r="K60" s="5" t="n">
        <v>6198</v>
      </c>
      <c r="L60" s="5" t="n">
        <v>-77</v>
      </c>
    </row>
    <row r="61" spans="1:12">
      <c r="A61" s="4" t="s">
        <v>56</v>
      </c>
      <c r="J61" s="5" t="n">
        <v>-349</v>
      </c>
      <c r="K61" s="5" t="n">
        <v>-3838</v>
      </c>
      <c r="L61" s="5" t="n">
        <v>-47</v>
      </c>
    </row>
    <row r="62" spans="1:12">
      <c r="A62" s="4" t="s">
        <v>57</v>
      </c>
      <c r="J62" s="6" t="n">
        <v>-10332</v>
      </c>
      <c r="K62" s="6" t="n">
        <v>-14782</v>
      </c>
      <c r="L62" s="6" t="n">
        <v>-1108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67</v>
      </c>
      <c r="J1" s="2" t="s">
        <v>1</v>
      </c>
    </row>
    <row r="2" spans="1:12">
      <c r="B2" s="2" t="s">
        <v>2</v>
      </c>
      <c r="C2" s="2" t="s">
        <v>68</v>
      </c>
      <c r="D2" s="2" t="s">
        <v>4</v>
      </c>
      <c r="E2" s="2" t="s">
        <v>69</v>
      </c>
      <c r="F2" s="2" t="s">
        <v>30</v>
      </c>
      <c r="G2" s="2" t="s">
        <v>70</v>
      </c>
      <c r="H2" s="2" t="s">
        <v>71</v>
      </c>
      <c r="I2" s="2" t="s">
        <v>72</v>
      </c>
      <c r="J2" s="2" t="s">
        <v>2</v>
      </c>
      <c r="K2" s="2" t="s">
        <v>30</v>
      </c>
      <c r="L2" s="2" t="s">
        <v>31</v>
      </c>
    </row>
    <row r="3" spans="1:12">
      <c r="A3" s="3" t="s">
        <v>982</v>
      </c>
    </row>
    <row r="4" spans="1:12">
      <c r="A4" s="4" t="s">
        <v>74</v>
      </c>
      <c r="B4" s="6" t="n">
        <v>-22532</v>
      </c>
      <c r="C4" s="6" t="n">
        <v>-21799</v>
      </c>
      <c r="D4" s="6" t="n">
        <v>-48818</v>
      </c>
      <c r="E4" s="6" t="n">
        <v>-35063</v>
      </c>
      <c r="F4" s="6" t="n">
        <v>-72835</v>
      </c>
      <c r="G4" s="6" t="n">
        <v>-21200</v>
      </c>
      <c r="H4" s="6" t="n">
        <v>21205</v>
      </c>
      <c r="I4" s="6" t="n">
        <v>16002</v>
      </c>
      <c r="J4" s="6" t="n">
        <v>-128212</v>
      </c>
      <c r="K4" s="6" t="n">
        <v>-56828</v>
      </c>
      <c r="L4" s="6" t="n">
        <v>420427</v>
      </c>
    </row>
    <row r="5" spans="1:12">
      <c r="A5" s="3" t="s">
        <v>75</v>
      </c>
    </row>
    <row r="6" spans="1:12">
      <c r="A6" s="4" t="s">
        <v>983</v>
      </c>
      <c r="L6" s="5" t="n">
        <v>-80217</v>
      </c>
    </row>
    <row r="7" spans="1:12">
      <c r="A7" s="4" t="s">
        <v>983</v>
      </c>
      <c r="J7" s="5" t="n">
        <v>-829</v>
      </c>
      <c r="K7" s="5" t="n">
        <v>2772</v>
      </c>
      <c r="L7" s="5" t="n">
        <v>-80217</v>
      </c>
    </row>
    <row r="8" spans="1:12">
      <c r="A8" s="4" t="s">
        <v>984</v>
      </c>
      <c r="K8" s="5" t="n">
        <v>926</v>
      </c>
    </row>
    <row r="9" spans="1:12">
      <c r="A9" s="4" t="s">
        <v>985</v>
      </c>
      <c r="J9" s="5" t="n">
        <v>3333</v>
      </c>
      <c r="K9" s="5" t="n">
        <v>-2525</v>
      </c>
      <c r="L9" s="5" t="n">
        <v>-4286</v>
      </c>
    </row>
    <row r="10" spans="1:12">
      <c r="A10" s="4" t="s">
        <v>79</v>
      </c>
      <c r="J10" s="5" t="n">
        <v>2504</v>
      </c>
      <c r="K10" s="5" t="n">
        <v>1173</v>
      </c>
      <c r="L10" s="5" t="n">
        <v>-84503</v>
      </c>
    </row>
    <row r="11" spans="1:12">
      <c r="A11" s="4" t="s">
        <v>80</v>
      </c>
      <c r="J11" s="5" t="n">
        <v>-125708</v>
      </c>
      <c r="K11" s="5" t="n">
        <v>-55655</v>
      </c>
      <c r="L11" s="5" t="n">
        <v>335924</v>
      </c>
    </row>
    <row r="12" spans="1:12">
      <c r="A12" s="4" t="s">
        <v>986</v>
      </c>
    </row>
    <row r="13" spans="1:12">
      <c r="A13" s="3" t="s">
        <v>982</v>
      </c>
    </row>
    <row r="14" spans="1:12">
      <c r="A14" s="4" t="s">
        <v>74</v>
      </c>
      <c r="J14" s="5" t="n">
        <v>-128212</v>
      </c>
      <c r="K14" s="5" t="n">
        <v>-56828</v>
      </c>
      <c r="L14" s="5" t="n">
        <v>420427</v>
      </c>
    </row>
    <row r="15" spans="1:12">
      <c r="A15" s="3" t="s">
        <v>75</v>
      </c>
    </row>
    <row r="16" spans="1:12">
      <c r="A16" s="4" t="s">
        <v>985</v>
      </c>
      <c r="J16" s="5" t="n">
        <v>860</v>
      </c>
      <c r="K16" s="5" t="n">
        <v>-63</v>
      </c>
      <c r="L16" s="5" t="n">
        <v>-666</v>
      </c>
    </row>
    <row r="17" spans="1:12">
      <c r="A17" s="4" t="s">
        <v>79</v>
      </c>
      <c r="J17" s="5" t="n">
        <v>860</v>
      </c>
      <c r="K17" s="5" t="n">
        <v>-63</v>
      </c>
      <c r="L17" s="5" t="n">
        <v>-666</v>
      </c>
    </row>
    <row r="18" spans="1:12">
      <c r="A18" s="4" t="s">
        <v>80</v>
      </c>
      <c r="J18" s="5" t="n">
        <v>-127352</v>
      </c>
      <c r="K18" s="5" t="n">
        <v>-56891</v>
      </c>
      <c r="L18" s="5" t="n">
        <v>419761</v>
      </c>
    </row>
    <row r="19" spans="1:12">
      <c r="A19" s="4" t="s">
        <v>987</v>
      </c>
    </row>
    <row r="20" spans="1:12">
      <c r="A20" s="3" t="s">
        <v>982</v>
      </c>
    </row>
    <row r="21" spans="1:12">
      <c r="A21" s="4" t="s">
        <v>74</v>
      </c>
      <c r="J21" s="5" t="n">
        <v>-113892</v>
      </c>
      <c r="K21" s="5" t="n">
        <v>-46856</v>
      </c>
      <c r="L21" s="5" t="n">
        <v>425302</v>
      </c>
    </row>
    <row r="22" spans="1:12">
      <c r="A22" s="3" t="s">
        <v>75</v>
      </c>
    </row>
    <row r="23" spans="1:12">
      <c r="A23" s="4" t="s">
        <v>983</v>
      </c>
      <c r="L23" s="5" t="n">
        <v>-80217</v>
      </c>
    </row>
    <row r="24" spans="1:12">
      <c r="A24" s="4" t="s">
        <v>983</v>
      </c>
      <c r="J24" s="5" t="n">
        <v>-829</v>
      </c>
      <c r="K24" s="5" t="n">
        <v>2772</v>
      </c>
    </row>
    <row r="25" spans="1:12">
      <c r="A25" s="4" t="s">
        <v>984</v>
      </c>
      <c r="K25" s="5" t="n">
        <v>926</v>
      </c>
    </row>
    <row r="26" spans="1:12">
      <c r="A26" s="4" t="s">
        <v>985</v>
      </c>
      <c r="J26" s="5" t="n">
        <v>2473</v>
      </c>
      <c r="K26" s="5" t="n">
        <v>-2462</v>
      </c>
      <c r="L26" s="5" t="n">
        <v>-3620</v>
      </c>
    </row>
    <row r="27" spans="1:12">
      <c r="A27" s="4" t="s">
        <v>79</v>
      </c>
      <c r="J27" s="5" t="n">
        <v>1644</v>
      </c>
      <c r="K27" s="5" t="n">
        <v>1236</v>
      </c>
      <c r="L27" s="5" t="n">
        <v>-83837</v>
      </c>
    </row>
    <row r="28" spans="1:12">
      <c r="A28" s="4" t="s">
        <v>80</v>
      </c>
      <c r="J28" s="5" t="n">
        <v>-112248</v>
      </c>
      <c r="K28" s="5" t="n">
        <v>-45620</v>
      </c>
      <c r="L28" s="5" t="n">
        <v>341465</v>
      </c>
    </row>
    <row r="29" spans="1:12">
      <c r="A29" s="4" t="s">
        <v>988</v>
      </c>
    </row>
    <row r="30" spans="1:12">
      <c r="A30" s="3" t="s">
        <v>982</v>
      </c>
    </row>
    <row r="31" spans="1:12">
      <c r="A31" s="4" t="s">
        <v>74</v>
      </c>
      <c r="J31" s="5" t="n">
        <v>-10332</v>
      </c>
      <c r="K31" s="5" t="n">
        <v>-14782</v>
      </c>
      <c r="L31" s="5" t="n">
        <v>-11088</v>
      </c>
    </row>
    <row r="32" spans="1:12">
      <c r="A32" s="3" t="s">
        <v>75</v>
      </c>
    </row>
    <row r="33" spans="1:12">
      <c r="A33" s="4" t="s">
        <v>80</v>
      </c>
      <c r="J33" s="5" t="n">
        <v>-10332</v>
      </c>
      <c r="K33" s="5" t="n">
        <v>-14782</v>
      </c>
      <c r="L33" s="5" t="n">
        <v>-11088</v>
      </c>
    </row>
    <row r="34" spans="1:12">
      <c r="A34" s="4" t="s">
        <v>976</v>
      </c>
    </row>
    <row r="35" spans="1:12">
      <c r="A35" s="3" t="s">
        <v>982</v>
      </c>
    </row>
    <row r="36" spans="1:12">
      <c r="A36" s="4" t="s">
        <v>74</v>
      </c>
      <c r="J36" s="5" t="n">
        <v>124224</v>
      </c>
      <c r="K36" s="5" t="n">
        <v>61638</v>
      </c>
      <c r="L36" s="5" t="n">
        <v>-414214</v>
      </c>
    </row>
    <row r="37" spans="1:12">
      <c r="A37" s="3" t="s">
        <v>75</v>
      </c>
    </row>
    <row r="38" spans="1:12">
      <c r="A38" s="4" t="s">
        <v>80</v>
      </c>
      <c r="J38" s="6" t="n">
        <v>124224</v>
      </c>
      <c r="K38" s="6" t="n">
        <v>61638</v>
      </c>
      <c r="L38" s="6" t="n">
        <v>-41421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9</v>
      </c>
      <c r="B1" s="2" t="s">
        <v>2</v>
      </c>
      <c r="C1" s="2" t="s">
        <v>30</v>
      </c>
      <c r="D1" s="2" t="s">
        <v>31</v>
      </c>
      <c r="E1" s="2" t="s">
        <v>990</v>
      </c>
    </row>
    <row r="2" spans="1:5">
      <c r="A2" s="3" t="s">
        <v>991</v>
      </c>
    </row>
    <row r="3" spans="1:5">
      <c r="A3" s="4" t="s">
        <v>87</v>
      </c>
      <c r="B3" s="6" t="n">
        <v>521375</v>
      </c>
      <c r="C3" s="6" t="n">
        <v>905561</v>
      </c>
      <c r="D3" s="6" t="n">
        <v>729384</v>
      </c>
      <c r="E3" s="6" t="n">
        <v>360307</v>
      </c>
    </row>
    <row r="4" spans="1:5">
      <c r="A4" s="4" t="s">
        <v>88</v>
      </c>
      <c r="B4" s="5" t="n">
        <v>44491</v>
      </c>
      <c r="C4" s="5" t="n">
        <v>44148</v>
      </c>
    </row>
    <row r="5" spans="1:5">
      <c r="A5" s="4" t="s">
        <v>955</v>
      </c>
      <c r="B5" s="5" t="n">
        <v>477074</v>
      </c>
      <c r="C5" s="5" t="n">
        <v>375169</v>
      </c>
    </row>
    <row r="6" spans="1:5">
      <c r="A6" s="4" t="s">
        <v>90</v>
      </c>
      <c r="B6" s="5" t="n">
        <v>137204</v>
      </c>
      <c r="C6" s="5" t="n">
        <v>124325</v>
      </c>
    </row>
    <row r="7" spans="1:5">
      <c r="A7" s="4" t="s">
        <v>91</v>
      </c>
      <c r="B7" s="5" t="n">
        <v>55120</v>
      </c>
      <c r="C7" s="5" t="n">
        <v>78067</v>
      </c>
    </row>
    <row r="8" spans="1:5">
      <c r="A8" s="4" t="s">
        <v>92</v>
      </c>
      <c r="C8" s="5" t="n">
        <v>45352</v>
      </c>
    </row>
    <row r="9" spans="1:5">
      <c r="A9" s="4" t="s">
        <v>93</v>
      </c>
      <c r="B9" s="5" t="n">
        <v>3</v>
      </c>
      <c r="C9" s="5" t="n">
        <v>64</v>
      </c>
    </row>
    <row r="10" spans="1:5">
      <c r="A10" s="4" t="s">
        <v>94</v>
      </c>
      <c r="B10" s="5" t="n">
        <v>1235267</v>
      </c>
      <c r="C10" s="5" t="n">
        <v>1572686</v>
      </c>
    </row>
    <row r="11" spans="1:5">
      <c r="A11" s="4" t="s">
        <v>95</v>
      </c>
      <c r="B11" s="5" t="n">
        <v>84026</v>
      </c>
      <c r="C11" s="5" t="n">
        <v>84955</v>
      </c>
    </row>
    <row r="12" spans="1:5">
      <c r="A12" s="4" t="s">
        <v>992</v>
      </c>
      <c r="B12" s="5" t="n">
        <v>5001051</v>
      </c>
      <c r="C12" s="5" t="n">
        <v>5144733</v>
      </c>
      <c r="D12" s="5" t="n">
        <v>5563170</v>
      </c>
    </row>
    <row r="13" spans="1:5">
      <c r="A13" s="4" t="s">
        <v>104</v>
      </c>
      <c r="B13" s="5" t="n">
        <v>51705</v>
      </c>
      <c r="C13" s="5" t="n">
        <v>4718</v>
      </c>
      <c r="D13" s="5" t="n">
        <v>4718</v>
      </c>
    </row>
    <row r="14" spans="1:5">
      <c r="A14" s="4" t="s">
        <v>105</v>
      </c>
      <c r="B14" s="5" t="n">
        <v>50785</v>
      </c>
      <c r="C14" s="5" t="n">
        <v>919</v>
      </c>
    </row>
    <row r="15" spans="1:5">
      <c r="A15" s="4" t="s">
        <v>106</v>
      </c>
      <c r="B15" s="5" t="n">
        <v>17154</v>
      </c>
      <c r="C15" s="5" t="n">
        <v>24008</v>
      </c>
    </row>
    <row r="16" spans="1:5">
      <c r="A16" s="4" t="s">
        <v>108</v>
      </c>
      <c r="B16" s="5" t="n">
        <v>6439988</v>
      </c>
      <c r="C16" s="5" t="n">
        <v>6832019</v>
      </c>
    </row>
    <row r="17" spans="1:5">
      <c r="A17" s="3" t="s">
        <v>109</v>
      </c>
    </row>
    <row r="18" spans="1:5">
      <c r="A18" s="4" t="s">
        <v>110</v>
      </c>
      <c r="B18" s="5" t="n">
        <v>135628</v>
      </c>
      <c r="C18" s="5" t="n">
        <v>95422</v>
      </c>
    </row>
    <row r="19" spans="1:5">
      <c r="A19" s="4" t="s">
        <v>111</v>
      </c>
      <c r="B19" s="5" t="n">
        <v>208683</v>
      </c>
      <c r="C19" s="5" t="n">
        <v>234639</v>
      </c>
    </row>
    <row r="20" spans="1:5">
      <c r="A20" s="4" t="s">
        <v>112</v>
      </c>
      <c r="B20" s="5" t="n">
        <v>74</v>
      </c>
      <c r="C20" s="5" t="n">
        <v>59</v>
      </c>
    </row>
    <row r="21" spans="1:5">
      <c r="A21" s="4" t="s">
        <v>113</v>
      </c>
      <c r="B21" s="5" t="n">
        <v>344385</v>
      </c>
      <c r="C21" s="5" t="n">
        <v>330120</v>
      </c>
    </row>
    <row r="22" spans="1:5">
      <c r="A22" s="3" t="s">
        <v>114</v>
      </c>
    </row>
    <row r="23" spans="1:5">
      <c r="A23" s="4" t="s">
        <v>767</v>
      </c>
      <c r="B23" s="5" t="n">
        <v>492902</v>
      </c>
      <c r="C23" s="5" t="n">
        <v>491847</v>
      </c>
    </row>
    <row r="24" spans="1:5">
      <c r="A24" s="4" t="s">
        <v>116</v>
      </c>
      <c r="B24" s="5" t="n">
        <v>1332689</v>
      </c>
      <c r="C24" s="5" t="n">
        <v>1342456</v>
      </c>
    </row>
    <row r="25" spans="1:5">
      <c r="A25" s="4" t="s">
        <v>36</v>
      </c>
      <c r="B25" s="5" t="n">
        <v>101409</v>
      </c>
      <c r="C25" s="5" t="n">
        <v>102781</v>
      </c>
    </row>
    <row r="26" spans="1:5">
      <c r="A26" s="4" t="s">
        <v>117</v>
      </c>
      <c r="B26" s="5" t="n">
        <v>4012</v>
      </c>
      <c r="C26" s="5" t="n">
        <v>3890</v>
      </c>
    </row>
    <row r="27" spans="1:5">
      <c r="A27" s="4" t="s">
        <v>118</v>
      </c>
      <c r="B27" s="5" t="n">
        <v>1931012</v>
      </c>
      <c r="C27" s="5" t="n">
        <v>1940974</v>
      </c>
    </row>
    <row r="28" spans="1:5">
      <c r="A28" s="3" t="s">
        <v>119</v>
      </c>
    </row>
    <row r="29" spans="1:5">
      <c r="A29" s="4" t="s">
        <v>993</v>
      </c>
      <c r="B29" s="5" t="n">
        <v>11196</v>
      </c>
      <c r="C29" s="5" t="n">
        <v>11140</v>
      </c>
    </row>
    <row r="30" spans="1:5">
      <c r="A30" s="4" t="s">
        <v>123</v>
      </c>
      <c r="B30" s="5" t="n">
        <v>487248</v>
      </c>
      <c r="C30" s="5" t="n">
        <v>448452</v>
      </c>
    </row>
    <row r="31" spans="1:5">
      <c r="A31" s="4" t="s">
        <v>124</v>
      </c>
      <c r="B31" s="5" t="n">
        <v>3855686</v>
      </c>
      <c r="C31" s="5" t="n">
        <v>4289807</v>
      </c>
    </row>
    <row r="32" spans="1:5">
      <c r="A32" s="4" t="s">
        <v>627</v>
      </c>
      <c r="B32" s="5" t="n">
        <v>2300</v>
      </c>
      <c r="C32" s="5" t="n">
        <v>-204</v>
      </c>
    </row>
    <row r="33" spans="1:5">
      <c r="A33" s="4" t="s">
        <v>127</v>
      </c>
      <c r="B33" s="5" t="n">
        <v>-191839</v>
      </c>
      <c r="C33" s="5" t="n">
        <v>-188270</v>
      </c>
    </row>
    <row r="34" spans="1:5">
      <c r="A34" s="4" t="s">
        <v>128</v>
      </c>
      <c r="B34" s="5" t="n">
        <v>4164591</v>
      </c>
      <c r="C34" s="5" t="n">
        <v>4560925</v>
      </c>
      <c r="D34" s="5" t="n">
        <v>4895846</v>
      </c>
      <c r="E34" s="5" t="n">
        <v>4891169</v>
      </c>
    </row>
    <row r="35" spans="1:5">
      <c r="A35" s="4" t="s">
        <v>129</v>
      </c>
      <c r="B35" s="5" t="n">
        <v>6439988</v>
      </c>
      <c r="C35" s="5" t="n">
        <v>6832019</v>
      </c>
    </row>
    <row r="36" spans="1:5">
      <c r="A36" s="4" t="s">
        <v>976</v>
      </c>
    </row>
    <row r="37" spans="1:5">
      <c r="A37" s="3" t="s">
        <v>991</v>
      </c>
    </row>
    <row r="38" spans="1:5">
      <c r="A38" s="4" t="s">
        <v>955</v>
      </c>
      <c r="B38" s="5" t="n">
        <v>-5</v>
      </c>
      <c r="C38" s="5" t="n">
        <v>-1279</v>
      </c>
    </row>
    <row r="39" spans="1:5">
      <c r="A39" s="4" t="s">
        <v>91</v>
      </c>
      <c r="B39" s="5" t="n">
        <v>-442</v>
      </c>
      <c r="C39" s="5" t="n">
        <v>-21239</v>
      </c>
    </row>
    <row r="40" spans="1:5">
      <c r="A40" s="4" t="s">
        <v>94</v>
      </c>
      <c r="B40" s="5" t="n">
        <v>-447</v>
      </c>
      <c r="C40" s="5" t="n">
        <v>-22518</v>
      </c>
    </row>
    <row r="41" spans="1:5">
      <c r="A41" s="4" t="s">
        <v>994</v>
      </c>
      <c r="B41" s="5" t="n">
        <v>-2086087</v>
      </c>
      <c r="C41" s="5" t="n">
        <v>-1676409</v>
      </c>
    </row>
    <row r="42" spans="1:5">
      <c r="A42" s="4" t="s">
        <v>995</v>
      </c>
      <c r="B42" s="5" t="n">
        <v>-5653432</v>
      </c>
      <c r="C42" s="5" t="n">
        <v>-5787831</v>
      </c>
    </row>
    <row r="43" spans="1:5">
      <c r="A43" s="4" t="s">
        <v>108</v>
      </c>
      <c r="B43" s="5" t="n">
        <v>-7739966</v>
      </c>
      <c r="C43" s="5" t="n">
        <v>-7486758</v>
      </c>
    </row>
    <row r="44" spans="1:5">
      <c r="A44" s="3" t="s">
        <v>109</v>
      </c>
    </row>
    <row r="45" spans="1:5">
      <c r="A45" s="4" t="s">
        <v>110</v>
      </c>
      <c r="C45" s="5" t="n">
        <v>-1274</v>
      </c>
    </row>
    <row r="46" spans="1:5">
      <c r="A46" s="4" t="s">
        <v>111</v>
      </c>
      <c r="B46" s="5" t="n">
        <v>-447</v>
      </c>
      <c r="C46" s="5" t="n">
        <v>20234</v>
      </c>
    </row>
    <row r="47" spans="1:5">
      <c r="A47" s="4" t="s">
        <v>113</v>
      </c>
      <c r="B47" s="5" t="n">
        <v>-447</v>
      </c>
      <c r="C47" s="5" t="n">
        <v>18960</v>
      </c>
    </row>
    <row r="48" spans="1:5">
      <c r="A48" s="3" t="s">
        <v>114</v>
      </c>
    </row>
    <row r="49" spans="1:5">
      <c r="A49" s="4" t="s">
        <v>994</v>
      </c>
      <c r="B49" s="5" t="n">
        <v>-2085987</v>
      </c>
      <c r="C49" s="5" t="n">
        <v>-1717787</v>
      </c>
    </row>
    <row r="50" spans="1:5">
      <c r="A50" s="4" t="s">
        <v>118</v>
      </c>
      <c r="B50" s="5" t="n">
        <v>-2085987</v>
      </c>
      <c r="C50" s="5" t="n">
        <v>-1717787</v>
      </c>
    </row>
    <row r="51" spans="1:5">
      <c r="A51" s="3" t="s">
        <v>119</v>
      </c>
    </row>
    <row r="52" spans="1:5">
      <c r="A52" s="4" t="s">
        <v>993</v>
      </c>
      <c r="B52" s="5" t="n">
        <v>-100</v>
      </c>
      <c r="C52" s="5" t="n">
        <v>-100</v>
      </c>
    </row>
    <row r="53" spans="1:5">
      <c r="A53" s="4" t="s">
        <v>123</v>
      </c>
      <c r="B53" s="5" t="n">
        <v>-53476</v>
      </c>
      <c r="C53" s="5" t="n">
        <v>-48082</v>
      </c>
    </row>
    <row r="54" spans="1:5">
      <c r="A54" s="4" t="s">
        <v>124</v>
      </c>
      <c r="B54" s="5" t="n">
        <v>-5593218</v>
      </c>
      <c r="C54" s="5" t="n">
        <v>-5734655</v>
      </c>
    </row>
    <row r="55" spans="1:5">
      <c r="A55" s="4" t="s">
        <v>627</v>
      </c>
      <c r="B55" s="5" t="n">
        <v>-6738</v>
      </c>
      <c r="C55" s="5" t="n">
        <v>-5094</v>
      </c>
    </row>
    <row r="56" spans="1:5">
      <c r="A56" s="4" t="s">
        <v>128</v>
      </c>
      <c r="B56" s="5" t="n">
        <v>-5653532</v>
      </c>
      <c r="C56" s="5" t="n">
        <v>-5787931</v>
      </c>
    </row>
    <row r="57" spans="1:5">
      <c r="A57" s="4" t="s">
        <v>129</v>
      </c>
      <c r="B57" s="5" t="n">
        <v>-7739966</v>
      </c>
      <c r="C57" s="5" t="n">
        <v>-7486758</v>
      </c>
    </row>
    <row r="58" spans="1:5">
      <c r="A58" s="4" t="s">
        <v>978</v>
      </c>
    </row>
    <row r="59" spans="1:5">
      <c r="A59" s="3" t="s">
        <v>991</v>
      </c>
    </row>
    <row r="60" spans="1:5">
      <c r="A60" s="4" t="s">
        <v>87</v>
      </c>
      <c r="B60" s="5" t="n">
        <v>-587</v>
      </c>
      <c r="C60" s="5" t="n">
        <v>-955</v>
      </c>
      <c r="D60" s="5" t="n">
        <v>-838</v>
      </c>
      <c r="E60" s="5" t="n">
        <v>-2050</v>
      </c>
    </row>
    <row r="61" spans="1:5">
      <c r="A61" s="4" t="s">
        <v>955</v>
      </c>
      <c r="B61" s="5" t="n">
        <v>766</v>
      </c>
      <c r="C61" s="5" t="n">
        <v>2</v>
      </c>
    </row>
    <row r="62" spans="1:5">
      <c r="A62" s="4" t="s">
        <v>91</v>
      </c>
      <c r="B62" s="5" t="n">
        <v>12200</v>
      </c>
      <c r="C62" s="5" t="n">
        <v>6928</v>
      </c>
    </row>
    <row r="63" spans="1:5">
      <c r="A63" s="4" t="s">
        <v>94</v>
      </c>
      <c r="B63" s="5" t="n">
        <v>12379</v>
      </c>
      <c r="C63" s="5" t="n">
        <v>5975</v>
      </c>
    </row>
    <row r="64" spans="1:5">
      <c r="A64" s="4" t="s">
        <v>95</v>
      </c>
      <c r="B64" s="5" t="n">
        <v>13853</v>
      </c>
      <c r="C64" s="5" t="n">
        <v>13431</v>
      </c>
    </row>
    <row r="65" spans="1:5">
      <c r="A65" s="4" t="s">
        <v>992</v>
      </c>
      <c r="B65" s="5" t="n">
        <v>49851</v>
      </c>
      <c r="C65" s="5" t="n">
        <v>59173</v>
      </c>
    </row>
    <row r="66" spans="1:5">
      <c r="A66" s="4" t="s">
        <v>994</v>
      </c>
      <c r="B66" s="5" t="n">
        <v>90885</v>
      </c>
      <c r="C66" s="5" t="n">
        <v>16147</v>
      </c>
    </row>
    <row r="67" spans="1:5">
      <c r="A67" s="4" t="s">
        <v>106</v>
      </c>
      <c r="B67" s="5" t="n">
        <v>4955</v>
      </c>
      <c r="C67" s="5" t="n">
        <v>233</v>
      </c>
    </row>
    <row r="68" spans="1:5">
      <c r="A68" s="4" t="s">
        <v>995</v>
      </c>
      <c r="B68" s="5" t="n">
        <v>5470050</v>
      </c>
      <c r="C68" s="5" t="n">
        <v>5579713</v>
      </c>
    </row>
    <row r="69" spans="1:5">
      <c r="A69" s="4" t="s">
        <v>108</v>
      </c>
      <c r="B69" s="5" t="n">
        <v>5641973</v>
      </c>
      <c r="C69" s="5" t="n">
        <v>5674672</v>
      </c>
    </row>
    <row r="70" spans="1:5">
      <c r="A70" s="3" t="s">
        <v>109</v>
      </c>
    </row>
    <row r="71" spans="1:5">
      <c r="A71" s="4" t="s">
        <v>110</v>
      </c>
      <c r="B71" s="5" t="n">
        <v>82360</v>
      </c>
      <c r="C71" s="5" t="n">
        <v>80000</v>
      </c>
    </row>
    <row r="72" spans="1:5">
      <c r="A72" s="4" t="s">
        <v>111</v>
      </c>
      <c r="B72" s="5" t="n">
        <v>26698</v>
      </c>
      <c r="C72" s="5" t="n">
        <v>1822</v>
      </c>
    </row>
    <row r="73" spans="1:5">
      <c r="A73" s="4" t="s">
        <v>113</v>
      </c>
      <c r="B73" s="5" t="n">
        <v>109058</v>
      </c>
      <c r="C73" s="5" t="n">
        <v>81822</v>
      </c>
    </row>
    <row r="74" spans="1:5">
      <c r="A74" s="3" t="s">
        <v>114</v>
      </c>
    </row>
    <row r="75" spans="1:5">
      <c r="A75" s="4" t="s">
        <v>116</v>
      </c>
      <c r="B75" s="5" t="n">
        <v>-11201</v>
      </c>
      <c r="C75" s="5" t="n">
        <v>-5930</v>
      </c>
    </row>
    <row r="76" spans="1:5">
      <c r="A76" s="4" t="s">
        <v>994</v>
      </c>
      <c r="B76" s="5" t="n">
        <v>1354068</v>
      </c>
      <c r="C76" s="5" t="n">
        <v>1016673</v>
      </c>
    </row>
    <row r="77" spans="1:5">
      <c r="A77" s="4" t="s">
        <v>36</v>
      </c>
      <c r="B77" s="5" t="n">
        <v>25457</v>
      </c>
      <c r="C77" s="5" t="n">
        <v>21182</v>
      </c>
    </row>
    <row r="78" spans="1:5">
      <c r="A78" s="4" t="s">
        <v>118</v>
      </c>
      <c r="B78" s="5" t="n">
        <v>1368324</v>
      </c>
      <c r="C78" s="5" t="n">
        <v>1031925</v>
      </c>
    </row>
    <row r="79" spans="1:5">
      <c r="A79" s="3" t="s">
        <v>119</v>
      </c>
    </row>
    <row r="80" spans="1:5">
      <c r="A80" s="4" t="s">
        <v>993</v>
      </c>
      <c r="B80" s="5" t="n">
        <v>11196</v>
      </c>
      <c r="C80" s="5" t="n">
        <v>11140</v>
      </c>
    </row>
    <row r="81" spans="1:5">
      <c r="A81" s="4" t="s">
        <v>123</v>
      </c>
      <c r="B81" s="5" t="n">
        <v>487248</v>
      </c>
      <c r="C81" s="5" t="n">
        <v>448452</v>
      </c>
    </row>
    <row r="82" spans="1:5">
      <c r="A82" s="4" t="s">
        <v>124</v>
      </c>
      <c r="B82" s="5" t="n">
        <v>3855686</v>
      </c>
      <c r="C82" s="5" t="n">
        <v>4289807</v>
      </c>
    </row>
    <row r="83" spans="1:5">
      <c r="A83" s="4" t="s">
        <v>627</v>
      </c>
      <c r="B83" s="5" t="n">
        <v>2300</v>
      </c>
      <c r="C83" s="5" t="n">
        <v>-204</v>
      </c>
    </row>
    <row r="84" spans="1:5">
      <c r="A84" s="4" t="s">
        <v>127</v>
      </c>
      <c r="B84" s="5" t="n">
        <v>-191839</v>
      </c>
      <c r="C84" s="5" t="n">
        <v>-188270</v>
      </c>
    </row>
    <row r="85" spans="1:5">
      <c r="A85" s="4" t="s">
        <v>128</v>
      </c>
      <c r="B85" s="5" t="n">
        <v>4164591</v>
      </c>
      <c r="C85" s="5" t="n">
        <v>4560925</v>
      </c>
    </row>
    <row r="86" spans="1:5">
      <c r="A86" s="4" t="s">
        <v>129</v>
      </c>
      <c r="B86" s="5" t="n">
        <v>5641973</v>
      </c>
      <c r="C86" s="5" t="n">
        <v>5674672</v>
      </c>
    </row>
    <row r="87" spans="1:5">
      <c r="A87" s="4" t="s">
        <v>979</v>
      </c>
    </row>
    <row r="88" spans="1:5">
      <c r="A88" s="3" t="s">
        <v>991</v>
      </c>
    </row>
    <row r="89" spans="1:5">
      <c r="A89" s="4" t="s">
        <v>87</v>
      </c>
      <c r="B89" s="5" t="n">
        <v>508091</v>
      </c>
      <c r="C89" s="5" t="n">
        <v>899028</v>
      </c>
      <c r="D89" s="5" t="n">
        <v>693273</v>
      </c>
      <c r="E89" s="5" t="n">
        <v>329655</v>
      </c>
    </row>
    <row r="90" spans="1:5">
      <c r="A90" s="4" t="s">
        <v>88</v>
      </c>
      <c r="B90" s="5" t="n">
        <v>44491</v>
      </c>
      <c r="C90" s="5" t="n">
        <v>44148</v>
      </c>
    </row>
    <row r="91" spans="1:5">
      <c r="A91" s="4" t="s">
        <v>955</v>
      </c>
      <c r="B91" s="5" t="n">
        <v>411599</v>
      </c>
      <c r="C91" s="5" t="n">
        <v>325325</v>
      </c>
    </row>
    <row r="92" spans="1:5">
      <c r="A92" s="4" t="s">
        <v>90</v>
      </c>
      <c r="B92" s="5" t="n">
        <v>102470</v>
      </c>
      <c r="C92" s="5" t="n">
        <v>87946</v>
      </c>
    </row>
    <row r="93" spans="1:5">
      <c r="A93" s="4" t="s">
        <v>91</v>
      </c>
      <c r="B93" s="5" t="n">
        <v>6383</v>
      </c>
      <c r="C93" s="5" t="n">
        <v>20625</v>
      </c>
    </row>
    <row r="94" spans="1:5">
      <c r="A94" s="4" t="s">
        <v>92</v>
      </c>
      <c r="C94" s="5" t="n">
        <v>18471</v>
      </c>
    </row>
    <row r="95" spans="1:5">
      <c r="A95" s="4" t="s">
        <v>94</v>
      </c>
      <c r="B95" s="5" t="n">
        <v>1073034</v>
      </c>
      <c r="C95" s="5" t="n">
        <v>1395543</v>
      </c>
    </row>
    <row r="96" spans="1:5">
      <c r="A96" s="4" t="s">
        <v>95</v>
      </c>
      <c r="B96" s="5" t="n">
        <v>70173</v>
      </c>
      <c r="C96" s="5" t="n">
        <v>71524</v>
      </c>
    </row>
    <row r="97" spans="1:5">
      <c r="A97" s="4" t="s">
        <v>992</v>
      </c>
      <c r="B97" s="5" t="n">
        <v>4609144</v>
      </c>
      <c r="C97" s="5" t="n">
        <v>4716736</v>
      </c>
    </row>
    <row r="98" spans="1:5">
      <c r="A98" s="4" t="s">
        <v>994</v>
      </c>
      <c r="B98" s="5" t="n">
        <v>1746662</v>
      </c>
      <c r="C98" s="5" t="n">
        <v>1399323</v>
      </c>
    </row>
    <row r="99" spans="1:5">
      <c r="A99" s="4" t="s">
        <v>106</v>
      </c>
      <c r="B99" s="5" t="n">
        <v>3839</v>
      </c>
      <c r="C99" s="5" t="n">
        <v>267</v>
      </c>
    </row>
    <row r="100" spans="1:5">
      <c r="A100" s="4" t="s">
        <v>995</v>
      </c>
      <c r="B100" s="5" t="n">
        <v>183382</v>
      </c>
      <c r="C100" s="5" t="n">
        <v>208118</v>
      </c>
    </row>
    <row r="101" spans="1:5">
      <c r="A101" s="4" t="s">
        <v>108</v>
      </c>
      <c r="B101" s="5" t="n">
        <v>7686234</v>
      </c>
      <c r="C101" s="5" t="n">
        <v>7791511</v>
      </c>
    </row>
    <row r="102" spans="1:5">
      <c r="A102" s="3" t="s">
        <v>109</v>
      </c>
    </row>
    <row r="103" spans="1:5">
      <c r="A103" s="4" t="s">
        <v>110</v>
      </c>
      <c r="B103" s="5" t="n">
        <v>48679</v>
      </c>
      <c r="C103" s="5" t="n">
        <v>10868</v>
      </c>
    </row>
    <row r="104" spans="1:5">
      <c r="A104" s="4" t="s">
        <v>111</v>
      </c>
      <c r="B104" s="5" t="n">
        <v>148491</v>
      </c>
      <c r="C104" s="5" t="n">
        <v>176985</v>
      </c>
    </row>
    <row r="105" spans="1:5">
      <c r="A105" s="4" t="s">
        <v>113</v>
      </c>
      <c r="B105" s="5" t="n">
        <v>197170</v>
      </c>
      <c r="C105" s="5" t="n">
        <v>187853</v>
      </c>
    </row>
    <row r="106" spans="1:5">
      <c r="A106" s="3" t="s">
        <v>114</v>
      </c>
    </row>
    <row r="107" spans="1:5">
      <c r="A107" s="4" t="s">
        <v>767</v>
      </c>
      <c r="B107" s="5" t="n">
        <v>492902</v>
      </c>
      <c r="C107" s="5" t="n">
        <v>491847</v>
      </c>
    </row>
    <row r="108" spans="1:5">
      <c r="A108" s="4" t="s">
        <v>116</v>
      </c>
      <c r="B108" s="5" t="n">
        <v>1286381</v>
      </c>
      <c r="C108" s="5" t="n">
        <v>1303324</v>
      </c>
    </row>
    <row r="109" spans="1:5">
      <c r="A109" s="4" t="s">
        <v>994</v>
      </c>
      <c r="B109" s="5" t="n">
        <v>210823</v>
      </c>
      <c r="C109" s="5" t="n">
        <v>209276</v>
      </c>
    </row>
    <row r="110" spans="1:5">
      <c r="A110" s="4" t="s">
        <v>36</v>
      </c>
      <c r="B110" s="5" t="n">
        <v>43471</v>
      </c>
      <c r="C110" s="5" t="n">
        <v>36379</v>
      </c>
    </row>
    <row r="111" spans="1:5">
      <c r="A111" s="4" t="s">
        <v>118</v>
      </c>
      <c r="B111" s="5" t="n">
        <v>2033577</v>
      </c>
      <c r="C111" s="5" t="n">
        <v>2040826</v>
      </c>
    </row>
    <row r="112" spans="1:5">
      <c r="A112" s="3" t="s">
        <v>119</v>
      </c>
    </row>
    <row r="113" spans="1:5">
      <c r="A113" s="4" t="s">
        <v>993</v>
      </c>
      <c r="B113" s="5" t="n">
        <v>100</v>
      </c>
      <c r="C113" s="5" t="n">
        <v>100</v>
      </c>
    </row>
    <row r="114" spans="1:5">
      <c r="A114" s="4" t="s">
        <v>123</v>
      </c>
      <c r="B114" s="5" t="n">
        <v>52437</v>
      </c>
      <c r="C114" s="5" t="n">
        <v>47533</v>
      </c>
    </row>
    <row r="115" spans="1:5">
      <c r="A115" s="4" t="s">
        <v>124</v>
      </c>
      <c r="B115" s="5" t="n">
        <v>5396212</v>
      </c>
      <c r="C115" s="5" t="n">
        <v>5510105</v>
      </c>
    </row>
    <row r="116" spans="1:5">
      <c r="A116" s="4" t="s">
        <v>627</v>
      </c>
      <c r="B116" s="5" t="n">
        <v>6738</v>
      </c>
      <c r="C116" s="5" t="n">
        <v>5094</v>
      </c>
    </row>
    <row r="117" spans="1:5">
      <c r="A117" s="4" t="s">
        <v>128</v>
      </c>
      <c r="B117" s="5" t="n">
        <v>5455487</v>
      </c>
      <c r="C117" s="5" t="n">
        <v>5562832</v>
      </c>
    </row>
    <row r="118" spans="1:5">
      <c r="A118" s="4" t="s">
        <v>129</v>
      </c>
      <c r="B118" s="5" t="n">
        <v>7686234</v>
      </c>
      <c r="C118" s="5" t="n">
        <v>7791511</v>
      </c>
    </row>
    <row r="119" spans="1:5">
      <c r="A119" s="4" t="s">
        <v>980</v>
      </c>
    </row>
    <row r="120" spans="1:5">
      <c r="A120" s="3" t="s">
        <v>991</v>
      </c>
    </row>
    <row r="121" spans="1:5">
      <c r="A121" s="4" t="s">
        <v>87</v>
      </c>
      <c r="B121" s="5" t="n">
        <v>13871</v>
      </c>
      <c r="C121" s="5" t="n">
        <v>7488</v>
      </c>
      <c r="D121" s="6" t="n">
        <v>36949</v>
      </c>
      <c r="E121" s="6" t="n">
        <v>32702</v>
      </c>
    </row>
    <row r="122" spans="1:5">
      <c r="A122" s="4" t="s">
        <v>955</v>
      </c>
      <c r="B122" s="5" t="n">
        <v>64714</v>
      </c>
      <c r="C122" s="5" t="n">
        <v>51121</v>
      </c>
    </row>
    <row r="123" spans="1:5">
      <c r="A123" s="4" t="s">
        <v>90</v>
      </c>
      <c r="B123" s="5" t="n">
        <v>34734</v>
      </c>
      <c r="C123" s="5" t="n">
        <v>36379</v>
      </c>
    </row>
    <row r="124" spans="1:5">
      <c r="A124" s="4" t="s">
        <v>91</v>
      </c>
      <c r="B124" s="5" t="n">
        <v>36979</v>
      </c>
      <c r="C124" s="5" t="n">
        <v>71753</v>
      </c>
    </row>
    <row r="125" spans="1:5">
      <c r="A125" s="4" t="s">
        <v>92</v>
      </c>
      <c r="C125" s="5" t="n">
        <v>26881</v>
      </c>
    </row>
    <row r="126" spans="1:5">
      <c r="A126" s="4" t="s">
        <v>93</v>
      </c>
      <c r="B126" s="5" t="n">
        <v>3</v>
      </c>
      <c r="C126" s="5" t="n">
        <v>64</v>
      </c>
    </row>
    <row r="127" spans="1:5">
      <c r="A127" s="4" t="s">
        <v>94</v>
      </c>
      <c r="B127" s="5" t="n">
        <v>150301</v>
      </c>
      <c r="C127" s="5" t="n">
        <v>193686</v>
      </c>
    </row>
    <row r="128" spans="1:5">
      <c r="A128" s="4" t="s">
        <v>992</v>
      </c>
      <c r="B128" s="5" t="n">
        <v>342056</v>
      </c>
      <c r="C128" s="5" t="n">
        <v>368824</v>
      </c>
    </row>
    <row r="129" spans="1:5">
      <c r="A129" s="4" t="s">
        <v>994</v>
      </c>
      <c r="B129" s="5" t="n">
        <v>248540</v>
      </c>
      <c r="C129" s="5" t="n">
        <v>260939</v>
      </c>
    </row>
    <row r="130" spans="1:5">
      <c r="A130" s="4" t="s">
        <v>104</v>
      </c>
      <c r="B130" s="5" t="n">
        <v>51705</v>
      </c>
      <c r="C130" s="5" t="n">
        <v>4718</v>
      </c>
    </row>
    <row r="131" spans="1:5">
      <c r="A131" s="4" t="s">
        <v>105</v>
      </c>
      <c r="B131" s="5" t="n">
        <v>50785</v>
      </c>
      <c r="C131" s="5" t="n">
        <v>919</v>
      </c>
    </row>
    <row r="132" spans="1:5">
      <c r="A132" s="4" t="s">
        <v>106</v>
      </c>
      <c r="B132" s="5" t="n">
        <v>8360</v>
      </c>
      <c r="C132" s="5" t="n">
        <v>23508</v>
      </c>
    </row>
    <row r="133" spans="1:5">
      <c r="A133" s="4" t="s">
        <v>108</v>
      </c>
      <c r="B133" s="5" t="n">
        <v>851747</v>
      </c>
      <c r="C133" s="5" t="n">
        <v>852594</v>
      </c>
    </row>
    <row r="134" spans="1:5">
      <c r="A134" s="3" t="s">
        <v>109</v>
      </c>
    </row>
    <row r="135" spans="1:5">
      <c r="A135" s="4" t="s">
        <v>110</v>
      </c>
      <c r="B135" s="5" t="n">
        <v>4589</v>
      </c>
      <c r="C135" s="5" t="n">
        <v>5828</v>
      </c>
    </row>
    <row r="136" spans="1:5">
      <c r="A136" s="4" t="s">
        <v>111</v>
      </c>
      <c r="B136" s="5" t="n">
        <v>33941</v>
      </c>
      <c r="C136" s="5" t="n">
        <v>35598</v>
      </c>
    </row>
    <row r="137" spans="1:5">
      <c r="A137" s="4" t="s">
        <v>112</v>
      </c>
      <c r="B137" s="5" t="n">
        <v>74</v>
      </c>
      <c r="C137" s="5" t="n">
        <v>59</v>
      </c>
    </row>
    <row r="138" spans="1:5">
      <c r="A138" s="4" t="s">
        <v>113</v>
      </c>
      <c r="B138" s="5" t="n">
        <v>38604</v>
      </c>
      <c r="C138" s="5" t="n">
        <v>41485</v>
      </c>
    </row>
    <row r="139" spans="1:5">
      <c r="A139" s="3" t="s">
        <v>114</v>
      </c>
    </row>
    <row r="140" spans="1:5">
      <c r="A140" s="4" t="s">
        <v>116</v>
      </c>
      <c r="B140" s="5" t="n">
        <v>57509</v>
      </c>
      <c r="C140" s="5" t="n">
        <v>45062</v>
      </c>
    </row>
    <row r="141" spans="1:5">
      <c r="A141" s="4" t="s">
        <v>994</v>
      </c>
      <c r="B141" s="5" t="n">
        <v>521096</v>
      </c>
      <c r="C141" s="5" t="n">
        <v>491838</v>
      </c>
    </row>
    <row r="142" spans="1:5">
      <c r="A142" s="4" t="s">
        <v>36</v>
      </c>
      <c r="B142" s="5" t="n">
        <v>32481</v>
      </c>
      <c r="C142" s="5" t="n">
        <v>45220</v>
      </c>
    </row>
    <row r="143" spans="1:5">
      <c r="A143" s="4" t="s">
        <v>117</v>
      </c>
      <c r="B143" s="5" t="n">
        <v>4012</v>
      </c>
      <c r="C143" s="5" t="n">
        <v>3890</v>
      </c>
    </row>
    <row r="144" spans="1:5">
      <c r="A144" s="4" t="s">
        <v>118</v>
      </c>
      <c r="B144" s="5" t="n">
        <v>615098</v>
      </c>
      <c r="C144" s="5" t="n">
        <v>586010</v>
      </c>
    </row>
    <row r="145" spans="1:5">
      <c r="A145" s="3" t="s">
        <v>119</v>
      </c>
    </row>
    <row r="146" spans="1:5">
      <c r="A146" s="4" t="s">
        <v>123</v>
      </c>
      <c r="B146" s="5" t="n">
        <v>1039</v>
      </c>
      <c r="C146" s="5" t="n">
        <v>549</v>
      </c>
    </row>
    <row r="147" spans="1:5">
      <c r="A147" s="4" t="s">
        <v>124</v>
      </c>
      <c r="B147" s="5" t="n">
        <v>197006</v>
      </c>
      <c r="C147" s="5" t="n">
        <v>224550</v>
      </c>
    </row>
    <row r="148" spans="1:5">
      <c r="A148" s="4" t="s">
        <v>128</v>
      </c>
      <c r="B148" s="5" t="n">
        <v>198045</v>
      </c>
      <c r="C148" s="5" t="n">
        <v>225099</v>
      </c>
    </row>
    <row r="149" spans="1:5">
      <c r="A149" s="4" t="s">
        <v>129</v>
      </c>
      <c r="B149" s="6" t="n">
        <v>851747</v>
      </c>
      <c r="C149" s="6" t="n">
        <v>8525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0</v>
      </c>
      <c r="D2" s="2" t="s">
        <v>31</v>
      </c>
    </row>
    <row r="3" spans="1:4">
      <c r="A3" s="3" t="s">
        <v>997</v>
      </c>
    </row>
    <row r="4" spans="1:4">
      <c r="A4" s="4" t="s">
        <v>998</v>
      </c>
      <c r="B4" s="6" t="n">
        <v>357217</v>
      </c>
      <c r="C4" s="6" t="n">
        <v>753597</v>
      </c>
      <c r="D4" s="6" t="n">
        <v>1428574</v>
      </c>
    </row>
    <row r="5" spans="1:4">
      <c r="A5" s="3" t="s">
        <v>183</v>
      </c>
    </row>
    <row r="6" spans="1:4">
      <c r="A6" s="4" t="s">
        <v>184</v>
      </c>
      <c r="B6" s="5" t="n">
        <v>-397567</v>
      </c>
      <c r="C6" s="5" t="n">
        <v>-257169</v>
      </c>
      <c r="D6" s="5" t="n">
        <v>-1131445</v>
      </c>
    </row>
    <row r="7" spans="1:4">
      <c r="A7" s="4" t="s">
        <v>185</v>
      </c>
      <c r="B7" s="5" t="n">
        <v>-69866</v>
      </c>
      <c r="C7" s="5" t="n">
        <v>-57276</v>
      </c>
      <c r="D7" s="5" t="n">
        <v>-45607</v>
      </c>
    </row>
    <row r="8" spans="1:4">
      <c r="A8" s="4" t="s">
        <v>186</v>
      </c>
      <c r="B8" s="5" t="n">
        <v>-70416</v>
      </c>
    </row>
    <row r="9" spans="1:4">
      <c r="A9" s="4" t="s">
        <v>187</v>
      </c>
      <c r="B9" s="5" t="n">
        <v>69449</v>
      </c>
      <c r="C9" s="5" t="n">
        <v>58381</v>
      </c>
    </row>
    <row r="10" spans="1:4">
      <c r="A10" s="4" t="s">
        <v>188</v>
      </c>
      <c r="B10" s="5" t="n">
        <v>23412</v>
      </c>
      <c r="C10" s="5" t="n">
        <v>21845</v>
      </c>
      <c r="D10" s="5" t="n">
        <v>22643</v>
      </c>
    </row>
    <row r="11" spans="1:4">
      <c r="A11" s="4" t="s">
        <v>189</v>
      </c>
      <c r="B11" s="5" t="n">
        <v>-444988</v>
      </c>
      <c r="C11" s="5" t="n">
        <v>-234219</v>
      </c>
      <c r="D11" s="5" t="n">
        <v>-1154409</v>
      </c>
    </row>
    <row r="12" spans="1:4">
      <c r="A12" s="3" t="s">
        <v>190</v>
      </c>
    </row>
    <row r="13" spans="1:4">
      <c r="A13" s="4" t="s">
        <v>191</v>
      </c>
      <c r="C13" s="5" t="n">
        <v>-40000</v>
      </c>
      <c r="D13" s="5" t="n">
        <v>-40000</v>
      </c>
    </row>
    <row r="14" spans="1:4">
      <c r="A14" s="4" t="s">
        <v>192</v>
      </c>
      <c r="D14" s="5" t="n">
        <v>497125</v>
      </c>
    </row>
    <row r="15" spans="1:4">
      <c r="A15" s="4" t="s">
        <v>193</v>
      </c>
      <c r="C15" s="5" t="n">
        <v>-1111</v>
      </c>
      <c r="D15" s="5" t="n">
        <v>-5474</v>
      </c>
    </row>
    <row r="16" spans="1:4">
      <c r="A16" s="4" t="s">
        <v>194</v>
      </c>
      <c r="D16" s="5" t="n">
        <v>1002</v>
      </c>
    </row>
    <row r="17" spans="1:4">
      <c r="A17" s="4" t="s">
        <v>195</v>
      </c>
      <c r="D17" s="5" t="n">
        <v>-1002</v>
      </c>
    </row>
    <row r="18" spans="1:4">
      <c r="A18" s="4" t="s">
        <v>157</v>
      </c>
      <c r="D18" s="5" t="n">
        <v>-59654</v>
      </c>
    </row>
    <row r="19" spans="1:4">
      <c r="A19" s="4" t="s">
        <v>196</v>
      </c>
      <c r="B19" s="5" t="n">
        <v>-305515</v>
      </c>
      <c r="C19" s="5" t="n">
        <v>-300152</v>
      </c>
      <c r="D19" s="5" t="n">
        <v>-298367</v>
      </c>
    </row>
    <row r="20" spans="1:4">
      <c r="A20" s="4" t="s">
        <v>197</v>
      </c>
      <c r="B20" s="5" t="n">
        <v>10534</v>
      </c>
      <c r="C20" s="5" t="n">
        <v>1040</v>
      </c>
      <c r="D20" s="5" t="n">
        <v>2650</v>
      </c>
    </row>
    <row r="21" spans="1:4">
      <c r="A21" s="4" t="s">
        <v>198</v>
      </c>
      <c r="B21" s="5" t="n">
        <v>-5848</v>
      </c>
      <c r="C21" s="5" t="n">
        <v>-3912</v>
      </c>
      <c r="D21" s="5" t="n">
        <v>-5140</v>
      </c>
    </row>
    <row r="22" spans="1:4">
      <c r="A22" s="4" t="s">
        <v>199</v>
      </c>
      <c r="B22" s="5" t="n">
        <v>4414</v>
      </c>
      <c r="C22" s="5" t="n">
        <v>934</v>
      </c>
      <c r="D22" s="5" t="n">
        <v>3772</v>
      </c>
    </row>
    <row r="23" spans="1:4">
      <c r="A23" s="4" t="s">
        <v>200</v>
      </c>
      <c r="B23" s="5" t="n">
        <v>-296415</v>
      </c>
      <c r="C23" s="5" t="n">
        <v>-343201</v>
      </c>
      <c r="D23" s="5" t="n">
        <v>94912</v>
      </c>
    </row>
    <row r="24" spans="1:4">
      <c r="A24" s="4" t="s">
        <v>201</v>
      </c>
      <c r="B24" s="5" t="n">
        <v>-384186</v>
      </c>
      <c r="C24" s="5" t="n">
        <v>176177</v>
      </c>
      <c r="D24" s="5" t="n">
        <v>369077</v>
      </c>
    </row>
    <row r="25" spans="1:4">
      <c r="A25" s="4" t="s">
        <v>202</v>
      </c>
      <c r="B25" s="5" t="n">
        <v>905561</v>
      </c>
      <c r="C25" s="5" t="n">
        <v>729384</v>
      </c>
      <c r="D25" s="5" t="n">
        <v>360307</v>
      </c>
    </row>
    <row r="26" spans="1:4">
      <c r="A26" s="4" t="s">
        <v>203</v>
      </c>
      <c r="B26" s="5" t="n">
        <v>521375</v>
      </c>
      <c r="C26" s="5" t="n">
        <v>905561</v>
      </c>
      <c r="D26" s="5" t="n">
        <v>729384</v>
      </c>
    </row>
    <row r="27" spans="1:4">
      <c r="A27" s="4" t="s">
        <v>978</v>
      </c>
    </row>
    <row r="28" spans="1:4">
      <c r="A28" s="3" t="s">
        <v>997</v>
      </c>
    </row>
    <row r="29" spans="1:4">
      <c r="A29" s="4" t="s">
        <v>998</v>
      </c>
      <c r="B29" s="5" t="n">
        <v>-3828</v>
      </c>
      <c r="C29" s="5" t="n">
        <v>3521</v>
      </c>
      <c r="D29" s="5" t="n">
        <v>3623</v>
      </c>
    </row>
    <row r="30" spans="1:4">
      <c r="A30" s="3" t="s">
        <v>183</v>
      </c>
    </row>
    <row r="31" spans="1:4">
      <c r="A31" s="4" t="s">
        <v>184</v>
      </c>
      <c r="B31" s="5" t="n">
        <v>-4264</v>
      </c>
      <c r="C31" s="5" t="n">
        <v>-16119</v>
      </c>
      <c r="D31" s="5" t="n">
        <v>-24818</v>
      </c>
    </row>
    <row r="32" spans="1:4">
      <c r="A32" s="4" t="s">
        <v>186</v>
      </c>
      <c r="B32" s="5" t="n">
        <v>-70416</v>
      </c>
    </row>
    <row r="33" spans="1:4">
      <c r="A33" s="4" t="s">
        <v>999</v>
      </c>
      <c r="B33" s="5" t="n">
        <v>74680</v>
      </c>
      <c r="C33" s="5" t="n">
        <v>16119</v>
      </c>
      <c r="D33" s="5" t="n">
        <v>24818</v>
      </c>
    </row>
    <row r="34" spans="1:4">
      <c r="A34" s="4" t="s">
        <v>188</v>
      </c>
      <c r="C34" s="5" t="n">
        <v>9</v>
      </c>
      <c r="D34" s="5" t="n">
        <v>1</v>
      </c>
    </row>
    <row r="35" spans="1:4">
      <c r="A35" s="4" t="s">
        <v>189</v>
      </c>
      <c r="C35" s="5" t="n">
        <v>9</v>
      </c>
      <c r="D35" s="5" t="n">
        <v>1</v>
      </c>
    </row>
    <row r="36" spans="1:4">
      <c r="A36" s="3" t="s">
        <v>190</v>
      </c>
    </row>
    <row r="37" spans="1:4">
      <c r="A37" s="4" t="s">
        <v>157</v>
      </c>
      <c r="D37" s="5" t="n">
        <v>-59654</v>
      </c>
    </row>
    <row r="38" spans="1:4">
      <c r="A38" s="4" t="s">
        <v>999</v>
      </c>
      <c r="B38" s="5" t="n">
        <v>305515</v>
      </c>
      <c r="C38" s="5" t="n">
        <v>300152</v>
      </c>
      <c r="D38" s="5" t="n">
        <v>358021</v>
      </c>
    </row>
    <row r="39" spans="1:4">
      <c r="A39" s="4" t="s">
        <v>196</v>
      </c>
      <c r="B39" s="5" t="n">
        <v>-305515</v>
      </c>
      <c r="C39" s="5" t="n">
        <v>-300152</v>
      </c>
      <c r="D39" s="5" t="n">
        <v>-298367</v>
      </c>
    </row>
    <row r="40" spans="1:4">
      <c r="A40" s="4" t="s">
        <v>197</v>
      </c>
      <c r="B40" s="5" t="n">
        <v>10534</v>
      </c>
      <c r="C40" s="5" t="n">
        <v>1040</v>
      </c>
      <c r="D40" s="5" t="n">
        <v>2650</v>
      </c>
    </row>
    <row r="41" spans="1:4">
      <c r="A41" s="4" t="s">
        <v>198</v>
      </c>
      <c r="B41" s="5" t="n">
        <v>-5848</v>
      </c>
      <c r="C41" s="5" t="n">
        <v>-3912</v>
      </c>
      <c r="D41" s="5" t="n">
        <v>-5140</v>
      </c>
    </row>
    <row r="42" spans="1:4">
      <c r="A42" s="4" t="s">
        <v>199</v>
      </c>
      <c r="B42" s="5" t="n">
        <v>-490</v>
      </c>
      <c r="C42" s="5" t="n">
        <v>-775</v>
      </c>
      <c r="D42" s="5" t="n">
        <v>78</v>
      </c>
    </row>
    <row r="43" spans="1:4">
      <c r="A43" s="4" t="s">
        <v>200</v>
      </c>
      <c r="B43" s="5" t="n">
        <v>4196</v>
      </c>
      <c r="C43" s="5" t="n">
        <v>-3647</v>
      </c>
      <c r="D43" s="5" t="n">
        <v>-2412</v>
      </c>
    </row>
    <row r="44" spans="1:4">
      <c r="A44" s="4" t="s">
        <v>201</v>
      </c>
      <c r="B44" s="5" t="n">
        <v>368</v>
      </c>
      <c r="C44" s="5" t="n">
        <v>-117</v>
      </c>
      <c r="D44" s="5" t="n">
        <v>1212</v>
      </c>
    </row>
    <row r="45" spans="1:4">
      <c r="A45" s="4" t="s">
        <v>202</v>
      </c>
      <c r="B45" s="5" t="n">
        <v>-955</v>
      </c>
      <c r="C45" s="5" t="n">
        <v>-838</v>
      </c>
      <c r="D45" s="5" t="n">
        <v>-2050</v>
      </c>
    </row>
    <row r="46" spans="1:4">
      <c r="A46" s="4" t="s">
        <v>203</v>
      </c>
      <c r="B46" s="5" t="n">
        <v>-587</v>
      </c>
      <c r="C46" s="5" t="n">
        <v>-955</v>
      </c>
      <c r="D46" s="5" t="n">
        <v>-838</v>
      </c>
    </row>
    <row r="47" spans="1:4">
      <c r="A47" s="4" t="s">
        <v>979</v>
      </c>
    </row>
    <row r="48" spans="1:4">
      <c r="A48" s="3" t="s">
        <v>997</v>
      </c>
    </row>
    <row r="49" spans="1:4">
      <c r="A49" s="4" t="s">
        <v>998</v>
      </c>
      <c r="B49" s="5" t="n">
        <v>349929</v>
      </c>
      <c r="C49" s="5" t="n">
        <v>776364</v>
      </c>
      <c r="D49" s="5" t="n">
        <v>1379707</v>
      </c>
    </row>
    <row r="50" spans="1:4">
      <c r="A50" s="3" t="s">
        <v>183</v>
      </c>
    </row>
    <row r="51" spans="1:4">
      <c r="A51" s="4" t="s">
        <v>184</v>
      </c>
      <c r="B51" s="5" t="n">
        <v>-387392</v>
      </c>
      <c r="C51" s="5" t="n">
        <v>-235078</v>
      </c>
      <c r="D51" s="5" t="n">
        <v>-1064288</v>
      </c>
    </row>
    <row r="52" spans="1:4">
      <c r="A52" s="4" t="s">
        <v>185</v>
      </c>
      <c r="B52" s="5" t="n">
        <v>-69866</v>
      </c>
      <c r="C52" s="5" t="n">
        <v>-57276</v>
      </c>
      <c r="D52" s="5" t="n">
        <v>-45607</v>
      </c>
    </row>
    <row r="53" spans="1:4">
      <c r="A53" s="4" t="s">
        <v>187</v>
      </c>
      <c r="B53" s="5" t="n">
        <v>69449</v>
      </c>
      <c r="C53" s="5" t="n">
        <v>58381</v>
      </c>
    </row>
    <row r="54" spans="1:4">
      <c r="A54" s="4" t="s">
        <v>999</v>
      </c>
      <c r="B54" s="5" t="n">
        <v>-74680</v>
      </c>
      <c r="C54" s="5" t="n">
        <v>-16119</v>
      </c>
      <c r="D54" s="5" t="n">
        <v>-24818</v>
      </c>
    </row>
    <row r="55" spans="1:4">
      <c r="A55" s="4" t="s">
        <v>188</v>
      </c>
      <c r="B55" s="5" t="n">
        <v>22724</v>
      </c>
      <c r="C55" s="5" t="n">
        <v>19237</v>
      </c>
      <c r="D55" s="5" t="n">
        <v>21329</v>
      </c>
    </row>
    <row r="56" spans="1:4">
      <c r="A56" s="4" t="s">
        <v>189</v>
      </c>
      <c r="B56" s="5" t="n">
        <v>-439765</v>
      </c>
      <c r="C56" s="5" t="n">
        <v>-230855</v>
      </c>
      <c r="D56" s="5" t="n">
        <v>-1113384</v>
      </c>
    </row>
    <row r="57" spans="1:4">
      <c r="A57" s="3" t="s">
        <v>190</v>
      </c>
    </row>
    <row r="58" spans="1:4">
      <c r="A58" s="4" t="s">
        <v>191</v>
      </c>
      <c r="C58" s="5" t="n">
        <v>-40000</v>
      </c>
      <c r="D58" s="5" t="n">
        <v>-40000</v>
      </c>
    </row>
    <row r="59" spans="1:4">
      <c r="A59" s="4" t="s">
        <v>192</v>
      </c>
      <c r="D59" s="5" t="n">
        <v>497125</v>
      </c>
    </row>
    <row r="60" spans="1:4">
      <c r="A60" s="4" t="s">
        <v>193</v>
      </c>
      <c r="C60" s="5" t="n">
        <v>-1111</v>
      </c>
      <c r="D60" s="5" t="n">
        <v>-5474</v>
      </c>
    </row>
    <row r="61" spans="1:4">
      <c r="A61" s="4" t="s">
        <v>999</v>
      </c>
      <c r="B61" s="5" t="n">
        <v>-305515</v>
      </c>
      <c r="C61" s="5" t="n">
        <v>-300152</v>
      </c>
      <c r="D61" s="5" t="n">
        <v>-358021</v>
      </c>
    </row>
    <row r="62" spans="1:4">
      <c r="A62" s="4" t="s">
        <v>199</v>
      </c>
      <c r="B62" s="5" t="n">
        <v>4414</v>
      </c>
      <c r="C62" s="5" t="n">
        <v>1509</v>
      </c>
      <c r="D62" s="5" t="n">
        <v>3665</v>
      </c>
    </row>
    <row r="63" spans="1:4">
      <c r="A63" s="4" t="s">
        <v>200</v>
      </c>
      <c r="B63" s="5" t="n">
        <v>-301101</v>
      </c>
      <c r="C63" s="5" t="n">
        <v>-339754</v>
      </c>
      <c r="D63" s="5" t="n">
        <v>97295</v>
      </c>
    </row>
    <row r="64" spans="1:4">
      <c r="A64" s="4" t="s">
        <v>201</v>
      </c>
      <c r="B64" s="5" t="n">
        <v>-390937</v>
      </c>
      <c r="C64" s="5" t="n">
        <v>205755</v>
      </c>
      <c r="D64" s="5" t="n">
        <v>363618</v>
      </c>
    </row>
    <row r="65" spans="1:4">
      <c r="A65" s="4" t="s">
        <v>202</v>
      </c>
      <c r="B65" s="5" t="n">
        <v>899028</v>
      </c>
      <c r="C65" s="5" t="n">
        <v>693273</v>
      </c>
      <c r="D65" s="5" t="n">
        <v>329655</v>
      </c>
    </row>
    <row r="66" spans="1:4">
      <c r="A66" s="4" t="s">
        <v>203</v>
      </c>
      <c r="B66" s="5" t="n">
        <v>508091</v>
      </c>
      <c r="C66" s="5" t="n">
        <v>899028</v>
      </c>
      <c r="D66" s="5" t="n">
        <v>693273</v>
      </c>
    </row>
    <row r="67" spans="1:4">
      <c r="A67" s="4" t="s">
        <v>980</v>
      </c>
    </row>
    <row r="68" spans="1:4">
      <c r="A68" s="3" t="s">
        <v>997</v>
      </c>
    </row>
    <row r="69" spans="1:4">
      <c r="A69" s="4" t="s">
        <v>998</v>
      </c>
      <c r="B69" s="5" t="n">
        <v>11116</v>
      </c>
      <c r="C69" s="5" t="n">
        <v>-26288</v>
      </c>
      <c r="D69" s="5" t="n">
        <v>45244</v>
      </c>
    </row>
    <row r="70" spans="1:4">
      <c r="A70" s="3" t="s">
        <v>183</v>
      </c>
    </row>
    <row r="71" spans="1:4">
      <c r="A71" s="4" t="s">
        <v>184</v>
      </c>
      <c r="B71" s="5" t="n">
        <v>-5911</v>
      </c>
      <c r="C71" s="5" t="n">
        <v>-5972</v>
      </c>
      <c r="D71" s="5" t="n">
        <v>-42339</v>
      </c>
    </row>
    <row r="72" spans="1:4">
      <c r="A72" s="4" t="s">
        <v>188</v>
      </c>
      <c r="B72" s="5" t="n">
        <v>688</v>
      </c>
      <c r="C72" s="5" t="n">
        <v>2599</v>
      </c>
      <c r="D72" s="5" t="n">
        <v>1313</v>
      </c>
    </row>
    <row r="73" spans="1:4">
      <c r="A73" s="4" t="s">
        <v>189</v>
      </c>
      <c r="B73" s="5" t="n">
        <v>-5223</v>
      </c>
      <c r="C73" s="5" t="n">
        <v>-3373</v>
      </c>
      <c r="D73" s="5" t="n">
        <v>-41026</v>
      </c>
    </row>
    <row r="74" spans="1:4">
      <c r="A74" s="3" t="s">
        <v>190</v>
      </c>
    </row>
    <row r="75" spans="1:4">
      <c r="A75" s="4" t="s">
        <v>194</v>
      </c>
      <c r="D75" s="5" t="n">
        <v>1002</v>
      </c>
    </row>
    <row r="76" spans="1:4">
      <c r="A76" s="4" t="s">
        <v>195</v>
      </c>
      <c r="D76" s="5" t="n">
        <v>-1002</v>
      </c>
    </row>
    <row r="77" spans="1:4">
      <c r="A77" s="4" t="s">
        <v>199</v>
      </c>
      <c r="B77" s="5" t="n">
        <v>490</v>
      </c>
      <c r="C77" s="5" t="n">
        <v>200</v>
      </c>
      <c r="D77" s="5" t="n">
        <v>29</v>
      </c>
    </row>
    <row r="78" spans="1:4">
      <c r="A78" s="4" t="s">
        <v>200</v>
      </c>
      <c r="B78" s="5" t="n">
        <v>490</v>
      </c>
      <c r="C78" s="5" t="n">
        <v>200</v>
      </c>
      <c r="D78" s="5" t="n">
        <v>29</v>
      </c>
    </row>
    <row r="79" spans="1:4">
      <c r="A79" s="4" t="s">
        <v>201</v>
      </c>
      <c r="B79" s="5" t="n">
        <v>6383</v>
      </c>
      <c r="C79" s="5" t="n">
        <v>-29461</v>
      </c>
      <c r="D79" s="5" t="n">
        <v>4247</v>
      </c>
    </row>
    <row r="80" spans="1:4">
      <c r="A80" s="4" t="s">
        <v>202</v>
      </c>
      <c r="B80" s="5" t="n">
        <v>7488</v>
      </c>
      <c r="C80" s="5" t="n">
        <v>36949</v>
      </c>
      <c r="D80" s="5" t="n">
        <v>32702</v>
      </c>
    </row>
    <row r="81" spans="1:4">
      <c r="A81" s="4" t="s">
        <v>203</v>
      </c>
      <c r="B81" s="6" t="n">
        <v>13871</v>
      </c>
      <c r="C81" s="6" t="n">
        <v>7488</v>
      </c>
      <c r="D81" s="6" t="n">
        <v>369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67</v>
      </c>
      <c r="J1" s="2" t="s">
        <v>1</v>
      </c>
    </row>
    <row r="2" spans="1:12">
      <c r="B2" s="2" t="s">
        <v>2</v>
      </c>
      <c r="C2" s="2" t="s">
        <v>68</v>
      </c>
      <c r="D2" s="2" t="s">
        <v>4</v>
      </c>
      <c r="E2" s="2" t="s">
        <v>69</v>
      </c>
      <c r="F2" s="2" t="s">
        <v>30</v>
      </c>
      <c r="G2" s="2" t="s">
        <v>70</v>
      </c>
      <c r="H2" s="2" t="s">
        <v>71</v>
      </c>
      <c r="I2" s="2" t="s">
        <v>72</v>
      </c>
      <c r="J2" s="2" t="s">
        <v>2</v>
      </c>
      <c r="K2" s="2" t="s">
        <v>30</v>
      </c>
      <c r="L2" s="2" t="s">
        <v>31</v>
      </c>
    </row>
    <row r="3" spans="1:12">
      <c r="A3" s="3" t="s">
        <v>236</v>
      </c>
    </row>
    <row r="4" spans="1:12">
      <c r="A4" s="4" t="s">
        <v>953</v>
      </c>
      <c r="B4" s="6" t="n">
        <v>532304</v>
      </c>
      <c r="C4" s="6" t="n">
        <v>498564</v>
      </c>
      <c r="D4" s="6" t="n">
        <v>405283</v>
      </c>
      <c r="E4" s="6" t="n">
        <v>368590</v>
      </c>
      <c r="F4" s="6" t="n">
        <v>331708</v>
      </c>
      <c r="G4" s="6" t="n">
        <v>366486</v>
      </c>
      <c r="H4" s="6" t="n">
        <v>438191</v>
      </c>
      <c r="I4" s="6" t="n">
        <v>487847</v>
      </c>
      <c r="J4" s="6" t="n">
        <v>1804741</v>
      </c>
      <c r="K4" s="6" t="n">
        <v>1624232</v>
      </c>
      <c r="L4" s="6" t="n">
        <v>3161702</v>
      </c>
    </row>
    <row r="5" spans="1:12">
      <c r="A5" s="4" t="s">
        <v>1001</v>
      </c>
      <c r="B5" s="5" t="n">
        <v>-29677</v>
      </c>
      <c r="C5" s="5" t="n">
        <v>-28028</v>
      </c>
      <c r="D5" s="5" t="n">
        <v>-65672</v>
      </c>
      <c r="E5" s="5" t="n">
        <v>-49164</v>
      </c>
      <c r="F5" s="5" t="n">
        <v>-93001</v>
      </c>
      <c r="G5" s="5" t="n">
        <v>-13256</v>
      </c>
      <c r="H5" s="5" t="n">
        <v>41621</v>
      </c>
      <c r="I5" s="5" t="n">
        <v>38670</v>
      </c>
      <c r="J5" s="5" t="n">
        <v>-172541</v>
      </c>
      <c r="K5" s="5" t="n">
        <v>-25966</v>
      </c>
      <c r="L5" s="5" t="n">
        <v>671963</v>
      </c>
    </row>
    <row r="6" spans="1:12">
      <c r="A6" s="4" t="s">
        <v>54</v>
      </c>
      <c r="B6" s="5" t="n">
        <v>-21711</v>
      </c>
      <c r="C6" s="5" t="n">
        <v>-23125</v>
      </c>
      <c r="D6" s="5" t="n">
        <v>-48473</v>
      </c>
      <c r="E6" s="5" t="n">
        <v>-34554</v>
      </c>
      <c r="F6" s="5" t="n">
        <v>-72869</v>
      </c>
      <c r="G6" s="5" t="n">
        <v>-21193</v>
      </c>
      <c r="H6" s="5" t="n">
        <v>25174</v>
      </c>
      <c r="I6" s="5" t="n">
        <v>15898</v>
      </c>
      <c r="J6" s="5" t="n">
        <v>-127863</v>
      </c>
      <c r="K6" s="5" t="n">
        <v>-52990</v>
      </c>
      <c r="L6" s="5" t="n">
        <v>420474</v>
      </c>
    </row>
    <row r="7" spans="1:12">
      <c r="A7" s="4" t="s">
        <v>74</v>
      </c>
      <c r="B7" s="6" t="n">
        <v>-22532</v>
      </c>
      <c r="C7" s="6" t="n">
        <v>-21799</v>
      </c>
      <c r="D7" s="6" t="n">
        <v>-48818</v>
      </c>
      <c r="E7" s="6" t="n">
        <v>-35063</v>
      </c>
      <c r="F7" s="6" t="n">
        <v>-72835</v>
      </c>
      <c r="G7" s="6" t="n">
        <v>-21200</v>
      </c>
      <c r="H7" s="6" t="n">
        <v>21205</v>
      </c>
      <c r="I7" s="6" t="n">
        <v>16002</v>
      </c>
      <c r="J7" s="6" t="n">
        <v>-128212</v>
      </c>
      <c r="K7" s="6" t="n">
        <v>-56828</v>
      </c>
      <c r="L7" s="6" t="n">
        <v>420427</v>
      </c>
    </row>
    <row r="8" spans="1:12">
      <c r="A8" s="3" t="s">
        <v>58</v>
      </c>
    </row>
    <row r="9" spans="1:12">
      <c r="A9" s="4" t="s">
        <v>59</v>
      </c>
      <c r="B9" s="7" t="n">
        <v>-0.2</v>
      </c>
      <c r="C9" s="7" t="n">
        <v>-0.22</v>
      </c>
      <c r="D9" s="7" t="n">
        <v>-0.45</v>
      </c>
      <c r="E9" s="7" t="n">
        <v>-0.33</v>
      </c>
      <c r="F9" s="7" t="n">
        <v>-0.68</v>
      </c>
      <c r="G9" s="7" t="n">
        <v>-0.2</v>
      </c>
      <c r="H9" s="7" t="n">
        <v>0.23</v>
      </c>
      <c r="I9" s="7" t="n">
        <v>0.15</v>
      </c>
      <c r="J9" s="7" t="n">
        <v>-1.2</v>
      </c>
      <c r="K9" s="7" t="n">
        <v>-0.5</v>
      </c>
      <c r="L9" s="7" t="n">
        <v>3.88</v>
      </c>
    </row>
    <row r="10" spans="1:12">
      <c r="A10" s="4" t="s">
        <v>1002</v>
      </c>
      <c r="B10" s="8" t="n">
        <v>-0.21</v>
      </c>
      <c r="C10" s="8" t="n">
        <v>-0.21</v>
      </c>
      <c r="D10" s="8" t="n">
        <v>-0.45</v>
      </c>
      <c r="E10" s="8" t="n">
        <v>-0.33</v>
      </c>
      <c r="F10" s="8" t="n">
        <v>-0.68</v>
      </c>
      <c r="G10" s="8" t="n">
        <v>-0.2</v>
      </c>
      <c r="H10" s="8" t="n">
        <v>0.19</v>
      </c>
      <c r="I10" s="8" t="n">
        <v>0.15</v>
      </c>
      <c r="J10" s="8" t="n">
        <v>-1.2</v>
      </c>
      <c r="K10" s="8" t="n">
        <v>-0.54</v>
      </c>
      <c r="L10" s="8" t="n">
        <v>3.88</v>
      </c>
    </row>
    <row r="11" spans="1:12">
      <c r="A11" s="3" t="s">
        <v>62</v>
      </c>
    </row>
    <row r="12" spans="1:12">
      <c r="A12" s="4" t="s">
        <v>59</v>
      </c>
      <c r="B12" s="8" t="n">
        <v>-0.2</v>
      </c>
      <c r="C12" s="8" t="n">
        <v>-0.22</v>
      </c>
      <c r="D12" s="8" t="n">
        <v>-0.45</v>
      </c>
      <c r="E12" s="8" t="n">
        <v>-0.33</v>
      </c>
      <c r="F12" s="8" t="n">
        <v>-0.68</v>
      </c>
      <c r="G12" s="8" t="n">
        <v>-0.2</v>
      </c>
      <c r="H12" s="8" t="n">
        <v>0.23</v>
      </c>
      <c r="I12" s="8" t="n">
        <v>0.15</v>
      </c>
      <c r="J12" s="8" t="n">
        <v>-1.2</v>
      </c>
      <c r="K12" s="8" t="n">
        <v>-0.5</v>
      </c>
      <c r="L12" s="8" t="n">
        <v>3.85</v>
      </c>
    </row>
    <row r="13" spans="1:12">
      <c r="A13" s="4" t="s">
        <v>1002</v>
      </c>
      <c r="B13" s="7" t="n">
        <v>-0.21</v>
      </c>
      <c r="C13" s="7" t="n">
        <v>-0.21</v>
      </c>
      <c r="D13" s="7" t="n">
        <v>-0.45</v>
      </c>
      <c r="E13" s="7" t="n">
        <v>-0.33</v>
      </c>
      <c r="F13" s="7" t="n">
        <v>-0.68</v>
      </c>
      <c r="G13" s="7" t="n">
        <v>-0.2</v>
      </c>
      <c r="H13" s="7" t="n">
        <v>0.19</v>
      </c>
      <c r="I13" s="7" t="n">
        <v>0.15</v>
      </c>
      <c r="J13" s="7" t="n">
        <v>-1.2</v>
      </c>
      <c r="K13" s="7" t="n">
        <v>-0.54</v>
      </c>
      <c r="L13" s="7" t="n">
        <v>3.85</v>
      </c>
    </row>
    <row r="14" spans="1:12">
      <c r="A14" s="4" t="s">
        <v>1003</v>
      </c>
      <c r="B14" s="6" t="n">
        <v>2300</v>
      </c>
      <c r="C14" s="6" t="n">
        <v>1300</v>
      </c>
      <c r="D14" s="6" t="n">
        <v>10100</v>
      </c>
      <c r="E14" s="6" t="n">
        <v>600</v>
      </c>
      <c r="F14" s="6" t="n">
        <v>1400</v>
      </c>
      <c r="H14" s="6" t="n">
        <v>1500</v>
      </c>
      <c r="I14" s="6" t="n">
        <v>2900</v>
      </c>
    </row>
    <row r="15" spans="1:12">
      <c r="A15" s="4" t="s">
        <v>1004</v>
      </c>
      <c r="B15" s="7" t="n">
        <v>0.02</v>
      </c>
      <c r="C15" s="7" t="n">
        <v>0.01</v>
      </c>
      <c r="D15" s="7" t="n">
        <v>0.09</v>
      </c>
      <c r="E15" s="7" t="n">
        <v>0.01</v>
      </c>
      <c r="F15" s="7" t="n">
        <v>0.01</v>
      </c>
      <c r="H15" s="7" t="n">
        <v>0.01</v>
      </c>
      <c r="I15" s="7" t="n">
        <v>0.03</v>
      </c>
    </row>
    <row r="16" spans="1:12">
      <c r="A16" s="4" t="s">
        <v>1005</v>
      </c>
      <c r="I16" s="6" t="n">
        <v>-5400</v>
      </c>
    </row>
    <row r="17" spans="1:12">
      <c r="A17" s="4" t="s">
        <v>1006</v>
      </c>
      <c r="I17" s="7" t="n">
        <v>-0.05</v>
      </c>
    </row>
    <row r="18" spans="1:12">
      <c r="A18" s="4" t="s">
        <v>1007</v>
      </c>
      <c r="G18" s="6" t="n">
        <v>2900</v>
      </c>
    </row>
    <row r="19" spans="1:12">
      <c r="A19" s="4" t="s">
        <v>1008</v>
      </c>
      <c r="G19" s="7" t="n">
        <v>0.03</v>
      </c>
    </row>
    <row r="20" spans="1:12">
      <c r="A20" s="4" t="s">
        <v>1009</v>
      </c>
      <c r="F20" s="6" t="n">
        <v>15900</v>
      </c>
    </row>
    <row r="21" spans="1:12">
      <c r="A21" s="4" t="s">
        <v>1010</v>
      </c>
      <c r="F21" s="7" t="n">
        <v>0.15</v>
      </c>
    </row>
    <row r="22" spans="1:12">
      <c r="A22" s="4" t="s">
        <v>1011</v>
      </c>
      <c r="F22" s="6" t="n">
        <v>12000</v>
      </c>
    </row>
    <row r="23" spans="1:12">
      <c r="A23" s="4" t="s">
        <v>1012</v>
      </c>
      <c r="F23" s="7" t="n">
        <v>0.1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31</v>
      </c>
    </row>
    <row r="3" spans="1:4">
      <c r="A3" s="3" t="s">
        <v>169</v>
      </c>
    </row>
    <row r="4" spans="1:4">
      <c r="A4" s="4" t="s">
        <v>74</v>
      </c>
      <c r="B4" s="6" t="n">
        <v>-128212</v>
      </c>
      <c r="C4" s="6" t="n">
        <v>-56828</v>
      </c>
      <c r="D4" s="6" t="n">
        <v>420427</v>
      </c>
    </row>
    <row r="5" spans="1:4">
      <c r="A5" s="4" t="s">
        <v>170</v>
      </c>
      <c r="B5" s="5" t="n">
        <v>349</v>
      </c>
      <c r="C5" s="5" t="n">
        <v>3838</v>
      </c>
      <c r="D5" s="5" t="n">
        <v>47</v>
      </c>
    </row>
    <row r="6" spans="1:4">
      <c r="A6" s="4" t="s">
        <v>54</v>
      </c>
      <c r="B6" s="5" t="n">
        <v>-127863</v>
      </c>
      <c r="C6" s="5" t="n">
        <v>-52990</v>
      </c>
      <c r="D6" s="5" t="n">
        <v>420474</v>
      </c>
    </row>
    <row r="7" spans="1:4">
      <c r="A7" s="3" t="s">
        <v>171</v>
      </c>
    </row>
    <row r="8" spans="1:4">
      <c r="A8" s="4" t="s">
        <v>40</v>
      </c>
      <c r="B8" s="5" t="n">
        <v>585543</v>
      </c>
      <c r="C8" s="5" t="n">
        <v>598587</v>
      </c>
      <c r="D8" s="5" t="n">
        <v>608039</v>
      </c>
    </row>
    <row r="9" spans="1:4">
      <c r="A9" s="4" t="s">
        <v>41</v>
      </c>
      <c r="C9" s="5" t="n">
        <v>6250</v>
      </c>
      <c r="D9" s="5" t="n">
        <v>39242</v>
      </c>
    </row>
    <row r="10" spans="1:4">
      <c r="A10" s="4" t="s">
        <v>172</v>
      </c>
      <c r="B10" s="5" t="n">
        <v>1055</v>
      </c>
      <c r="C10" s="5" t="n">
        <v>1168</v>
      </c>
      <c r="D10" s="5" t="n">
        <v>749</v>
      </c>
    </row>
    <row r="11" spans="1:4">
      <c r="A11" s="4" t="s">
        <v>173</v>
      </c>
      <c r="B11" s="5" t="n">
        <v>2016</v>
      </c>
      <c r="D11" s="5" t="n">
        <v>6034</v>
      </c>
    </row>
    <row r="12" spans="1:4">
      <c r="A12" s="4" t="s">
        <v>174</v>
      </c>
      <c r="C12" s="5" t="n">
        <v>-2013</v>
      </c>
    </row>
    <row r="13" spans="1:4">
      <c r="A13" s="4" t="s">
        <v>158</v>
      </c>
      <c r="B13" s="5" t="n">
        <v>26183</v>
      </c>
      <c r="C13" s="5" t="n">
        <v>24383</v>
      </c>
      <c r="D13" s="5" t="n">
        <v>25195</v>
      </c>
    </row>
    <row r="14" spans="1:4">
      <c r="A14" s="4" t="s">
        <v>175</v>
      </c>
      <c r="B14" s="5" t="n">
        <v>1640</v>
      </c>
      <c r="C14" s="5" t="n">
        <v>4964</v>
      </c>
      <c r="D14" s="5" t="n">
        <v>2873</v>
      </c>
    </row>
    <row r="15" spans="1:4">
      <c r="A15" s="4" t="s">
        <v>50</v>
      </c>
      <c r="C15" s="5" t="n">
        <v>25989</v>
      </c>
    </row>
    <row r="16" spans="1:4">
      <c r="A16" s="4" t="s">
        <v>44</v>
      </c>
      <c r="B16" s="5" t="n">
        <v>-20627</v>
      </c>
      <c r="C16" s="5" t="n">
        <v>-9896</v>
      </c>
      <c r="D16" s="5" t="n">
        <v>-11834</v>
      </c>
    </row>
    <row r="17" spans="1:4">
      <c r="A17" s="4" t="s">
        <v>176</v>
      </c>
      <c r="B17" s="5" t="n">
        <v>-24111</v>
      </c>
      <c r="C17" s="5" t="n">
        <v>60088</v>
      </c>
      <c r="D17" s="5" t="n">
        <v>131431</v>
      </c>
    </row>
    <row r="18" spans="1:4">
      <c r="A18" s="4" t="s">
        <v>36</v>
      </c>
      <c r="B18" s="5" t="n">
        <v>543</v>
      </c>
      <c r="C18" s="5" t="n">
        <v>151</v>
      </c>
      <c r="D18" s="5" t="n">
        <v>-368</v>
      </c>
    </row>
    <row r="19" spans="1:4">
      <c r="A19" s="3" t="s">
        <v>177</v>
      </c>
    </row>
    <row r="20" spans="1:4">
      <c r="A20" s="4" t="s">
        <v>178</v>
      </c>
      <c r="B20" s="5" t="n">
        <v>-97114</v>
      </c>
      <c r="C20" s="5" t="n">
        <v>72792</v>
      </c>
      <c r="D20" s="5" t="n">
        <v>259024</v>
      </c>
    </row>
    <row r="21" spans="1:4">
      <c r="A21" s="4" t="s">
        <v>90</v>
      </c>
      <c r="B21" s="5" t="n">
        <v>-10607</v>
      </c>
      <c r="C21" s="5" t="n">
        <v>1944</v>
      </c>
      <c r="D21" s="5" t="n">
        <v>-23052</v>
      </c>
    </row>
    <row r="22" spans="1:4">
      <c r="A22" s="4" t="s">
        <v>91</v>
      </c>
      <c r="B22" s="5" t="n">
        <v>31434</v>
      </c>
      <c r="C22" s="5" t="n">
        <v>-2460</v>
      </c>
      <c r="D22" s="5" t="n">
        <v>-4457</v>
      </c>
    </row>
    <row r="23" spans="1:4">
      <c r="A23" s="4" t="s">
        <v>110</v>
      </c>
      <c r="B23" s="5" t="n">
        <v>39412</v>
      </c>
      <c r="C23" s="5" t="n">
        <v>-10907</v>
      </c>
      <c r="D23" s="5" t="n">
        <v>-38983</v>
      </c>
    </row>
    <row r="24" spans="1:4">
      <c r="A24" s="4" t="s">
        <v>111</v>
      </c>
      <c r="B24" s="5" t="n">
        <v>-36120</v>
      </c>
      <c r="C24" s="5" t="n">
        <v>49562</v>
      </c>
      <c r="D24" s="5" t="n">
        <v>-24756</v>
      </c>
    </row>
    <row r="25" spans="1:4">
      <c r="A25" s="4" t="s">
        <v>116</v>
      </c>
      <c r="B25" s="5" t="n">
        <v>-942</v>
      </c>
      <c r="C25" s="5" t="n">
        <v>2769</v>
      </c>
      <c r="D25" s="5" t="n">
        <v>688</v>
      </c>
    </row>
    <row r="26" spans="1:4">
      <c r="A26" s="4" t="s">
        <v>179</v>
      </c>
      <c r="B26" s="5" t="n">
        <v>-13075</v>
      </c>
      <c r="C26" s="5" t="n">
        <v>-16831</v>
      </c>
      <c r="D26" s="5" t="n">
        <v>38322</v>
      </c>
    </row>
    <row r="27" spans="1:4">
      <c r="A27" s="4" t="s">
        <v>180</v>
      </c>
      <c r="B27" s="5" t="n">
        <v>357367</v>
      </c>
      <c r="C27" s="5" t="n">
        <v>753550</v>
      </c>
      <c r="D27" s="5" t="n">
        <v>1428621</v>
      </c>
    </row>
    <row r="28" spans="1:4">
      <c r="A28" s="4" t="s">
        <v>181</v>
      </c>
      <c r="B28" s="5" t="n">
        <v>-150</v>
      </c>
      <c r="C28" s="5" t="n">
        <v>47</v>
      </c>
      <c r="D28" s="5" t="n">
        <v>-47</v>
      </c>
    </row>
    <row r="29" spans="1:4">
      <c r="A29" s="4" t="s">
        <v>182</v>
      </c>
      <c r="B29" s="5" t="n">
        <v>357217</v>
      </c>
      <c r="C29" s="5" t="n">
        <v>753597</v>
      </c>
      <c r="D29" s="5" t="n">
        <v>1428574</v>
      </c>
    </row>
    <row r="30" spans="1:4">
      <c r="A30" s="3" t="s">
        <v>183</v>
      </c>
    </row>
    <row r="31" spans="1:4">
      <c r="A31" s="4" t="s">
        <v>184</v>
      </c>
      <c r="B31" s="5" t="n">
        <v>-397567</v>
      </c>
      <c r="C31" s="5" t="n">
        <v>-257169</v>
      </c>
      <c r="D31" s="5" t="n">
        <v>-1131445</v>
      </c>
    </row>
    <row r="32" spans="1:4">
      <c r="A32" s="4" t="s">
        <v>185</v>
      </c>
      <c r="B32" s="5" t="n">
        <v>-69866</v>
      </c>
      <c r="C32" s="5" t="n">
        <v>-57276</v>
      </c>
      <c r="D32" s="5" t="n">
        <v>-45607</v>
      </c>
    </row>
    <row r="33" spans="1:4">
      <c r="A33" s="4" t="s">
        <v>186</v>
      </c>
      <c r="B33" s="5" t="n">
        <v>-70416</v>
      </c>
    </row>
    <row r="34" spans="1:4">
      <c r="A34" s="4" t="s">
        <v>187</v>
      </c>
      <c r="B34" s="5" t="n">
        <v>69449</v>
      </c>
      <c r="C34" s="5" t="n">
        <v>58381</v>
      </c>
    </row>
    <row r="35" spans="1:4">
      <c r="A35" s="4" t="s">
        <v>188</v>
      </c>
      <c r="B35" s="5" t="n">
        <v>23412</v>
      </c>
      <c r="C35" s="5" t="n">
        <v>21845</v>
      </c>
      <c r="D35" s="5" t="n">
        <v>22643</v>
      </c>
    </row>
    <row r="36" spans="1:4">
      <c r="A36" s="4" t="s">
        <v>189</v>
      </c>
      <c r="B36" s="5" t="n">
        <v>-444988</v>
      </c>
      <c r="C36" s="5" t="n">
        <v>-234219</v>
      </c>
      <c r="D36" s="5" t="n">
        <v>-1154409</v>
      </c>
    </row>
    <row r="37" spans="1:4">
      <c r="A37" s="3" t="s">
        <v>190</v>
      </c>
    </row>
    <row r="38" spans="1:4">
      <c r="A38" s="4" t="s">
        <v>191</v>
      </c>
      <c r="C38" s="5" t="n">
        <v>-40000</v>
      </c>
      <c r="D38" s="5" t="n">
        <v>-40000</v>
      </c>
    </row>
    <row r="39" spans="1:4">
      <c r="A39" s="4" t="s">
        <v>192</v>
      </c>
      <c r="D39" s="5" t="n">
        <v>497125</v>
      </c>
    </row>
    <row r="40" spans="1:4">
      <c r="A40" s="4" t="s">
        <v>193</v>
      </c>
      <c r="C40" s="5" t="n">
        <v>-1111</v>
      </c>
      <c r="D40" s="5" t="n">
        <v>-5474</v>
      </c>
    </row>
    <row r="41" spans="1:4">
      <c r="A41" s="4" t="s">
        <v>194</v>
      </c>
      <c r="D41" s="5" t="n">
        <v>1002</v>
      </c>
    </row>
    <row r="42" spans="1:4">
      <c r="A42" s="4" t="s">
        <v>195</v>
      </c>
      <c r="D42" s="5" t="n">
        <v>-1002</v>
      </c>
    </row>
    <row r="43" spans="1:4">
      <c r="A43" s="4" t="s">
        <v>157</v>
      </c>
      <c r="D43" s="5" t="n">
        <v>-59654</v>
      </c>
    </row>
    <row r="44" spans="1:4">
      <c r="A44" s="4" t="s">
        <v>196</v>
      </c>
      <c r="B44" s="5" t="n">
        <v>-305515</v>
      </c>
      <c r="C44" s="5" t="n">
        <v>-300152</v>
      </c>
      <c r="D44" s="5" t="n">
        <v>-298367</v>
      </c>
    </row>
    <row r="45" spans="1:4">
      <c r="A45" s="4" t="s">
        <v>197</v>
      </c>
      <c r="B45" s="5" t="n">
        <v>10534</v>
      </c>
      <c r="C45" s="5" t="n">
        <v>1040</v>
      </c>
      <c r="D45" s="5" t="n">
        <v>2650</v>
      </c>
    </row>
    <row r="46" spans="1:4">
      <c r="A46" s="4" t="s">
        <v>198</v>
      </c>
      <c r="B46" s="5" t="n">
        <v>-5848</v>
      </c>
      <c r="C46" s="5" t="n">
        <v>-3912</v>
      </c>
      <c r="D46" s="5" t="n">
        <v>-5140</v>
      </c>
    </row>
    <row r="47" spans="1:4">
      <c r="A47" s="4" t="s">
        <v>199</v>
      </c>
      <c r="B47" s="5" t="n">
        <v>4414</v>
      </c>
      <c r="C47" s="5" t="n">
        <v>934</v>
      </c>
      <c r="D47" s="5" t="n">
        <v>3772</v>
      </c>
    </row>
    <row r="48" spans="1:4">
      <c r="A48" s="4" t="s">
        <v>200</v>
      </c>
      <c r="B48" s="5" t="n">
        <v>-296415</v>
      </c>
      <c r="C48" s="5" t="n">
        <v>-343201</v>
      </c>
      <c r="D48" s="5" t="n">
        <v>94912</v>
      </c>
    </row>
    <row r="49" spans="1:4">
      <c r="A49" s="4" t="s">
        <v>201</v>
      </c>
      <c r="B49" s="5" t="n">
        <v>-384186</v>
      </c>
      <c r="C49" s="5" t="n">
        <v>176177</v>
      </c>
      <c r="D49" s="5" t="n">
        <v>369077</v>
      </c>
    </row>
    <row r="50" spans="1:4">
      <c r="A50" s="4" t="s">
        <v>202</v>
      </c>
      <c r="B50" s="5" t="n">
        <v>905561</v>
      </c>
      <c r="C50" s="5" t="n">
        <v>729384</v>
      </c>
      <c r="D50" s="5" t="n">
        <v>360307</v>
      </c>
    </row>
    <row r="51" spans="1:4">
      <c r="A51" s="4" t="s">
        <v>203</v>
      </c>
      <c r="B51" s="6" t="n">
        <v>521375</v>
      </c>
      <c r="C51" s="6" t="n">
        <v>905561</v>
      </c>
      <c r="D51" s="6" t="n">
        <v>72938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7:10:26Z</dcterms:created>
  <dcterms:modified xmlns:dcterms="http://purl.org/dc/terms/" xmlns:xsi="http://www.w3.org/2001/XMLSchema-instance" xsi:type="dcterms:W3CDTF">2017-11-22T17:10:26Z</dcterms:modified>
</cp:coreProperties>
</file>